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Noncontrolling Intere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Multiemployer Plans" sheetId="22" state="visible" r:id="rId22"/>
    <sheet xmlns:r="http://schemas.openxmlformats.org/officeDocument/2006/relationships" name="Company Retirement Plans" sheetId="23" state="visible" r:id="rId23"/>
    <sheet xmlns:r="http://schemas.openxmlformats.org/officeDocument/2006/relationships" name="Deferred Compensation Agreement"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Dividends and Earnings Per Shar" sheetId="27" state="visible" r:id="rId27"/>
    <sheet xmlns:r="http://schemas.openxmlformats.org/officeDocument/2006/relationships" name="Stockholders' Equity" sheetId="28" state="visible" r:id="rId28"/>
    <sheet xmlns:r="http://schemas.openxmlformats.org/officeDocument/2006/relationships" name="Selected Quarterly Financial I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Fair Value Measurements (Tables"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Credit Arrangements (Tables)" sheetId="38" state="visible" r:id="rId38"/>
    <sheet xmlns:r="http://schemas.openxmlformats.org/officeDocument/2006/relationships" name="Derivative Instruments (Tables)" sheetId="39" state="visible" r:id="rId39"/>
    <sheet xmlns:r="http://schemas.openxmlformats.org/officeDocument/2006/relationships" name="Noncontrolling Interests (Table" sheetId="40" state="visible" r:id="rId40"/>
    <sheet xmlns:r="http://schemas.openxmlformats.org/officeDocument/2006/relationships" name="Leases (Tables)" sheetId="41" state="visible" r:id="rId41"/>
    <sheet xmlns:r="http://schemas.openxmlformats.org/officeDocument/2006/relationships" name="Reportable Segments (Tables)" sheetId="42" state="visible" r:id="rId42"/>
    <sheet xmlns:r="http://schemas.openxmlformats.org/officeDocument/2006/relationships" name="Multiemployer Plans (Tables)" sheetId="43" state="visible" r:id="rId43"/>
    <sheet xmlns:r="http://schemas.openxmlformats.org/officeDocument/2006/relationships" name="Deferred Compensation Agreeme_2" sheetId="44" state="visible" r:id="rId44"/>
    <sheet xmlns:r="http://schemas.openxmlformats.org/officeDocument/2006/relationships" name="Income Taxes (Tables)" sheetId="45" state="visible" r:id="rId45"/>
    <sheet xmlns:r="http://schemas.openxmlformats.org/officeDocument/2006/relationships" name="Dividends and Earnings Per Sh_2" sheetId="46" state="visible" r:id="rId46"/>
    <sheet xmlns:r="http://schemas.openxmlformats.org/officeDocument/2006/relationships" name="Selected Quarterly Financial _2" sheetId="47" state="visible" r:id="rId47"/>
    <sheet xmlns:r="http://schemas.openxmlformats.org/officeDocument/2006/relationships" name="Nature of Business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Fair Value Measurements (Detail" sheetId="53" state="visible" r:id="rId53"/>
    <sheet xmlns:r="http://schemas.openxmlformats.org/officeDocument/2006/relationships" name="Fair Value Measurements - Conti" sheetId="54" state="visible" r:id="rId54"/>
    <sheet xmlns:r="http://schemas.openxmlformats.org/officeDocument/2006/relationships" name="Business Combinations - 2018 Ac" sheetId="55" state="visible" r:id="rId55"/>
    <sheet xmlns:r="http://schemas.openxmlformats.org/officeDocument/2006/relationships" name="Business Combinations - 2017 Ac" sheetId="56" state="visible" r:id="rId56"/>
    <sheet xmlns:r="http://schemas.openxmlformats.org/officeDocument/2006/relationships" name="Business Combinations - Pro For" sheetId="57" state="visible" r:id="rId57"/>
    <sheet xmlns:r="http://schemas.openxmlformats.org/officeDocument/2006/relationships" name="Revenue - Performance obligatio" sheetId="58" state="visible" r:id="rId58"/>
    <sheet xmlns:r="http://schemas.openxmlformats.org/officeDocument/2006/relationships" name="Revenue - Performance obligat_2" sheetId="59" state="visible" r:id="rId59"/>
    <sheet xmlns:r="http://schemas.openxmlformats.org/officeDocument/2006/relationships" name="Revenue - Contract assets (Deta" sheetId="60" state="visible" r:id="rId60"/>
    <sheet xmlns:r="http://schemas.openxmlformats.org/officeDocument/2006/relationships" name="Revenue - Contract liabilities " sheetId="61" state="visible" r:id="rId61"/>
    <sheet xmlns:r="http://schemas.openxmlformats.org/officeDocument/2006/relationships" name="Revenue - Disaggregation of rev"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Accounts Payable and Accrued _3" sheetId="66" state="visible" r:id="rId66"/>
    <sheet xmlns:r="http://schemas.openxmlformats.org/officeDocument/2006/relationships" name="Credit Arrangements (Details)" sheetId="67" state="visible" r:id="rId67"/>
    <sheet xmlns:r="http://schemas.openxmlformats.org/officeDocument/2006/relationships" name="Credit Arrangements - Narrative" sheetId="68" state="visible" r:id="rId68"/>
    <sheet xmlns:r="http://schemas.openxmlformats.org/officeDocument/2006/relationships" name="Derivative Instruments (Details" sheetId="69" state="visible" r:id="rId69"/>
    <sheet xmlns:r="http://schemas.openxmlformats.org/officeDocument/2006/relationships" name="Derivative Instruments - Deriva" sheetId="70" state="visible" r:id="rId70"/>
    <sheet xmlns:r="http://schemas.openxmlformats.org/officeDocument/2006/relationships" name="Noncontrolling Interests (Detai" sheetId="71" state="visible" r:id="rId71"/>
    <sheet xmlns:r="http://schemas.openxmlformats.org/officeDocument/2006/relationships" name="Leases - Components of Lease Ex" sheetId="72" state="visible" r:id="rId72"/>
    <sheet xmlns:r="http://schemas.openxmlformats.org/officeDocument/2006/relationships" name="Leases - Future Minimum Lease P" sheetId="73" state="visible" r:id="rId73"/>
    <sheet xmlns:r="http://schemas.openxmlformats.org/officeDocument/2006/relationships" name="Leases - Other Information Rela" sheetId="74" state="visible" r:id="rId74"/>
    <sheet xmlns:r="http://schemas.openxmlformats.org/officeDocument/2006/relationships" name="Commitments and Contingencies -" sheetId="75" state="visible" r:id="rId75"/>
    <sheet xmlns:r="http://schemas.openxmlformats.org/officeDocument/2006/relationships" name="Reportable Segments (Details)" sheetId="76" state="visible" r:id="rId76"/>
    <sheet xmlns:r="http://schemas.openxmlformats.org/officeDocument/2006/relationships" name="Reportable Segments - Revenue a" sheetId="77" state="visible" r:id="rId77"/>
    <sheet xmlns:r="http://schemas.openxmlformats.org/officeDocument/2006/relationships" name="Multiemployer Plans (Details)" sheetId="78" state="visible" r:id="rId78"/>
    <sheet xmlns:r="http://schemas.openxmlformats.org/officeDocument/2006/relationships" name="Company Retirement Plans (Detai" sheetId="79" state="visible" r:id="rId79"/>
    <sheet xmlns:r="http://schemas.openxmlformats.org/officeDocument/2006/relationships" name="Deferred Compensation Agreeme_3" sheetId="80" state="visible" r:id="rId80"/>
    <sheet xmlns:r="http://schemas.openxmlformats.org/officeDocument/2006/relationships" name="Deferred Compensation Agreeme_4" sheetId="81" state="visible" r:id="rId81"/>
    <sheet xmlns:r="http://schemas.openxmlformats.org/officeDocument/2006/relationships" name="Related Party Transactions (Det" sheetId="82" state="visible" r:id="rId82"/>
    <sheet xmlns:r="http://schemas.openxmlformats.org/officeDocument/2006/relationships" name="Income Taxes (Details)" sheetId="83" state="visible" r:id="rId83"/>
    <sheet xmlns:r="http://schemas.openxmlformats.org/officeDocument/2006/relationships" name="Dividends and Earnings Per Sh_3" sheetId="84" state="visible" r:id="rId84"/>
    <sheet xmlns:r="http://schemas.openxmlformats.org/officeDocument/2006/relationships" name="Stockholders' Equity (Details)" sheetId="85" state="visible" r:id="rId85"/>
    <sheet xmlns:r="http://schemas.openxmlformats.org/officeDocument/2006/relationships" name="Selected Quarterly Financial _3"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9</t>
  </si>
  <si>
    <t>Feb. 17,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4145</t>
  </si>
  <si>
    <t>Entity Registrant Name</t>
  </si>
  <si>
    <t>Primoris Services Corporation</t>
  </si>
  <si>
    <t>Entity Incorporation, State or Country Code</t>
  </si>
  <si>
    <t>DE</t>
  </si>
  <si>
    <t>Entity Tax Identification Number</t>
  </si>
  <si>
    <t>20-4743916</t>
  </si>
  <si>
    <t>Entity Address, Address Line One</t>
  </si>
  <si>
    <t>2300 N. Field Street, Suite 1900</t>
  </si>
  <si>
    <t>Entity Address, City or Town</t>
  </si>
  <si>
    <t>Dallas</t>
  </si>
  <si>
    <t>Entity Address, State or Province</t>
  </si>
  <si>
    <t>TX</t>
  </si>
  <si>
    <t>Entity Address, Postal Zip Code</t>
  </si>
  <si>
    <t>75201</t>
  </si>
  <si>
    <t>City Area Code</t>
  </si>
  <si>
    <t>214</t>
  </si>
  <si>
    <t>Local Phone Number</t>
  </si>
  <si>
    <t>740-5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PRIM</t>
  </si>
  <si>
    <t>Security Exchange Name</t>
  </si>
  <si>
    <t>NASDAQ</t>
  </si>
  <si>
    <t>Entity Common Stock, Shares Outstanding</t>
  </si>
  <si>
    <t>Entity Central Index Key</t>
  </si>
  <si>
    <t>0001361538</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Thousands</t>
  </si>
  <si>
    <t>Dec. 31, 2018</t>
  </si>
  <si>
    <t>Current assets:</t>
  </si>
  <si>
    <t>Cash and cash equivalents</t>
  </si>
  <si>
    <t>Accounts receivable, net</t>
  </si>
  <si>
    <t>Contract assets</t>
  </si>
  <si>
    <t>Prepaid expenses and other current assets</t>
  </si>
  <si>
    <t>Total current assets</t>
  </si>
  <si>
    <t>Property and equipment, net</t>
  </si>
  <si>
    <t>Operating lease assets</t>
  </si>
  <si>
    <t>Deferred tax assets</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Noncurrent operating lease liabilities, net of current portion</t>
  </si>
  <si>
    <t>Deferred tax liabilities</t>
  </si>
  <si>
    <t>Other long-term liabilities</t>
  </si>
  <si>
    <t>Total liabilities</t>
  </si>
  <si>
    <t>Commitments and contingencies (See Note 13)</t>
  </si>
  <si>
    <t xml:space="preserve"> </t>
  </si>
  <si>
    <t>Stockholders' equity</t>
  </si>
  <si>
    <t>Common stock-$.0001 par value; 90,000,000 shares authorized; 48,665,138 and 51,715,518 issued and outstanding at December 31, 2019 and 2018, respectively</t>
  </si>
  <si>
    <t>Additional paid-in capital</t>
  </si>
  <si>
    <t>Retained earnings</t>
  </si>
  <si>
    <t>Accumulated other comprehensive income (loss)</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 USD ($) shares in Thousands, $ in Thousands</t>
  </si>
  <si>
    <t>Dec. 31, 2017</t>
  </si>
  <si>
    <t>CONSOLIDATED STATEMENTS OF INCOME</t>
  </si>
  <si>
    <t>Revenue</t>
  </si>
  <si>
    <t>Cost of revenue</t>
  </si>
  <si>
    <t>Gross profit</t>
  </si>
  <si>
    <t>Selling, general and administrative expenses</t>
  </si>
  <si>
    <t>Merger and related costs</t>
  </si>
  <si>
    <t>Operating income</t>
  </si>
  <si>
    <t>Other income (expense):</t>
  </si>
  <si>
    <t>Investment income</t>
  </si>
  <si>
    <t>Foreign exchange (loss) gain</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CONSOLIDATED STATEMENTS OF COMPREHENSIVE INCOME</t>
  </si>
  <si>
    <t>Other comprehensive income, net of tax:</t>
  </si>
  <si>
    <t>Foreign currency translation adjustments</t>
  </si>
  <si>
    <t>Comprehensive income</t>
  </si>
  <si>
    <t>Comprehensive income attributable to Primoris</t>
  </si>
  <si>
    <t>CONSOLIDATED STATEMENTS OF STOCKHOLDERS' EQUITY - USD ($) $ in Thousands</t>
  </si>
  <si>
    <t>Additional Paid-in Capital</t>
  </si>
  <si>
    <t>Retained Earnings</t>
  </si>
  <si>
    <t>Accumulated Other Comprehensive Income (Loss)</t>
  </si>
  <si>
    <t>Non Controlling Interest</t>
  </si>
  <si>
    <t>Total</t>
  </si>
  <si>
    <t>Balance at Dec. 31, 2016</t>
  </si>
  <si>
    <t>Balance (in shares) at Dec. 31, 2016</t>
  </si>
  <si>
    <t>Increase (Decrease) in Stockholders' Equity Roll Forward</t>
  </si>
  <si>
    <t>Issuance of shares to employees and/or directors</t>
  </si>
  <si>
    <t>Issuance of shares to employees and/or directors (in shares)</t>
  </si>
  <si>
    <t>Amortization of Restricted Stock Units</t>
  </si>
  <si>
    <t>Dividend equivalent Units accrued - Restricted Stock Units</t>
  </si>
  <si>
    <t>Repurchase of stock</t>
  </si>
  <si>
    <t>Repurchase of stock (in shares)</t>
  </si>
  <si>
    <t>Dividends declared</t>
  </si>
  <si>
    <t>Balance at Dec. 31, 2017</t>
  </si>
  <si>
    <t>Balance (in shares) at Dec. 31, 2017</t>
  </si>
  <si>
    <t>Foreign currency translation adjustments, net of tax</t>
  </si>
  <si>
    <t>Distribution of noncontrolling entities</t>
  </si>
  <si>
    <t>Balance at Dec. 31, 2018</t>
  </si>
  <si>
    <t>Balance (in shares) at Dec. 31, 2018</t>
  </si>
  <si>
    <t>Conversion of Restricted Stock Units, net of shares withheld for taxes</t>
  </si>
  <si>
    <t>Conversion of Restricted Stock Units, net of shares withheld for taxes (in shares)</t>
  </si>
  <si>
    <t>Balance at Dec. 31, 2019</t>
  </si>
  <si>
    <t>Balance (in shares)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 (net of effect of acquisitions):</t>
  </si>
  <si>
    <t>Depreciation</t>
  </si>
  <si>
    <t>Amortization of intangible assets</t>
  </si>
  <si>
    <t>Intangible asset impairment</t>
  </si>
  <si>
    <t>Stock-based compensation expense</t>
  </si>
  <si>
    <t>Gain on short-term investments</t>
  </si>
  <si>
    <t>Gain on sale of property and equipment</t>
  </si>
  <si>
    <t>Other non-cash items</t>
  </si>
  <si>
    <t>Changes in assets and liabilities:</t>
  </si>
  <si>
    <t>Accounts receivable</t>
  </si>
  <si>
    <t>Other current assets</t>
  </si>
  <si>
    <t>Net deferred tax liabilities (assets)</t>
  </si>
  <si>
    <t>Operating lease assets and liabilities, net</t>
  </si>
  <si>
    <t>Net cash provided by operating activities</t>
  </si>
  <si>
    <t>Cash flows from investing activities:</t>
  </si>
  <si>
    <t>Purchase of property and equipment</t>
  </si>
  <si>
    <t>Issuance of a note receivable</t>
  </si>
  <si>
    <t>Proceeds from a note receivable</t>
  </si>
  <si>
    <t>Proceeds from sale of property and equipment</t>
  </si>
  <si>
    <t>Purchase of short-term investments</t>
  </si>
  <si>
    <t>Sale of short-term investments</t>
  </si>
  <si>
    <t>Cash paid for acquisitions, net of cash and restricted cash acquired</t>
  </si>
  <si>
    <t>Net cash used in investing activities</t>
  </si>
  <si>
    <t>Cash flows from financing activities:</t>
  </si>
  <si>
    <t>Borrowings under revolving line of credit</t>
  </si>
  <si>
    <t>Payments on revolving line of credit</t>
  </si>
  <si>
    <t>Proceeds from issuance of long-term debt</t>
  </si>
  <si>
    <t>Repayment of long-term debt</t>
  </si>
  <si>
    <t>Proceeds from issuance of common stock purchased under a long-term incentive plan</t>
  </si>
  <si>
    <t>Payment of taxes on conversion of Restricted Stock Units</t>
  </si>
  <si>
    <t>Payment of contingent earnout liability</t>
  </si>
  <si>
    <t>Cash distribution to noncontrolling interest holders</t>
  </si>
  <si>
    <t>Repurchase of common stock from a related party</t>
  </si>
  <si>
    <t>Repurchase of common stock</t>
  </si>
  <si>
    <t>Dividends paid</t>
  </si>
  <si>
    <t>Other</t>
  </si>
  <si>
    <t>Net cash (used in) provided by financing activities</t>
  </si>
  <si>
    <t>Effect of exchange rate changes on cash and cash equivalents</t>
  </si>
  <si>
    <t>Net change in cash and cash equivalents</t>
  </si>
  <si>
    <t>Cash and cash equivalents at beginning of the year</t>
  </si>
  <si>
    <t>Cash and cash equivalents at end of the year</t>
  </si>
  <si>
    <t>SUPPLEMENTAL DISCLOSURES OF CASH FLOW INFORMATION</t>
  </si>
  <si>
    <t>Cash paid for interest</t>
  </si>
  <si>
    <t>Cash paid for income taxes, net</t>
  </si>
  <si>
    <t>Leased assets obtained in exchange for new operating leases</t>
  </si>
  <si>
    <t>SUPPLEMENTAL DISCLOSURES OF NONCASH INVESTING AND FINANCING ACTIVITIES</t>
  </si>
  <si>
    <t>Dividends declared and not yet paid</t>
  </si>
  <si>
    <t>Nature of Business</t>
  </si>
  <si>
    <t>Note 1—Nature of Business ​ Organization and operations — ​ We have longstanding customer relationships with major utility,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the Power, Industrial and Engineering (“Power”) segment, the Pipeline and Underground (“Pipeline”) segment, the Utilities and Distribution (“Utilities”) segment, the Transmission and Distribution (“Transmission”) segment, and the Civil segment. See Note 14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Acquisition of Willbros Group, Inc. Business Combinations ​ Other Acquisitions Business Combinations” ​ Joint Ventures % interest in the Carlsbad Power Constructors joint venture (“Carlsbad”), which engineered and constructed a gas-fired power generation facility located in Southern California, and its operations are included as part of the Power segment. As a result of determining that we are the primary beneficiary of the variable interest entity (“VIE”), the results of the Carlsbad joint venture are consolidated in our financial statements. The project was substantially complete as of December 31, 2018, and the warranty period expires in December 2020. ​ We owned a 50% interest in the “ARB Inc. &amp; B&amp;M Engineering Co.” joint venture (“Wilmington”), which engineered and constructed a gas-fired power generation facility in Southern California, and its operations were included as part of the Power segment. As a result of determining that we were the primary beneficiary of the VIE, the results of the Wilmington joint venture were consolidated in our financial statements. The project has been completed, the project warranty period expired, and dissolution of the joint venture was completed in the first quarter of 2019. ​ Financial information for the joint ventures is presented in Note 11— “Noncontrolling Interests” ​ Seasonality — Our results of operations are subject to quarterly variations. Some of the variation is the result of weather, particularly rain, ice, snow, and named storms, which can impact our ability to perform construction and specialty services. These seasonal impacts can affect revenue and profitability in all of our businesses since utilities defer routine replacement and repair during their period of peak demand. Any quarter can be affected either negatively or positively by atypical weather patterns in any part of the country. In addition, demand for new projects tends to be lower during the early part of the calendar year due to clients’ internal budget cycles. As a result, we usually experience higher revenue and earnings in the third and fourth quarters of the year as compared to the first two quarters. ​ Variability million. We also perform large construction projects which tend not to be seasonal, but can fluctuate from year to year based on customer timing, project duration, weather, and general economic conditions. Our business may be affected by declines or delays in new projects or by client project schedules. Because of the cyclical nature of our business, the financial results for any period may fluctuate from prior periods, and our financial condition and operating results may vary from quarter to quarter. Results from one quarter may not be indicative of financial condition or operating results for any other quarter or for an entire year.</t>
  </si>
  <si>
    <t>Summary of Significant Accounting Policies</t>
  </si>
  <si>
    <t>Basis of Presentation</t>
  </si>
  <si>
    <t>Note 2—Summary of Significant Accounting Policies ​ Basis of presentation — and regulations of the Securities and Exchange Commission (“SEC”). References for Financial Accounting Standards Board (“FASB”) standards are made to the FASB Accounting Standards Codification (“ASC”). ​ Principles of consolidation — “Consolidation” . All intercompany balances and transactions have been eliminated in consolidation. ​ Reclassification — ​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 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 Cash and cash equivalents — ​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 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 for the change in the fair value of the liability from the prior period. See Note 3 — “Fair Value Measurements” ​ Goodwill and other intangible assets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quantitative impairment test outlined in ASC 350, which compares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impaired and an impairment loss is recognized in an amount equal to that excess, limited to the total amount of goodwill of the reporting unit. ​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Staff Accounting Bulletin (“SAB”) 118 provided guidance on accounting for uncertainties of the effects of the Tax Act. Specifically, SAB 118 allowed companies to record provisional estimates of the impact of the Tax Act during a one year “measurement period” from the December 22, 2017 enactment date, similar to that used when accounting for business combinations. As a result of the Tax Act, we remeasured deferred tax assets and liabilities using the newly enacted tax rates and recorded a one-time net tax benefit of $9.4 million as a provisional estimate under SAB 118 in the year ended December 31, 2017. As of December 31, 2018, our accounting for the Tax Act was complete. The provision for income taxes for the year ended December 31, 2018 included a $1.1 million increase from the completion of our provisional accounting for the effects of the Tax Act under SAB 118. The increase was due to $0.6 million of additional expense associated with foreign tax credits, net of associated valuation allowances, and $0.5 million of additional expense related to the corporate tax rate change impact on return-to-provision adjustments, primarily for depreciation. ​ Comprehensive income — Comprehensive Income ​ Functional currencies and foreign currency translation — “Accumulated other comprehensive income (loss)” ​ Partnerships and joint ventures — “Consolidation” , and if a VIE, whether we are the primary beneficiary of the VIE, which would require us to consolidate the VIE in our financial statements. When consolidation occurs, we account for the interests of the other parties as a noncontrolling interest and disclose the net income attributable to noncontrolling interests. See Note 11 — “Noncontrolling Interests" ​ Equity method of accounting — “Investments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 Cash concentration — million, respectively. Our cash balances are held in high credit quality financial institutions in order to mitigate the risk of holding funds not backed by the federal government or in excess of federally backed limits. ​ Collective bargaining agreements — will require renegotiation during 2020. We have not had a significant work stoppage in more than 20 years . ​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 ​ Insurance — million at December 31, 2019 and 2018,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 ​ Derivative instruments and hedging activities — ​ 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Significant revision in contract estimates — ​ Customer concentration customers in each year. In each of the years, a different group of customers comprised the top ten customers by revenue, and no one customer accounted for more than 10% of total revenue.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 ​ 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19, 2018 and 2017, our management has not identified any material impairment of its property and equipment. ​ Taxes collected from customers — ​ 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Stockholders’ Equity” ​ Recently Issued Accounting Pronouncements ​ In February 2016, the FASB issued ASU 2016-02, “Leases (Topic 842)” , with several clarifying updates.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requires a modified retrospective transition method where a company applies the new lease standard at (i) the beginning of the earliest period presented in the financial statements, or (ii) the adoption date and recognizes a cumulative effect adjustment to the opening balance of retained earnings. We adopted the new standard as of January 1, 2019 using the modified retrospective transition method and elected to apply the new lease standard at the adoption date. See Note 12 — “Leases” for further details. ​ In June 2016, the FASB issued ASU 2016-13, “Financial Instruments—Credit Losses (Topic 326): Measurement of Credit Losses on Financial Instruments” ​ In January 2017, the FASB issued ASU 2017-04, "Intangibles—Goodwill and Other (Topic 350): Simplifying the Test for Goodwill Impairment" ​ In August 2018, the FASB issued ASU 2018-13, “Fair Value Measurement (Topic 820): Disclosure Framework—Changes to the Disclosure Requirements for Fair Value Measurement” ​ In December 2019, the FASB issued ASU No. 2019-12, “Income Taxes (Topic 740): Simplifying the Accounting for Income Taxes” ​ Other new pronouncements issued but not effective until after December 31, 2019 are not expected to have a material impact on our consolidated results of operations, financial position or cash flows.</t>
  </si>
  <si>
    <t>Fair Value Measurements</t>
  </si>
  <si>
    <t>Note 3—Fair Value Measurements ​ ASC 820, “ Fair Value Measurements and Disclosures and financial liabilities that are remeasured and reported at fair value at each reporting period and for non-financial assets and liabilities that are remeasured and reported at fair value on a non-recurring basi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820, our financial assets and certain liabilities that are required to be measured at fair value at December 31, 2019 and 2018 (in thousands): ​ ​ ​ ​ ​ ​ ​ ​ ​ ​ ​ ​ ​ ​ Fair Value Measurements at Reporting Date ​ ​ ​ Significant ​ ​ ​ ​ Quoted Prices ​ Other ​ Significant ​ ​ in Active Markets ​ Observable ​ Unobservable ​ ​ for Identical Assets ​ Inputs ​ Inputs ​ (Level 1) (Level 2) (Level 3) Assets as of December 31, 2019: ​ ​ ​ ​ ​ ​ ​ ​ ​ ​ Cash and cash equivalents ​ $ 120,286 $ — $ — ​ Contingent consideration ​ $ — ​ $ — ​ $ 938 ​ Liabilities as of December 31, 2019: ​ ​ ​ ​ ​ ​ ​ ​ ​ ​ Interest rate swap ​ $ — ​ $ 6,443 ​ $ — ​ ​ ​ ​ ​ ​ ​ ​ ​ ​ ​ ​ ​ ​ ​ ​ ​ ​ ​ ​ ​ ​ ​ Assets as of December 31, 2018: ​ ​ ​ ​ ​ ​ ​ ​ ​ ​ Cash and cash equivalents ​ $ 151,063 $ — $ — ​ Liabilities as of December 31, 2018: ​ ​ ​ ​ ​ ​ ​ ​ ​ ​ Interest rate swap ​ $ — ​ $ 2,829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In the second quarter of 2019, we sold certain assets that included an earnout of $2.0 million, contingent upon the buyer meeting a certain performance target. The estimated fair value of the contingent consideration on the sale date was approximately $0.9 million. We measured the fair value of the contingent consideration using the income approach, which discounts the future cash payments expected upon meeting the performance target to present value. The fair value of the contingent consideration was impacted by two unobservable inputs, management’s estimate of the probability of meeting the performance target and the estimated discount rate (a rate that approximates our cost of capital). Significant changes in either of those inputs in isolation would result in a different fair value measurement. During the remainder of 2019, there have been no changes to the fair value of the contingent consideration.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 As part of certain acquisitions, we agreed to pay cash to certain sellers upon meeting specific operating performance targets for specified periods subsequent to the acquisition date. On a quarterly basis, we assess the estimated fair value of the contractual obligation to pay the contingent consideration and any changes in estimated fair value are recorded as a non-operating charge in our Statement of Income. Fluctuations in the fair value of contingent consideration are impacted by )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Upon meeting the target, we reflect the full liability on the balance sheet and record a charge to “Other income (expense), net” for the change in the fair value of the liability from the prior period. ​ The May 2017 acquisition of Florida Gas Contractors included an earnout of $1.5 million payable in May 2018, contingent upon meeting certain performance targets. The estimated fair value of the contingent consideration on the acquisition date was $1.2 million. Under ASC 805, “Business Combinations” Other income (expense), net Other income (expense), net</t>
  </si>
  <si>
    <t>Business Combinations</t>
  </si>
  <si>
    <t>Note 4—Business Combinations ​ 2018 Acquisition ​ Acquisition of Willbros Group, Inc. ​ On June 1, 2018, we acquired all of the outstanding common stock of Willbros, a specialty energy infrastructure contractor serving the oil and gas and power industries for approximately $110.6 million, net of cash and restricted cash acquired. The total purchase price was funded through a combination of existing cash balances and borrowings under our revolving credit facility. ​ During the second quarter of 2019, we finalized the estimate of fair values of the assets acquired and liabilities assumed of Willbros. The tables below represent the purchase consideration and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23.7 million. In addition, fair value adjustments to our acquired insurance liabilities and lease obligations reduced our liabilities assumed by approximately $11.9 million and $6.0 million, respectively and fair value adjustments to our acquired intangible assets decreased our assets acquired by $6.8 million. As a result of these and other adjustments to the initial estimated fair values of the assets acquired and liabilities assumed, goodwill increased by approximately $18.0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 ​ ​ ​ ​ ​ Purchase consideration (in thousands) ​ ​ ​ ​ Total purchase consideration ​ $ 164,758 ​ Less cash and restricted cash acquired ​ ​ (54,138) ​ Net cash paid ​ ​ 110,620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 ​ We separated the operations of Willbros among two of our existing segments, and created a new segment for the utility transmission and distribution operations call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59.0 million of goodwill to the Transmission segment, $1.8 million to the Power segment, and $0.9 million to the Pipeline segment. Based on the current tax treatment, goodwill is not expected to be deductible for income tax purposes. ​ For the year ended December 31, 2019, Willbros contributed revenue of $702.4 million and gross profit of $45.5 million. For the period June 1, 2018, the acquisition date, to December 31, 2018, Willbros contributed revenue of $400.8 million and gross profit of $39.5 million. ​ For the year ended December 31, 2019, we did not incur any costs related to the acquisition of Willbros. For the year ended December 31, 2018, costs related to the acquisition of Willbros were $13.2 million and are included in “Merger and related costs” ​ 2017 Acquisitions ​ Acquisition of Florida Gas Contractors ​ On May 26, 2017, we acquired certain assets of FGC, a utility contractor specializing in underground natural gas infrastructure, for approximately $33.0 million in cash. In addition, the sellers could receive a contingent earnout amount of up to $1.5 million over a one-year period ending May 26, 2018, based on the achievement of certain operating targets. The estimated fair value of the potential contingent consideration on the acquisition date was $1.2 million. FGC operates in the Utilities segment and expands our presence in the Florida and Southeast markets. The purchase was accounted for using the acquisition method of accounting. During the fourth quarter of 2017, we finalized the estimate of fair value of the acquired assets of FGC, which included $4.8 million of fixed assets; $3.3 million of working capital; $9.1 million of intangible assets; and $17.0 million of goodwill. In connection with the FGC acquisition, we also paid $3.5 million to acquire certain land and buildings. Intangible assets primarily consist of customer relationships. Goodwill associated with the FGC acquisition principally consists of expected benefits from providing expertise for our construction efforts in the underground utility business as well as the expansion of our geographic presence. Goodwill also includes the value of the assembled workforce that FGC provides to us. Based on the current tax treatment, goodwill will be deductible for income tax purposes over a fifteen-year period. ​ For the year ended December 31, 2019, FGC contributed revenue of $27.6 million and gross profit of ($0.1) million. For the year ended December 31, 2018, FGC contributed revenue of $31.3 million and gross profit of $7.6 million. From the acquisition date through December 31, 2017, FGC contributed revenue of $15.5 million and gross profit of $3.8 million. ​ Acquisition of Engineering Assets ​ On May 30, 2017, we acquired certain engineering assets for approximately $2.3 million in cash which further enhances our ability to provide quality service for engineering and design projects. The purchase was accounted for using the acquisition method of accounting. The identifiable assets acquired consisted of $0.2 million of fixed assets and $2.1 million of intangible assets. Intangible assets primarily consist of customer relationships. The operations of this acquisition were fully integrated into our Power segment operations and no separate financial results were maintained. Therefore, it is impracticable for us to report the amounts of revenue and gross profit included in the Consolidated Statements of Income. ​ Acquisition of Coastal Field Services ​ On June 16, 2017, we acquired certain assets and liabilities of Coastal for approximately $27.5 million in cash. Coastal provides pipeline construction and maintenance, pipe and vessel coating and insulation, and integrity support services for companies in the oil and gas industry. Coastal operates in the Pipeline segment and increases our market share in the Gulf Coast energy market. The purchase was accounted for using the acquisition method of accounting. During the second quarter of 2018, we finalized the estimate of the fair value of the acquired assets, which included $4.0 million of fixed assets; $4.6 million of working capital; $9.9 million of intangible assets; $9.3 million of goodwill; and $0.3 million of long-term capital leases. Intangible assets primarily consist of customer relationships and tradename. Goodwill associated with the Coastal acquisition principally consists of expected benefits from providing expertise for our expansion of services in the pipeline construction and maintenance business. Goodwill also includes the value of the assembled workforce that Coastal provides to us. Based on the current tax treatment, goodwill will be deductible for income tax purposes over a fifteen-year period. The operations of this acquisition were fully integrated into our Pipeline segment operations and no separate financial results were maintained. Therefore, it is impracticable for us to report the amounts of revenue and gross profit included in the Consolidated Statements of Income. ​ The following table represents the identifiable assets acquired and liabilities assumed related to the 2017 acquisitions described above (in thousands): ​ ​ ​ ​ ​ ​ Accounts receivable $ 10,721 ​ ​ Contract assets ​ 580 ​ ​ Other current assets 2,352 ​ ​ Property, plant and equipment 12,402 ​ ​ Intangible assets 21,125 ​ ​ Goodwill 26,269 ​ ​ Accounts payable and accrued liabilities (5,476) ​ ​ Contract liabilities (447) ​ ​ Total $ 67,526 ​ ​ ​ Supplemental Unaudited Pro Forma Information ​ The following pro forma information for the twelve months ended December 31, 2018 presents our results of operations as if the Willbros acquisition had occurred at the beginning of 2018. The supplemental pro forma information has been adjusted to include: ​ ● the pro forma impact of amortization of intangible assets and depreciation of property, plant and equipment; ● the pro forma impact of nonrecurring merger and related costs directly attributable to the acquisition; ● the pro forma impact of interest expense relating to the acquisition; and ● the pro forma tax effect of both the income before income taxes and the pro forma adjustments, calculated using a tax rate of 28.0% for the year ended December 31, 2018. The pro forma results are presented for illustrative purposes only and are not necessarily indicative of, or intended to represent, the results that would have been achieved had the acquisition been completed on January 1, 2018. For example, the pro forma results do not reflect any operating efficiencies and associated cost savings that we might have achieved with respect to the acquisition (in thousands): ​ ​ ​ ​ ​ ​ ​ ​ Year Ended December 31, ​ ​ 2018 ​ ​ ​ (unaudited) Revenue ​ $ 3,265,690 ​ Income before provision for income taxes ​ $ 107,500 ​ Net income attributable to Primoris ​ $ 73,243 ​ ​ ​ ​ ​ ​ Weighted average common shares outstanding: ​ ​ ​ ​ Basic ​ 51,350 ​ Diluted ​ 51,670 ​ ​ ​ ​ ​ ​ Earnings per share: ​ ​ ​ ​ Basic ​ $ 1.43 ​ Diluted ​ $ 1.42 ​ ​</t>
  </si>
  <si>
    <t>Note 5—Revenue ​ On January 1, 2018, we adopted ASC 606, “ Revenue from Contracts with Customers” “Revenue Recognition” ​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December 31, 2019, we had $1.84 billion of remaining performance obligations. We expect to recognize approximately 58% of our remaining performance obligations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years ended December 31, 2019 and 2018, revenue recognized from performance obligations satisfied in previous periods was $24.1 million and $30.6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 At December 31, 2019, we had approximately $86.2 million of unapproved contract modifications included in the aggregate transaction prices. These unapproved contract modifications were in the process of being negotiated in the normal course of business. Approximately $75.7 million of the unapproved contract modifications had been recognized as revenue on a cumulative catch-up basis through December 31, 2019.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solidated Balance Sheets represents the following: ​ ● unbilled revenue, which arise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 December 31, ​ ​ 2019 2018 ​ Unbilled revenue ​ $ 251,429 ​ $ 249,577 ​ Retention receivable ​ ​ 81,393 ​ ​ 88,953 ​ Contract materials (not yet installed) ​ 11,984 ​ 25,715 ​ ​ ​ $ 344,806 ​ $ 364,245 ​ ​ Contract assets decreased by $19.4 million compared to December 31, 2018 due primarily to a reduction in contract materials not yet installed as a result of certain projects in our Civil segment nearing completion. ​ The caption “Contract liabilities” in the Consolidated Balance Sheets represents deferred revenue on billings in excess of contract revenue recognized to date, and the accrued loss provision. ​ Contract liabilities consist of the following (in thousands): ​ ​ ​ ​ ​ ​ ​ ​ ​ ​ December 31, ​ ​ ​ December 31, ​ December 31, ​ ​ 2019 2018 ​ Deferred revenue ​ $ 186,081 ​ $ 182,232 ​ Accrued loss provision ​ 6,316 ​ 7,307 ​ ​ ​ $ 192,397 ​ $ 189,539 ​ ​ Contract liabilities increased by $2.9 million compared to December 31, 2018 primarily due to higher deferred revenue from the timing of work progression and billings. ​ Revenue recognized for the years ended December 31, 2019 and 2018, that was included in the contract liability balance at the beginning of each year was approximately $153.1 million and $159.4 million, respectively. ​ The following tables present our revenue disaggregated into various categories. ​ MSA and Non-MSA revenue was as follows (in thousands): ​ ​ ​ ​ ​ ​ ​ ​ ​ ​ ​ ​ ​ ​ For the year ended December 31, 2019 Segment MSA Non-MSA Total ​ Power ​ $ 186,504 $ 542,844 $ 729,348 ​ Pipeline ​ ​ 114,710 ​ ​ 390,446 ​ ​ 505,156 ​ Utilities ​ 651,028 235,476 886,504 ​ Transmission ​ ​ 401,823 ​ ​ 95,479 ​ ​ 497,302 ​ Civil ​ 2,477 485,542 488,019 ​ Total ​ $ 1,356,542 $ 1,749,787 $ 3,106,329 ​ ​ ​ ​ ​ ​ ​ ​ ​ ​ ​ ​ ​ ​ ​ For the year ended December 31, 2018 Segment MSA Non-MSA Total ​ Power ​ $ 141,193 $ 552,855 $ 694,048 ​ Pipeline ​ ​ 47,143 ​ ​ 543,794 ​ ​ 590,937 ​ Utilities ​ 699,998 202,774 902,772 ​ Transmission (1) ​ ​ 240,228 ​ ​ 46,521 ​ ​ 286,749 ​ Civil ​ — 464,972 464,972 ​ Total ​ $ 1,128,562 $ 1,810,916 $ 2,939,478 ​ ​ (1) Represents results from the June 1, 2018 acquisition date of Willbros to December 31, 2018. ​ Revenue by contract type was as follows (in thousands): ​ ​ ​ ​ ​ ​ ​ ​ ​ ​ ​ ​ ​ ​ ​ ​ ​ For the year ended December 31, 2019 Segment Fixed-price Unit-price Cost reimbursable (1) Total ​ Power ​ $ 458,566 $ 13,982 $ 256,800 $ 729,348 ​ Pipeline ​ ​ 60,157 ​ ​ 37,963 ​ ​ 407,036 ​ ​ 505,156 ​ Utilities ​ 117,015 486,496 282,993 886,504 ​ Transmission ​ ​ 57,818 ​ ​ 423,371 ​ ​ 16,113 ​ ​ 497,302 ​ Civil ​ 81,931 327,449 78,639 488,019 ​ Total ​ $ 775,487 $ 1,289,261 $ 1,041,581 $ 3,106,329 ​ (1) Includes time and material and cost reimbursable plus fee contracts. ​ ​ ​ ​ ​ ​ ​ ​ ​ ​ ​ ​ ​ ​ ​ ​ ​ For the year ended December 31, 2018 Segment Fixed-price Unit-price Cost reimbursable (1) Total ​ Power ​ $ 393,555 $ 45,339 $ 255,154 $ 694,048 ​ Pipeline ​ ​ 107,519 ​ ​ 58,651 ​ ​ 424,767 ​ ​ 590,937 ​ Utilities ​ 184,649 460,122 258,001 902,772 ​ Transmission (2) ​ ​ 48,679 ​ ​ 230,077 ​ ​ 7,993 ​ ​ 286,749 ​ Civil ​ 69,398 345,510 50,064 464,972 ​ Total ​ $ 803,800 $ 1,139,699 $ 995,979 $ 2,939,478 ​ (1) Includes time and material and cost reimbursable plus fee contracts. (2) Represents results from the June 1, 2018 acquisition date of Willbros to December 31, 2018.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si>
  <si>
    <t>Property and Equipment</t>
  </si>
  <si>
    <t xml:space="preserve">Note 6—Property and Equipment ​ The following is a summary of property and equipment (in thousands): ​ ​ ​ ​ ​ ​ ​ ​ ​ ​ ​ ​ December 31, ​ ​ ​ 2019 2018 ​ Useful Life ​ Land and buildings ​ $ 125,047 ​ $ 101,170 Buildings 30 Years ​ Leasehold improvements ​ 15,399 ​ 13,438 Various* ​ Office equipment ​ 12,379 ​ 9,669 3 - 5 Years ​ Construction equipment ​ 443,285 ​ 439,875 3 - 7 Years ​ Transportation equipment ​ 122,082 ​ 112,170 3 - 18 Years ​ Solar equipment ​ ​ 23,552 ​ ​ 21,304 ​ 25 years ​ Construction in progress ​ ​ 33,159 ​ ​ 35,094 ​ ​ ​ ​ ​ 774,903 ​ 732,720 ​ ​ ​ Less: accumulated depreciation and amortization ​ (399,015) ​ (356,836) ​ ​ ​ Property and equipment, net ​ $ 375,888 ​ $ 375,884 ​ ​ ​ * Leasehold improvements are depreciated over the shorter of the life of the leasehold improvement or the lease term . </t>
  </si>
  <si>
    <t>Goodwill and Intangible Assets</t>
  </si>
  <si>
    <t>Note 7—Goodwill and Intangible Assets ​ The change in goodwill by segment for 2019 and 2018 was as follows (in thousands): ​ ​ ​ ​ ​ ​ ​ ​ ​ ​ ​ ​ ​ ​ ​ ​ ​ ​ ​ ​ ​ ​ ​ Power ​ Pipeline ​ Utilities ​ Transmission ​ Civil ​ Total Balance at January 1, 2018 ​ $ 24,391 ​ $ 51,521 ​ $ 37,312 ​ $ — ​ $ 40,150 ​ $ 153,374 ​ Goodwill acquired during the year ​ ​ 1,542 ​ ​ 764 ​ ​ — ​ ​ 50,479 ​ ​ — ​ ​ 52,785 ​ Balance at December 31, 2018 ​ $ 25,933 ​ $ 52,285 ​ $ 37,312 ​ $ 50,479 ​ $ 40,150 ​ $ 206,159 ​ Adjustments to identifiable assets acquired and liabilities assumed ​ ​ 261 ​ ​ 130 ​ ​ — ​ ​ 8,553 ​ ​ — ​ ​ 8,944 ​ Balance at December 31, 2019 ​ $ 26,194 ​ $ 52,415 ​ $ 37,312 ​ $ 59,032 ​ $ 40,150 ​ $ 215,103 ​ ​ There were no impairments of goodwill for the years ended December 31, 2019, 2018 and 2017. ​ The table below summarizes the intangible asset categories, amounts and the average amortization periods, which are generally on a straight-line basis (in thousands): ​ ​ ​ ​ ​ ​ ​ ​ ​ ​ ​ ​ ​ ​ ​ ​ ​ ​ ​ ​ ​ ​ ​ ​ ​ ​ ​ December 31, 2019 ​ December 31, 2018 ​ ​ Weighted Gross Carrying Accumulated Intangible assets, net Gross Carrying Accumulated Intangible assets, net Tradename ​ 9 years ​ $ 16,040 ​ $ (13,216) ​ $ 2,824 ​ $ 31,390 ​ $ (25,156) ​ $ 6,234 ​ Customer relationships 17 years ​ 91,000 ​ (24,353) ​ 66,647 ​ 97,400 ​ (23,079) ​ 74,321 ​ Non-compete agreements ​ 5 years ​ 1,900 ​ (1,580) ​ 320 ​ 1,900 ​ (1,387) ​ 513 ​ Other ​ 3 years ​ ​ 275 ​ ​ (237) ​ ​ 38 ​ ​ 275 ​ ​ (145) ​ ​ 130 ​ Total 16 years ​ $ 109,215 ​ $ (39,386) ​ $ 69,829 ​ $ 130,965 ​ $ (49,767) ​ $ 81,198 ​ ​ “Selling, general and administrative expenses” ​ ​ Estimated future amortization expense for intangible assets as of December 31, 2019 is as follows (in thousands): ​ ​ ​ ​ ​ ​ ​ ​ Estimated ​ ​ Intangible ​ ​ Amortization For the Years Ending December 31, Expense 2020 ​ $ 8,817 ​ 2021 ​ 7,577 ​ 2022 ​ 6,416 ​ 2023 ​ 5,581 ​ 2024 ​ ​ 4,862 ​ Thereafter ​ 36,576 ​ ​ ​ $ 69,829 ​ ​</t>
  </si>
  <si>
    <t>Accounts Payable and Accrued Liabilities</t>
  </si>
  <si>
    <t>Note 8—Accounts Payable and Accrued Liabilities ​ At December 31, 2019 and 2018, accounts payable included retention amounts of approximately $11.3 million and $13.2 million, respectively. These amounts owed to subcontractors have been retained pending contract completion and customer acceptance of jobs. ​ The following is a summary of accrued liabilities (in thousands): ​ ​ ​ ​ ​ ​ ​ ​ ​ ​ December 31, ​ 2019 2018 Payroll and related employee benefits ​ $ 64,705 ​ $ 60,509 Current operating lease liability ​ ​ 74,036 ​ ​ — Casualty insurance reserves ​ 9,918 ​ 11,360 Corporate income taxes and other taxes ​ 9,027 ​ 5,040 Other ​ 25,815 ​ 40,618 ​ ​ $ 183,501 ​ $ 117,527 ​</t>
  </si>
  <si>
    <t>Credit Arrangements</t>
  </si>
  <si>
    <t xml:space="preserve">Note 9—Credit Arrangements ​ Long-term debt and credit facilities consist of the following at December 31 (in thousands): ​ ​ ​ ​ ​ ​ ​ ​ ​ ​ December 31, ​ ​ 2019 2018 Term loan ​ $ 203,500 ​ $ 214,500 ​ Revolving credit facility ​ ​ — ​ ​ — ​ Commercial equipment notes ​ ​ 105,114 ​ ​ 127,458 ​ Mortgage notes ​ 43,474 ​ 27,200 ​ Total debt ​ ​ 352,088 ​ ​ 369,158 ​ Unamortized debt issuance costs ​ ​ (787) ​ ​ (1,001) ​ Total debt, net ​ $ 351,301 ​ $ 368,157 ​ Less: current portion ​ (55,659) ​ (62,488) ​ Long-term debt, net of current portion ​ $ 295,642 ​ $ 305,669 ​ ​ The weighted average interest rate on total debt outstanding at December 31, 2019 and 2018 was 4.0% and 4.1%, respectively. ​ Scheduled maturities of long-term debt are as follows (in thousands): ​ ​ ​ ​ ​ ​ Year Ending ​ ​ December 31, 2020 ​ $ 55,659 ​ 2021 ​ 43,728 ​ 2022 ​ 39,032 ​ 2023 ​ 173,575 ​ 2024 ​ 5,990 ​ Thereafter ​ 34,104 ​ ​ ​ $ 352,088 ​ ​ Commercial Notes Payable and Mortgage Notes Payable ​ From time to time, we enter into commercial equipment notes payable with various equipment finance companies and banks. At December 31, 2019, interest rates ranged from 1.83% to 4.40% per annum and maturity dates range from January 2020 to September 2024. The notes are secured by certain construction equipment. ​ From time to time, we enter into secured mortgage notes payable with various banks. At December 31, 2019, interest rates ranged from 4.3% to 5.0% per annum and maturity dates range from September 2026 to October 2038. The notes are secured by certain real estate. ​ Credit Agreement ​ On September 29, 2017, we entered into an amended and restated credit agreement (the “Credit Agreement”) with CIBC Bank USA, as administrative agent (the “Administrative Agent”) and co-lead arranger, The Bank of the West, as co-lead arranger, and Branch Banking and Trust Company, IBERIABANK, Bank of America, and Simmons Bank (collectively, the “Lenders”), which increased our borrowing capacity from $125.0 million to $200.0 million. The Credit Agreement consisted of a $200.0 million revolving credit facility (“Revolving Credit Facility”), whereby the Lenders agreed to make loans on a revolving basis from time to time and to issue letters of credit for up to the $200.0 million committed amount, and contains an accordion feature that would allow us to increase the borrowing capacity thereunder from $200.0 million up to $250.0 million, subject to obtaining additional or increased lender commitments. ​ On July 9, 2018, we entered into the First Amendment and Joinder to the Amended and Restated Credit Agreement (the “July Amendment”) with the Administrative Agent and the Lenders. On August 3, 2018, we entered into the Second Amendment to the Amended and Restated Credit Agreement (the “August Amendment”, and together with the July Amendment, the “Amendments”) with the Administrative Agent and the Lenders. The Amendments amend the Credit Agreement. ​ The Amendments, among other things, modify the Credit Agreement to add Capital One, N.A. and Regions Bank as Lenders, to add a $220.0 million term loan (the “Term Loan”), to increase the accordion feature that will allow us to increase the Term Loan or the borrowing capacity under the Revolving Credit Facility by $75.0 million, and to extend the maturity date of the Credit Agreement from September 29, 2022 to July 9, 2023. ​ The Term Loan requires quarterly principal payments beginning in the third quarter of 2018 equal to $2.75 million, or $11.0 million per annum, for the first three years and $4.125 million, or $16.5 million per annum, for years four and five, with the balance due on July 9, 2023. ​ The proceeds from the Term Loan were used to refinance and extinguish all of the Senior Notes (as discussed below), to pay down a significant portion of the borrowings under our Revolving Credit Facility that was used to finance the acquisition of Willbros, and for general corporate purposes. ​ We capitalized $0.6 million of debt issuance costs during the third quarter of 2017 and $1.0 million during the third quarter of 2018 that is being amortized as interest expense over the life of the Credit Agreement. ​ The principal amount of any loans under the Credit Agreement will bear variable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 The principal amount of any loan drawn under the Credit Agreement may be prepaid in whole or in part at any time, with a minimum prepayment of $5.0 million. ​ At December 31, 2019, commercial letters of credit outstanding were $35.8 million. Other than commercial letters of credit, there were no outstanding borrowings under the Revolving Credit Facility, and available borrowing capacity was $164.2 million at December 31, 2019. ​ Loans made under the Credit Agreement are secured by our assets, including, among others, our cash, inventory, equipment (excluding equipment subject to permitted liens), and accounts receivable. All of our domestic subsidiaries have issued joint and several guaranties in favor of the Lenders for all amounts under the Credit Agreement. ​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 We were in compliance with the covenants ​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86% per annum, in each case plus an applicable margin, which was 1.75 % at December 31, 2019. See Note 10 – “ Derivative Instruments ​ Senior Secured Notes and Shelf Agreement ​ On December 28, 2012, we entered into a $50.0 million Senior Secured Notes purchase agreement (“Senior Secured Notes”) and a $25.0 million private shelf agreement (the “Notes Agreement”) by and among us, The Prudential Investment Management, Inc. and certain Prudential affiliates (the “Noteholders”). On June 3, 2015, the Notes Agreement was amended to provide for the issuance of additional notes of up to $75.0 million over the three year period ending June 3, 2018 ("Additional Senior Notes" and together with the Senior Secured Notes, the “Senior Notes”). ​ The Senior Notes were funded in three tranches of $50.0 million on December 28, 2012, $25.0 million on July 25, 2013, and $25.0 million on November 9, 2015, and bore interest at annual rates of 3.65%, 3.85%, and 4.60%, respectively, paid quarterly in arrears. ​ On July 9, 2018, we used a portion of the proceeds from the Term Loan to pay off and extinguish all of the Senior Notes, which resulted in a prepayment penalty recognized in the third quarter of 2018 of $2.3 million. ​ Canadian Credit Facility ​ We had a demand credit facility for $8.0 million in Canadian dollars with a Canadian bank for purposes of issuing commercial letters of credit in Canada. During the fourth quarter of 2018, we reduced the amount of the credit facility to $4.0 million. The credit facility has an annual renewal and provides for the issuance of commercial letters of credit for a term of up to five years . The facility provides for an annual fee of 1.0% for any issued and outstanding commercial letters of credit. Letters of credit can be denominated in either Canadian or U.S. dollars. At December 31, 2019, commercial letters of credit outstanding were $0.6 million in Canadian dollars, and the available borrowing capacity was $3.4 million in Canadian dollars. The credit facility contains a working capital restrictive covenant for our Canadian subsidiary, OnQuest Canada, ULC. At December 31, 2019, OnQuest Canada, ULC was in compliance with the covenant. </t>
  </si>
  <si>
    <t>Derivative Instruments</t>
  </si>
  <si>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Credit Arrangements ​ Credit Risk. ​ The following table summarizes the fair value of our derivative contracts included in the Consolidated Balance Sheets (in thousands): ​ ​ ​ ​ ​ ​ ​ ​ ​ ​ ​ ​ ​ ​ ​ Liability Derivatives ​ December 31, December 31, ​ ​ Balance Sheet Location ​ 2019 ​ 2018 Interest rate swap ​ Other long-term liabilities ​ $ 6,443 ​ $ 2,829 ​ Total derivatives ​ ​ ​ $ 6,443 ​ $ 2,829 ​ ​ The following table summarizes the amounts recognized with respect to our derivative instruments within the Consolidated Statements of Income (in thousands): ​ ​ ​ ​ ​ ​ ​ ​ ​ ​ ​ ​ ​ ​ ​ ​ ​ ​ ​ ​ ​ ​ ​ ​ ​ ​ ​ ​ ​ Location of Loss Recognized ​ Year Ended December 31, ​ ​ on Derivatives 2019 2018 2017 Interest rate swap Interest expense ​ 4,601 ​ 3,131 ​ — ​ ​</t>
  </si>
  <si>
    <t>Noncontrolling Interests</t>
  </si>
  <si>
    <t>Note 11 — Noncontrolling Interests ​ We own a 50% interest in the Carlsbad joint venture and we owned a 50% interest in the Wilmington joint venture, each of which operates in the Power segment. Both joint ventures have been determined to be a VIE and we were determined to be the primary beneficiary as a result of our significant influence over the joint venture operations. ​ Each joint venture is a partnership, and consequently, only the tax effect of our share of the income was recognized by us. The net assets of the joint ventures are restricted for use by the specific project and are not available for our general operations. ​ Carlsbad Joint Venture ​ The Carlsbad joint venture operating activities began in 2015 and are included in our Consolidated Statements of Income as follows (in thousands): ​ ​ ​ ​ ​ ​ ​ ​ ​ ​ ​ ​ ​ Year Ended December 31, ​ 2019 2018 2017 Revenue ​ $ 5,970 ​ $ 102,868 ​ $ 110,669 Net income attributable to noncontrolling interests ​ 1,770 ​ 9,483 ​ 1,780 ​ The Carlsbad joint venture made distributions of $3.5 million to the noncontrolling interest and $3.5 million to us during the year ended December 31, 2019. The Carlsbad joint venture made distributions of $9.0 million to the noncontrolling interest and $9.0 million to us during the year ended December 31, 2018. The Carlsbad joint venture made no distributions to the partners during the year ending December 31, 2017. In addition, we did not make any capital contributions to the Carlsbad joint venture during the years ended December 31, 2019, 2018, and 2017. The project was substantially complete as of December 31, 2018 and the warranty period expires in December 2020. ​ Wilmington Joint Venture ​ The Wilmington joint venture operating activities began in 2015 and are included in our Consolidated Statements of Income as follows (in thousands): ​ ​ ​ ​ ​ ​ ​ ​ ​ ​ ​ ​ ​ Year Ended December 31, ​ ​ 2019 2018 2017 Revenue ​ $ — ​ $ 2,133 ​ $ 31,638 ​ Net income attributable to noncontrolling interests ​ — ​ 649 ​ 2,716 ​ ​ The project is complete, the warranty period expired in October 2018, and dissolution of the joint venture was completed in the first quarter of 2019. The Wilmington joint venture made a final immaterial distribution to the noncontrolling interest and to us during the first quarter of 2019. The Wilmington joint venture made distributions of $4.1 million to the noncontrolling interest and $4.1 million to us during the year ended December 31, 2018. No distributions were made during the year ended December 31, 2017. In addition, we did not make any capital contributions to the Wilmington joint venture during the years ended December 31, 2019, 2018, and 2017. The carrying value of the assets and liabilities associated with the operations of the Wilmington joint venture were included in our Condensed Consolidated Balance Sheet and were immaterial at December 31, 2018. ​ Summary – Joint Venture Balance Sheets ​ The following table summarizes the total balance sheet amounts for the two joint ventures, which are included in our Consolidated Balance Sheets( in thousands): ​ ​ ​ ​ ​ ​ ​ ​ ​ ​ ​ Joint Venture ​ Consolidated ​ At December 31, 2019 Amounts Amounts Cash ​ $ 2,124 ​ $ 120,286 ​ Accounts receivable ​ $ — ​ $ 404,911 ​ Contract assets ​ $ — ​ $ 344,806 ​ Accounts payable ​ $ 38 ​ $ 235,972 ​ Contract liabilities ​ $ 425 ​ $ 192,397 ​ ​ ​ ​ ​ ​ ​ ​ ​ At December 31, 2018 ​ ​ ​ ​ ​ ​ ​ Cash ​ $ 3,127 ​ $ 151,063 ​ Accounts receivable ​ $ 4,451 ​ $ 372,695 ​ Contract assets ​ $ 8,158 ​ $ 364,245 ​ Accounts payable ​ $ 2,279 ​ $ 249,217 ​ Contract liabilities ​ $ 5,946 ​ $ 189,539 ​ ​</t>
  </si>
  <si>
    <t>Leases</t>
  </si>
  <si>
    <t>Note 12—Leases ​ We lease administrative and various operational facilities, which are generally longer-term, project specific facilities or yards, and construction equipment under non-cancelable operating leases. On January 1, 2019, we adopted ASC 842, “ Leases “Leases” ​ We elected certain transition practical expedients permitted with the new standard, which among other things, allowed us to carry forward the historical lease classification. In addition, we elected the hindsight practical expedient to determine the reasonably certain lease term for existing leases. We also made an accounting policy election in which leases with an initial term of 12 months or less are not recorded on the balance sheet and lease payments are recognized in the Consolidated Statements of Income on a straight-line basis over the lease term. ​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solidated Balance Sheets. ​ ​ Our leases have remaining lease terms that expire at various dates through 2030,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operating lease expense are as follows (in thousands): ​ ​ ​ ​ ​ ​ ​ ​ ​ ​ ​ ​ ​ Year Ended December 31, ​ ​ ​ 2019 2018 2017 ​ Operating lease expense ​ $ 77,222 (1) $ 53,415 (2) $ 25,497 (2) ________________________________________ (1) Includes short-term leases, which is immaterial. (2) Reported in accordance with our historical accounting under ASC 840, “ Leases ”. ​ Our operating lease liabilities are reported on the Consolidated Balance Sheet as follows (in thousands): ​ ​ ​ ​ ​ ​ ​ December 31, ​ ​ 2019 Accrued liabilities ​ $ 74,036 ​ Noncurrent operating lease liabilities, net of current portion ​ 171,225 ​ ​ ​ $ 245,261 ​ ​ The future minimum lease payments under non-cancelable operating leases are as follows (in thousands): ​ ​ ​ ​ ​ ​ ​ Future Minimum For the Years Ending December 31, ​ Lease Payments 2020 $ 81,903 2021 ​ ​ 66,352 2022 ​ ​ 49,845 2023 ​ ​ 38,998 2024 ​ ​ 17,159 Thereafter ​ ​ 10,200 Total lease payments ​ $ 264,457 Less imputed interest ​ (19,196) Total ​ $ 245,261 ​ ​ Other information related to operating leases is as follows (in thousands, except lease term and discount rate): ​ ​ ​ ​ ​ ​ ​ ​ Year Ended ​ December 31, 2019 Cash paid for amounts included in the measurement of lease liabilities ​ ​ ​ ​ Operating cash flows from operating leases ​ $ 77,229 ​ Weighted-average remaining lease term on operating leases (years) ​ ​ 3.99 ​ Weighted-average discount rate on operating leases ​ ​ 3.85% ​ ​</t>
  </si>
  <si>
    <t>Commitments and Contingencies</t>
  </si>
  <si>
    <t>Commitments and Contingencies.</t>
  </si>
  <si>
    <t>Note 13—Commitments and Contingencies ​ NTTA settlement — million. We are paying a third-party contractor approved by the NTTA to complete the remediation. In the event that the total remediation costs exceed the $22.4 million, the second defendant would pay % of the excess amount. During the year ended December 31, 2019, we increased our liability by $1.6 million. We also spent $11.6 million for remediation during the year ended December 31, 2019. While we continue to monitor the progress toward remediation and the total remediation costs, at this time we cannot determine the eventual remediation cost. At December 31, 2019, our remaining accrual balance was $8.5 million. ​ Litigation — million. ​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 Bonding —</t>
  </si>
  <si>
    <t>Reportable Segments</t>
  </si>
  <si>
    <t xml:space="preserve">Note 14—Reportable Segments ​ We segregate our business into five reportable segments: the Power segment, the Pipeline segment, the Utilities segment, the Transmission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Power segment operates throughout the United States and in Canada and specializes in a range of services that include engineering, procurement, and construction, retrofits, upgrades, repairs, outages, and maintenance services for entities in the petroleum and petrochemical industries, as well as traditional and renewable power generators.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The Utilities segment operates primarily in California, the Midwest, the Atlantic Coast, and the Southeast regions of the United States and specializes in a range of services, including installation and maintenance of new and existing natural gas utility distribution systems and pipeline integrity services for entities in the gas utility market. ​ The Transmission segment operates primarily in the Southeastern, Midwest, Atlantic Coast, and Gulf Coast regions of the United States and specializes in a range of services, including installation and maintenance of new and existing electric utility transmission, substation, and distribution systems for entities in the electric utility market. ​ The Civil segment operates primarily in the Southeastern and Gulf Coast regions of the United States and specializes in highway and bridge construction, airport runway construction, demolition, site work, soil stabilization, mass excavation, flood control, and drainage projects for entities in the petroleum and petrochemical industries, state and municipal departments of transportation, and airports. ​ All intersegment revenue and gross profit, which was immaterial, has been eliminated in the following tables. Total assets by segment is not presented as our “Chief Operating Decision Maker” does not review or allocate resources based on segment assets. ​ Segment Revenue ​ Revenue by segment for the years ended December 31, 2019, 2018 and 2017 was as follows (in thousands): ​ ​ ​ ​ ​ ​ ​ ​ ​ ​ ​ ​ ​ ​ ​ ​ ​ ​ ​ ​ For the year ended December 31, ​ ​ 2019 ​ 2018 ​ 2017 ​ ​ ​ ​ ​ ​ % of ​ ​ ​ ​ % of ​ ​ ​ ​ % of ​ ​ ​ ​ ​ Total ​ ​ ​ ​ Total ​ ​ ​ ​ Total ​ Segment Revenue Revenue Revenue Revenue Revenue ​ Revenue Power ​ $ 729,348 23.5% ​ $ 694,048 23.6% ​ $ 606,125 25.5% ​ Pipeline ​ ​ 505,156 ​ 16.3% ​ ​ 590,937 ​ 20.1% ​ ​ 465,570 ​ 19.5% ​ Utilities ​ 886,504 28.5% ​ 902,772 30.7% ​ 806,523 33.9% ​ Transmission ​ ​ 497,302 ​ 16.0% ​ ​ 286,749 (1) 9.8% ​ ​ — ​ — ​ Civil ​ 488,019 15.7% ​ 464,972 15.8% ​ 501,777 21.1% ​ Total ​ $ 3,106,329 100.0% ​ $ 2,939,478 100.0% ​ $ 2,379,995 100.0% ​ (1) Represents results from the June 1, 2018 acquisition date of Willbros to December 31, 2018. ​ Segment Gross Profit ​ Gross profit by segment for the years ended December 31, 2019, 2018 and 2017 was as follows (in thousands): ​ ​ ​ ​ ​ ​ ​ ​ ​ ​ ​ ​ ​ ​ ​ ​ ​ ​ ​ ​ For the year ended December 31, ​ ​ ​ 2019 ​ 2018 ​ 2017 ​ ​ ​ ​ ​ % of ​ ​ ​ ​ % of ​ ​ % of ​ ​ ​ ​ ​ Segment ​ ​ ​ ​ Segment ​ ​ ​ ​ ​ ​ Segment Gross Profit Revenue Gross Profit Revenue ​ Gross Profit ​ Revenue Power ​ $ 76,119 10.4% ​ $ 109,789 15.8% ​ $ 65,675 10.8% ​ Pipeline ​ ​ 61,550 ​ 12.2% ​ ​ 66,602 ​ 11.3% ​ ​ 92,087 ​ 19.8% ​ Utilities ​ 116,645 13.2% ​ 111,825 12.4% ​ 113,037 14.0% ​ Transmission ​ ​ 22,580 ​ 4.5% ​ ​ 31,904 (1) 11.1% ​ ​ — ​ — ​ Civil ​ 54,032 11.1% ​ 5,617 1.2% ​ 7,635 1.5% ​ Total ​ $ 330,926 10.7% ​ $ 325,737 11.1% ​ $ 278,434 11.7% ​ (1) Represents results from the June 1, 2018 acquisition date of Willbros to December 31, 2018. ​ Geographic Region — Revenue and Total Assets ​ The majority of our revenue is derived from customers in the United States with approximately 5.8%, 2.9% and 0.3% generated from sources outside of the United States for the years ended December 31, 2019, 2018 and 2017, respectively. At December 31, 2019 and 2018, approximately </t>
  </si>
  <si>
    <t>Multiemployer Plans</t>
  </si>
  <si>
    <t>Note 15 — Multiemployer Plans ​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 We contributed $41.0 million, $48.8 million, and $46.9 million, to multiemployer pension plans for the years ended December 31, 2019, 2018 and 2017, respectively. These costs were charged to the related construction contracts in process. Contributions during 2019 decreased from 2018 as a result of a decrease in the number of man-hours worked by our union labor. ​ The financial risks of participating in multiemployer plans are different from single-employer plans in the following respects: ​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 We participate in a number of multiemployer pension plans, and our potential withdrawal obligation may be significant. Any withdrawal liability would be recorded when it is probable that a liability exists and can be reasonably estimated, in accordance with GAAP. We have no plans to withdraw from any labor agreements. ​ During the last three years, we made annual contributions to 33 pension plans. Based upon the most recent and available plan financial information, we made contributions to the Southern California Pipetrades Trust Funds that represented more than 5.0% of the plan’s total contributions for the 2018 plan year. None of the other significant pension plans we contributed to below listed us in the plan’s Form 5500 as providing more than 5.0% of the plan’s total contributions during the years ended December 31, 2019, 2018, and 2017. ​ Our participation in significant plans for the years ended December 31, 2019, 2018 and 2017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 ​ ​ ​ ​ ​ ​ ​ ​ ​ ​ ​ ​ ​ ​ ​ ​ ​ ​ ​ ​ ​ ​ ​ ​ ​ ​ ​ ​ ​ ​ ​ ​ ​ ​ ​ Collective ​ ​ ​ ​ ​ ​ ​ ​ ​ ​ ​ ​ ​ ​ ​ ​ ​ FIP/RP ​ ​ ​ Bargaining ​ ​ ​ ​ ​ ​ ​ ​ ​ ​ ​ EIN / ​ Pension Protection Act ​ Status ​ ​ ​ Agreement ​ ​ ​ ​ ​ ​ ​ ​ ​ ​ ​ Pension Plan ​ Zone Status ​ Pending / ​ Surcharge ​ Expiration ​ Contributions of the Company Pension Fund Name Number 2019 2018 Implemented Imposed Date 2019 2018 2017 ​ ​ ​ ​ ​ ​ ​ ​ ​ ​ ​ ​ ​ ​ ​ ​ ​ ​ ​ ​ ​ ​ ​ Central Pension Fund of the International Union of Operating Engineers and Participating Employers 36-6052390/001 Green as of Green as of No No 5/31/2020 ​ $ 6,572 ​ $ 6,643 ​ $ 7,562 ​ ​ ​ ​ ​ ​ ​ ​ ​ ​ ​ ​ ​ ​ ​ ​ ​ ​ ​ ​ ​ ​ ​ ​ Laborers International Union of North America National (Industrial) Pension Fund 52-6074345/001 Yellow as of Red as of No No 5/31/2020 ​ 3,969 ​ 3,967 ​ 4,658 ​ ​ ​ ​ ​ ​ ​ ​ ​ ​ ​ ​ ​ ​ ​ ​ ​ ​ ​ ​ ​ ​ ​ ​ Plumbers &amp; Pipefitters National Pension Fund 52-6152779/001 Yellow as of Yellow as of No No 9/30/2022 ​ 3,659 ​ 3,686 ​ 2,548 ​ ​ ​ ​ ​ ​ ​ ​ ​ ​ ​ ​ ​ ​ ​ ​ ​ ​ ​ ​ ​ ​ ​ ​ Minnesota laborers Pension Fund 41-6159599/001 Green as of Green as of No No 5/31/2020 ​ 3,108 ​ ​ 2,565 ​ ​ 2,137 ​ ​ ​ ​ ​ ​ ​ ​ ​ ​ ​ ​ ​ ​ ​ ​ ​ ​ ​ ​ ​ ​ ​ ​ Southern California Pipetrades Trust Funds 51-6108443/001 Green as of Green as of No No 9/30/2022 ​ 3,078 ​ 5,122 ​ 3,219 ​ ​ ​ ​ ​ ​ ​ ​ ​ ​ ​ ​ ​ ​ ​ ​ ​ ​ ​ ​ ​ ​ ​ ​ Construction Laborers Pension Trust for Southern California 43-6159056/001 Green as of Green as of No No 6/30/2022 ​ 2,886 ​ ​ 2,873 ​ ​ 2,393 ​ ​ ​ ​ ​ ​ ​ ​ ​ ​ ​ ​ ​ ​ ​ ​ ​ ​ ​ ​ ​ ​ ​ ​ Laborers Pension Trust Fund for Northern California 94-6277608/001 Green as of Green as of No No 6/30/2023 ​ 2,823 ​ 3,793 ​ 2,945 ​ ​ ​ ​ ​ ​ ​ ​ Contributions to significant plans ​ ​ 26,095 ​ ​ 28,649 ​ ​ 25,462 ​ ​ ​ ​ ​ ​ ​ ​ Contributions to other multiemployer plans ​ 14,905 ​ 20,141 ​ 21,473 ​ ​ ​ ​ ​ ​ ​ ​ ​ ​ ​ ​ ​ ​ ​ ​ ​ ​ ​ ​ ​ ​ ​ ​ ​ ​ ​ ​ ​ ​ ​ Total contributions made ​ $ 41,000 ​ $ 48,790 ​ $ 46,935 ​ ​</t>
  </si>
  <si>
    <t>Company Retirement Plans</t>
  </si>
  <si>
    <t>Note 16—Company Retirement Plans ​ Defined Contribution Plans —</t>
  </si>
  <si>
    <t>Deferred Compensation Agreements and Stock-Based Compensation</t>
  </si>
  <si>
    <t xml:space="preserve">Note 17—Deferred Compensation Agreements and Stock-Based Compensation ​ Primoris Incentive Compensation Plans (“PICP”) — We have long-term incentive compensation plans for certain senior managers and executives. Certain participants in these plans must defer receipt of one half of their annual earned bonus for one year while other participants in these plans receive a portion of their annual earned bonus in the form of Restricted Stock Units (“Units”) that vest ratably over a three year period. Generally, except in the case of death, disability or involuntary separation from service, the deferred compensation or the Units are vested to the participant only if actively employed by us on the payment or vesting date. For bonuses earned in 2019, participants that defer receipt of half of their bonus could elect to use up to one sixth of their bonus amount to purchase shares of our common stock. For bonuses earned in 2018, all participants could use up to one sixth of their bonus amount to purchase shares of our common stock. The purchase price was calculated as 75% of the average market closing price for the month of December 2019 and December 2018, respectively. The discount is treated as compensation to the participant. ​ Stock-based compensation — The grants were documented in RSU Award Agreements which provide for a vesting schedule and require continuing employment of the individual. The Units are subject to earlier acceleration, termination, cancellation or forfeiture as provided in the underlying RSU Award Agreement. ​ The table below presents the activity for 2019: ​ ​ ​ ​ ​ ​ ​ ​ Nonvested RSUs Units Weighted Average Grant Date Fair Value per Unit ​ Balance at December 31, 2018 ​ 201,864 ​ $ 25.03 ​ Granted ​ 25,360 ​ ​ 20.70 ​ Vested ​ (57,227) ​ ​ 23.93 ​ Forfeited ​ (6,240) ​ ​ 25.64 ​ Balance at December 31, 2019 ​ 163,757 ​ ​ 24.72 ​ ​ During 2018, 144,920 Units were granted with a weighted-average grant date fair value per unit of $25.53. During 2017, 10,000 Units were granted with a weighted-average grant-date fair value per unit of $22.90. The total fair value of Units that vested during 2019, 2018 and 2017 was $1.2 million, $0.7 million and $1.7 million, respectively. ​ At December 31, 2019, a total of 259,348 Units were vested. The vesting schedule for the remaining Units is as follows: ​ ​ ​ ​ ​ ​ Number of Units For the Years Ending December 31, to Vest 2020 ​ 11,067 2021 ​ 122,649 2022 ​ 27,700 2023 ​ 2,341 ​ ​ 163,757 ​ Under guidance of ASC 718, “ Compensation — Stock Compensation ​ The fair value of the Units was based on the closing market price of our common stock on the day prior to the date of the grant. Stock compensation expense for the Units is being amortized using the straight-line method over the service period. For the years ended December 31, 2019, 2018 and 2017, we recognized $1.6 million, $1.3 million, and $1.1 million, respectively, in compensation expense. At December 31, 2019, approximately $2.2 million of unrecognized compensation expense remains for the Units, which will be recognized over a weighted average period of 2.1 years. ​ Vested Units accrue “Dividend Equivalent Units” (as defined in the Equity Plan), which will be accrued as additional Units until the Units are converted to Common Stock. At December 31, 2019, a total of 2,135 Dividend Equivalent Units were accrued. </t>
  </si>
  <si>
    <t>Related Party Transactions</t>
  </si>
  <si>
    <t>Note 18—Related Party Transactions ​ In December 2019, we purchased and cancelled an aggregate of 2,316,960 shares of our Common Stock from a former member of our Board of Directors, in a private transaction for an aggregate purchase price of $50.0 million or $21.58 per share. The share repurchase was made pursuant to our existing $50.0 million repurchase program authorized by our Board of Directors in October 2019. The governing Share Repurchase Agreement contains a “standstill” covenant prohibiting the former member of our Board of Directors from selling any additional shares of the Company’s Common Stock through May 26, 2020 ​ Prior to March 2017, we leased three properties in California from Stockdale Investment Group, Inc. (“SIGI”). A former member of our Board of Directors, and his family hold a majority interest of SIGI. In March 2017, we exercised a right of first refusal and purchased the SIGI properties. The purchase was approved by our Board of Directors for $12.8 million. We assumed three mortgage notes totaling $4.2 million with the remainder paid in cash. During the year ended December 31, 2017, we paid $0.2 million in lease payments to SIGI for the use of these properties. ​ We lease properties from other individuals that are current employees. The amounts leased are not material and each arrangement was properly approved. ​</t>
  </si>
  <si>
    <t>Income Taxes</t>
  </si>
  <si>
    <t xml:space="preserve">Note 19—Income Taxes ​ Income before provision for income taxes consists of the following (in thousands): ​ ​ ​ ​ ​ ​ ​ ​ ​ ​ ​ ​ ​ Year Ended December 31, ​ ​ 2019 2018 2017 ​ United States ​ $ 107,639 ​ $ 111,002 ​ $ 105,555 ​ Foreign ​ 10,270 ​ 2,356 ​ (272) ​ Total ​ ​ 117,909 ​ ​ 113,358 ​ ​ 105,283 ​ ​ ​ The components of the provision for income taxes are as follows (in thousands): ​ ​ ​ ​ ​ ​ ​ ​ ​ ​ ​ ​ ​ Year Ended December 31, ​ ​ 2019 2018 2017 ​ Current provision (benefit) ​ ​ ​ ​ ​ ​ ​ ​ ​ ​ Federal ​ $ 12,513 ​ $ 3,405 ​ $ 21,509 ​ State ​ 4,398 ​ 4,536 ​ 3,371 ​ Foreign ​ 2,954 ​ 674 ​ (188) ​ ​ ​ ​ 19,865 ​ ​ 8,615 ​ ​ 24,692 ​ Deferred provision (benefit) ​ ​ ​ ​ ​ ​ ​ ​ ​ ​ Federal ​ 12,283 ​ 14,535 ​ 1,958 ​ State ​ 1,940 ​ 2,120 ​ 1,219 ​ Foreign ​ (276) ​ (139) ​ (36) ​ ​ ​ 13,947 ​ 16,516 ​ 3,141 ​ Change in valuation allowance ​ ​ — ​ ​ 634 ​ ​ 600 ​ Total ​ $ 33,812 ​ $ 25,765 ​ $ 28,433 ​ ​ A reconciliation of income tax expense compared to the amount of income tax expense that would result by applying the U.S. federal statutory income tax rate to pre-tax income is as follows: ​ ​ ​ ​ ​ ​ ​ ​ ​ ​ ​ ​ ​ Year Ended December 31, ​ ​ ​ 2019 ​ 2018 ​ 2017 ​ ​ U.S. federal statutory income tax rate 21.0 % ​ 21.0 % ​ 35.0 % ​ Impact of U.S tax reform ​ — ​ ​ 1.1 ​ ​ (9.3) ​ ​ State taxes, net of federal income tax impact 4.4 ​ ​ 5.1 ​ ​ 2.9 ​ ​ Tax credits (1.7) ​ ​ (5.3) ​ ​ — ​ ​ Income taxed at rates greater than U.S. 1.1 ​ ​ 0.4 ​ ​ (0.2) ​ ​ Domestic production activities deduction — ​ ​ — ​ ​ (2.3) ​ ​ Nondeductible meals &amp; entertainment 3.0 ​ ​ 2.9 ​ ​ 2.8 ​ ​ Nondeductible compensation ​ 0.7 ​ ​ 0.2 ​ ​ 0.1 ​ ​ Other items 0.6 ​ ​ (0.4) ​ ​ (0.8) ​ ​ Effective tax rate excluding income attributable to noncontrolling interests 29.1 ​ ​ 25.0 ​ ​ 28.2 ​ ​ Impact of income from noncontrolling interests on effective tax rate (0.4) ​ ​ (2.3) ​ ​ (1.2) ​ ​ Effective tax rate 28.7 % ​ 22.7 % ​ 27.0 % ​ ​ ​ Deferred tax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 The tax effect of temporary differences that give rise to deferred income taxes are as follows (in thousands): ​ ​ ​ ​ ​ ​ ​ ​ ​ ​ December 31, ​ ​ 2019 2018 ​ Deferred tax assets: ​ ​ ​ ​ ​ ​ ​ Accrued compensation ​ $ 3,705 ​ $ 4,999 ​ Accrued workers compensation ​ ​ 9,939 ​ ​ 10,309 ​ Net operating losses ​ ​ 40,919 ​ ​ 34,615 ​ Disallowed interest ​ ​ 533 ​ ​ 1,908 ​ Capital loss carryforward ​ ​ 10,126 ​ ​ 10,796 ​ Deferred rent ​ ​ 126 ​ ​ 1,552 ​ Lease liabilities ​ ​ 62,023 ​ ​ — ​ Insurance reserves ​ 3,146 ​ 3,737 ​ Loss reserves ​ 2,276 ​ 2,064 ​ Tax credit ​ 825 ​ 1,505 ​ State income taxes ​ 1,193 ​ 1,045 ​ Other ​ 3,436 ​ 2,146 ​ Total deferred tax assets ​ 138,247 ​ 74,676 ​ Deferred tax liabilities ​ ​ ​ ​ ​ ​ ​ Depreciation and amortization ​ (63,824) ​ (56,670) ​ Prepaid expenses and other ​ (1,839) ​ (777) ​ Lease assets ​ ​ (61,417) ​ ​ — ​ Total deferred tax liabilities ​ (127,080) ​ (57,447) ​ ​ ​ ​ ​ ​ ​ ​ ​ Valuation allowance ​ ​ (27,886) ​ ​ (23,938) ​ ​ ​ ​ ​ ​ ​ ​ ​ Net deferred tax liabilities ​ $ (16,719) ​ $ (6,709) ​ ​ As of December 31, 2019, we have remaining U.S. federal and state net operating loss carryforwards of after the period in which the net operating loss was incurred. ​ As of December 31, 2019, our U.S. capital loss and tax credit carryforwards totaled ​ We claimed $0.6 million of solar investment tax credits (“ITC”) in 2019. We made an accounting policy election to use the flow through income statement method under which we recognized the benefit of the ITC and the related detriment of tax basis reductions in 2018. ​ Valuation allowances on U.S. capital losses, on U.S. state net operating losses, and on Australian net operating losses acquired from Willbros were $27.9 million as of December 31, 2019. ​ A reconciliation of the beginning and ending and aggregate changes in the gross balances of unrecognized tax benefits is as follows (in thousands): ​ ​ ​ ​ ​ ​ ​ ​ ​ ​ ​ ​ ​ December 31, ​ ​ 2019 2018 2017 ​ Beginning balance ​ $ 1,330 ​ $ 592 ​ $ — ​ Increases in balances for tax positions taken during the current year ​ 298 ​ 146 ​ 592 ​ Increases in balances for tax positions taken during prior years ​ 19 ​ 2,666 ​ — ​ Settlements and effective settlements with tax authorities ​ ​ (649) ​ ​ (1,979) ​ ​ — ​ Lapse of statute of limitations ​ (151) ​ (95) ​ — ​ Total ​ $ 847 ​ $ 1,330 ​ $ 592 ​ ​ We recognize accrued interest and penalties related to uncertain tax positions in income tax expense, which were not material for the three years presented. The $0.6 million decrease during 2019 in unrecognized tax benefits is due to the effective settlements with tax authorities related to our acquisition of Willbros and did not impact net income for the year ended December 31, 2019. ​ We believe it is reasonably possible that decreases up to $0.2 million of unrecognized tax benefits could occur in the next twelve months due to the expiration of statutes of limitation. ​ Our federal income tax returns are generally no longer subject to examination for tax years before 2016. The statutes of limitation of state and foreign jurisdictions generally vary between 3 to </t>
  </si>
  <si>
    <t>Dividends and Earnings Per Share</t>
  </si>
  <si>
    <t>Note 20—Dividends and Earnings Per Share ​ ​ ​ ​ ​ ​ ​ ​ ​ ​ Declaration Date Record Date Payable Date Amount Per Share February 21, 2017 ​ March 31, 2017 ​ April 15, 2017 ​ $ 0.055 May 5, 2017 ​ June 30, 2017 July 14, 2017 ​ $ 0.055 August 2, 2017 ​ September 29, 2017 October 14, 2017 ​ $ 0.055 November 2, 2017 ​ December 29, 2017 January 15, 2018 ​ $ 0.060 February 21, 2018 ​ March 30, 2018 ​ April 13, 2018 ​ $ 0.060 May 4, 2018 ​ June 29, 2018 ​ July 13, 2018 ​ $ 0.060 August 2, 2018 ​ September 28, 2018 ​ October 15, 2018 ​ $ 0.060 November 2, 2018 ​ December 31, 2018 ​ January 15, 2019 ​ $ 0.060 February 26, 2019 ​ March 29, 2019 ​ April 15, 2019 ​ $ 0.060 May 3, 2019 ​ June 28, 2019 ​ July 15, 2019 ​ $ 0.060 August 2, 2019 ​ September 30, 2019 ​ October 15, 2019 ​ $ 0.060 October 31, 2019 ​ December 31, 2019 ​ January 15, 2020 ​ $ 0.060 ​ ​ The table below presents the computation of basic and diluted earnings per share for the years ended December 31, 2019, 2018 and 2017 (in thousands, except per share amounts): ​ ​ ​ ​ ​ ​ ​ ​ ​ ​ ​ ​ ​ Year Ended December 31, ​ 2019 2018 2017 Numerator: ​ ​ ​ ​ ​ ​ ​ ​ ​ Net income attributable to Primoris ​ $ 82,327 ​ $ 77,461 ​ $ 72,354 ​ ​ ​ ​ ​ ​ ​ ​ ​ ​ Denominator: ​ ​ ​ ​ ​ ​ ​ ​ ​ Weighted average shares for computation of basic earnings per share ​ 50,784 ​ 51,350 ​ 51,481 Dilutive effect of shares issued to independent directors ​ 3 ​ 3 ​ 3 Dilutive effect of restricted stock units (1) ​ 297 ​ 317 ​ 257 Weighted average shares for computation of diluted earnings per share ​ 51,084 ​ 51,670 ​ 51,741 ​ ​ ​ ​ ​ ​ ​ ​ ​ ​ Earnings per share attributable to Primoris: ​ ​ ​ ​ ​ ​ ​ ​ ​ Basic ​ $ 1.62 ​ $ 1.51 ​ $ 1.41 Diluted ​ $ 1.61 ​ $ 1.50 ​ $ 1.40 (1) Represents the effect of the grant of Units and vested Dividend Equivalent Units for the respective periods presented.</t>
  </si>
  <si>
    <t>Stockholders' Equity</t>
  </si>
  <si>
    <t>Note 21—Stockholders’ Equity ​ Common Stock ​ We are authorized to issue 90,000,000 shares of $0.0001 par value common stock, of which 48,665,138 and 50,715,518 shares were issued and outstanding as of December 31, 2019 and 2018, respectively. ​ We issued 114,106 shares of common stock in 2019, 71,757 shares of common stock in 2018, and 65,429 shares of common stock in 2017 under our PICP. The shares were purchased by the participants in the PICP with payments made to us of $1.8 million in 2019, $1.5 million in 2018, and $1.1 million in 2017. Our PICP for managers and executives allows participants to use a portion of their annual bonus amount to purchase our common stock at a discount from the market price. The shares purchased in 2019 were for bonus amounts earned in 2018, and the number of shares was calculated at 75% of the average closing price for December 2018. The shares purchased in 2018 were for bonus amounts earned in 2017, and the number of shares was calculated at 75% of the average closing price for December 2017. The shares purchased in 2017 were for bonus amounts earned in 2016, and the number of shares was calculated at 75% of the average market price for January 2017. The shares purchased have a six month trading restriction. ​ We issued shares of common stock under the Equity Plan to the non-employee members of the Board of Directors as part of our quarterly compensation provided to the Directors. Shares issued were as follows: ​ ● 16,877 shares in August 2019, ● 13,278 shares in February 2019, ● 10,092 shares in August 2018, ● 10,062 shares in February 2018, ● 11,448 shares in August 2017, and ● 11,784 shares in February 2017. ​ The shares were fully vested upon issuance and have a one-year trading restriction. ​ As discussed in Note 17—“ Deferred Compensation Agreements and Stock-Based Compensation ​ At December 31, 2019, there were 1,450,078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9. ​ Share Repurchase Plan ​ In October 2019, our Board of Directors authorized a $50.0 million share repurchase program. Under the share repurchase program, we can, depending on market conditions, share price and other factors, acquire shares of our common stock on the open market or in privately negotiated transactions. As discussed in Note 18—“ Related Party Transactions ​ In May 2018, our Board of Directors authorized a $5.0 million share repurchase program. In August 2018, our Board of Directors approved an increase to the share repurchase program to $20.0 million. Under the share repurchase program, we can, depending on market conditions, share price and other factors, acquire shares of our common stock on the open market or in privately negotiated transactions. During the period from August 2018 to December 2018, we purchased and cancelled 825,146 shares of common stock, which in the aggregate equaled $20.0 million, at an average price of $24.24 per share. ​ In February 2017, our Board of Directors authorized a $5.0 million share repurchase program under which we could, depending on market conditions, share price and other factors, acquire shares of our common stock on the open market or in privately negotiated transactions. During the month of March 2017, we purchased and cancelled 216,350 shares of stock for $5.0 million at an average cost of $23.10 per share. ​ Preferred Stock ​ We are authorized to issue 1,000,000 shares of $0.0001 par value preferred stock. No shares of Preferred Stock were outstanding at December 31, 2019, 2018 and 2017. ​</t>
  </si>
  <si>
    <t>Selected Quarterly Financial Information (Unaudited)</t>
  </si>
  <si>
    <t>Note 22—Selected Quarterly Financial Information (Unaudited) ​ Selected unaudited quarterly consolidated financial information is presented in the following tables (in thousands, except per share amounts): ​ ​ ​ ​ ​ ​ ​ ​ ​ ​ ​ ​ ​ ​ ​ ​ ​ Year Ended December 31, 2019 ​ 1st 2nd 3rd 4th ​ ​ Quarter ​ Quarter ​ Quarter ​ Quarter Revenue ​ $ 661,558 ​ $ 789,929 ​ $ 865,064 ​ $ 789,778 ​ Gross profit ​ $ 52,460 ​ $ 80,531 ​ $ 108,421 ​ $ 89,514 ​ Net income ​ $ 2,936 ​ $ 17,824 ​ $ 35,826 ​ $ 27,511 ​ Net income attributable to Primoris ​ $ 1,947 ​ $ 17,787 ​ $ 35,648 ​ $ 26,945 ​ ​ ​ ​ ​ ​ ​ ​ ​ ​ ​ ​ ​ ​ ​ Earnings per share: ​ ​ ​ ​ ​ ​ ​ ​ ​ ​ ​ ​ ​ Basic earnings per share ​ $ 0.04 ​ $ 0.35 ​ $ 0.70 ​ $ 0.53 ​ Diluted earnings per share ​ $ 0.04 ​ $ 0.35 ​ $ 0.70 ​ $ 0.53 ​ ​ ​ ​ ​ ​ ​ ​ ​ ​ ​ ​ ​ ​ ​ Weighted average shares outstanding ​ ​ ​ ​ ​ ​ ​ ​ ​ ​ ​ ​ ​ Basic ​ 50,770 ​ 50,912 ​ 50,976 ​ 50,478 ​ Diluted ​ 51,188 ​ 51,228 ​ 51,215 ​ 50,711 ​ ​ ​ ​ ​ ​ ​ ​ ​ ​ ​ ​ ​ ​ ​ ​ ​ ​ Year Ended December 31, 2018 ​ 1st 2nd 3rd 4th ​ ​ Quarter ​ Quarter ​ Quarter ​ Quarter Revenue ​ $ 504,119 ​ $ 648,787 ​ $ 908,902 ​ $ 877,670 ​ Gross profit ​ $ 44,560 ​ $ 71,419 ​ $ 106,505 ​ $ 103,253 ​ Net income ​ $ 4,216 ​ $ 14,191 ​ $ 34,805 ​ $ 34,381 ​ Net income attributable to Primoris ​ $ 688 ​ $ 11,715 ​ $ 32,691 ​ $ 32,367 ​ ​ ​ ​ ​ ​ ​ ​ ​ ​ ​ ​ ​ ​ ​ Earnings per share: ​ ​ ​ ​ ​ ​ ​ ​ ​ ​ ​ ​ ​ Basic earnings per share ​ $ 0.01 ​ $ 0.23 ​ $ 0.64 ​ $ 0.63 ​ Diluted earnings per share ​ $ 0.01 ​ $ 0.23 ​ $ 0.63 ​ $ 0.63 ​ ​ ​ ​ ​ ​ ​ ​ ​ ​ ​ ​ ​ ​ ​ Weighted average shares outstanding ​ ​ ​ ​ ​ ​ ​ ​ ​ ​ ​ ​ ​ Basic ​ 51,479 ​ 51,531 ​ 51,403 ​ 50,993 ​ Diluted ​ 51,747 ​ 51,793 ​ 51,735 ​ 51,397 ​ ​</t>
  </si>
  <si>
    <t>Subsequent Event</t>
  </si>
  <si>
    <t>Subsequent Events.</t>
  </si>
  <si>
    <t>Subsequent Events</t>
  </si>
  <si>
    <t>Note 23—Subsequent Event ​ On February 21, 2020, the Board of Directors declared a cash dividend of $0.06 per common share for stockholders of record as of March 31, 2020, payable on or about April 15, 2020.</t>
  </si>
  <si>
    <t>Summary of Significant Accounting Policies (Policies)</t>
  </si>
  <si>
    <t>Basis of presentation</t>
  </si>
  <si>
    <t>Basis of presentation — and regulations of the Securities and Exchange Commission (“SEC”). References for Financial Accounting Standards Board (“FASB”) standards are made to the FASB Accounting Standards Codification (“ASC”).</t>
  </si>
  <si>
    <t>Principles of consolidation</t>
  </si>
  <si>
    <t>Principles of consolidation — “Consolidation” . All intercompany balances and transactions have been eliminated in consolidation.</t>
  </si>
  <si>
    <t>Reclassification</t>
  </si>
  <si>
    <t>Reclassification —</t>
  </si>
  <si>
    <t>Use of estimates</t>
  </si>
  <si>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si>
  <si>
    <t>Operating cycle</t>
  </si>
  <si>
    <t>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t>
  </si>
  <si>
    <t>Cash and cash equivalents —</t>
  </si>
  <si>
    <t>Business combinations</t>
  </si>
  <si>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si>
  <si>
    <t>Contingent Earnout Liabilities</t>
  </si>
  <si>
    <t>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 for the change in the fair value of the liability from the prior period. See Note 3 — “Fair Value Measurements”</t>
  </si>
  <si>
    <t>Goodwill and other intangible assets</t>
  </si>
  <si>
    <t>Goodwill and other intangible assets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quantitative impairment test outlined in ASC 350, which compares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impaired and an impairment loss is recognized in an amount equal to that excess, limited to the total amount of goodwill of the reporting unit. ​</t>
  </si>
  <si>
    <t>Income tax</t>
  </si>
  <si>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Staff Accounting Bulletin (“SAB”) 118 provided guidance on accounting for uncertainties of the effects of the Tax Act. Specifically, SAB 118 allowed companies to record provisional estimates of the impact of the Tax Act during a one year “measurement period” from the December 22, 2017 enactment date, similar to that used when accounting for business combinations. As a result of the Tax Act, we remeasured deferred tax assets and liabilities using the newly enacted tax rates and recorded a one-time net tax benefit of $9.4 million as a provisional estimate under SAB 118 in the year ended December 31, 2017. As of December 31, 2018, our accounting for the Tax Act was complete. The provision for income taxes for the year ended December 31, 2018 included a $1.1 million increase from the completion of our provisional accounting for the effects of the Tax Act under SAB 118. The increase was due to $0.6 million of additional expense associated with foreign tax credits, net of associated valuation allowances, and $0.5 million of additional expense related to the corporate tax rate change impact on return-to-provision adjustments, primarily for depreciation.</t>
  </si>
  <si>
    <t>Comprehensive income — Comprehensive Income</t>
  </si>
  <si>
    <t>Functional currencies and foreign currency translation</t>
  </si>
  <si>
    <t>Functional currencies and foreign currency translation — “Accumulated other comprehensive income (loss)” ​</t>
  </si>
  <si>
    <t>Partnerships and joint ventures</t>
  </si>
  <si>
    <t>Partnerships and joint ventures — “Consolidation” , and if a VIE, whether we are the primary beneficiary of the VIE, which would require us to consolidate the VIE in our financial statements. When consolidation occurs, we account for the interests of the other parties as a noncontrolling interest and disclose the net income attributable to noncontrolling interests. See Note 11 — “Noncontrolling Interests"</t>
  </si>
  <si>
    <t>Equity method of accounting</t>
  </si>
  <si>
    <t>Equity method of accounting — “Investments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si>
  <si>
    <t>Cash concentration</t>
  </si>
  <si>
    <t>Cash concentration — million, respectively. Our cash balances are held in high credit quality financial institutions in order to mitigate the risk of holding funds not backed by the federal government or in excess of federally backed limits.</t>
  </si>
  <si>
    <t>Collective bargaining agreements</t>
  </si>
  <si>
    <t>Collective bargaining agreements — will require renegotiation during 2020. We have not had a significant work stoppage in more than 20 years .</t>
  </si>
  <si>
    <t>Multiemployer plans</t>
  </si>
  <si>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t>
  </si>
  <si>
    <t>Insurance</t>
  </si>
  <si>
    <t>Insurance — million at December 31, 2019 and 2018,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t>
  </si>
  <si>
    <t>Derivative instruments and hedging activities</t>
  </si>
  <si>
    <t>Derivative instruments and hedging activities —</t>
  </si>
  <si>
    <t>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t>
  </si>
  <si>
    <t>Significant revision in contract estimates</t>
  </si>
  <si>
    <t>Significant revision in contract estimates —</t>
  </si>
  <si>
    <t>Customer concentration</t>
  </si>
  <si>
    <t>Customer concentration customers in each year. In each of the years, a different group of customers comprised the top ten customers by revenue, and no one customer accounted for more than 10% of total revenue.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t>
  </si>
  <si>
    <t>Property and equipment</t>
  </si>
  <si>
    <t>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19, 2018 and 2017, our management has not identified any material impairment of its property and equipment.</t>
  </si>
  <si>
    <t>Taxes collected from customers</t>
  </si>
  <si>
    <t>Taxes collected from customers —</t>
  </si>
  <si>
    <t>Share-based payments and stock-based compensation</t>
  </si>
  <si>
    <t>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Stockholders’ Equity”</t>
  </si>
  <si>
    <t>Recently Issued Accounting Pronouncements</t>
  </si>
  <si>
    <t>Recently Issued Accounting Pronouncements ​ In February 2016, the FASB issued ASU 2016-02, “Leases (Topic 842)” , with several clarifying updates.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requires a modified retrospective transition method where a company applies the new lease standard at (i) the beginning of the earliest period presented in the financial statements, or (ii) the adoption date and recognizes a cumulative effect adjustment to the opening balance of retained earnings. We adopted the new standard as of January 1, 2019 using the modified retrospective transition method and elected to apply the new lease standard at the adoption date. See Note 12 — “Leases” for further details. ​ In June 2016, the FASB issued ASU 2016-13, “Financial Instruments—Credit Losses (Topic 326): Measurement of Credit Losses on Financial Instruments” ​ In January 2017, the FASB issued ASU 2017-04, "Intangibles—Goodwill and Other (Topic 350): Simplifying the Test for Goodwill Impairment" ​ In August 2018, the FASB issued ASU 2018-13, “Fair Value Measurement (Topic 820): Disclosure Framework—Changes to the Disclosure Requirements for Fair Value Measurement” ​ In December 2019, the FASB issued ASU No. 2019-12, “Income Taxes (Topic 740): Simplifying the Accounting for Income Taxes” ​ Other new pronouncements issued but not effective until after December 31, 2019 are not expected to have a material impact on our consolidated results of operations, financial position or cash flows.</t>
  </si>
  <si>
    <t>Fair Value Measurements (Tables)</t>
  </si>
  <si>
    <t>Schedule of financial assets and liabilities which are required to be measured at fair value</t>
  </si>
  <si>
    <t>The following table presents, for each of the fair value hierarchy levels identified under ASC 820, our financial assets and certain liabilities that are required to be measured at fair value at December 31, 2019 and 2018 (in thousands): ​ ​ ​ ​ ​ ​ ​ ​ ​ ​ ​ ​ ​ ​ Fair Value Measurements at Reporting Date ​ ​ ​ Significant ​ ​ ​ ​ Quoted Prices ​ Other ​ Significant ​ ​ in Active Markets ​ Observable ​ Unobservable ​ ​ for Identical Assets ​ Inputs ​ Inputs ​ (Level 1) (Level 2) (Level 3) Assets as of December 31, 2019: ​ ​ ​ ​ ​ ​ ​ ​ ​ ​ Cash and cash equivalents ​ $ 120,286 $ — $ — ​ Contingent consideration ​ $ — ​ $ — ​ $ 938 ​ Liabilities as of December 31, 2019: ​ ​ ​ ​ ​ ​ ​ ​ ​ ​ Interest rate swap ​ $ — ​ $ 6,443 ​ $ — ​ ​ ​ ​ ​ ​ ​ ​ ​ ​ ​ ​ ​ ​ ​ ​ ​ ​ ​ ​ ​ ​ ​ Assets as of December 31, 2018: ​ ​ ​ ​ ​ ​ ​ ​ ​ ​ Cash and cash equivalents ​ $ 151,063 $ — $ — ​ Liabilities as of December 31, 2018: ​ ​ ​ ​ ​ ​ ​ ​ ​ ​ Interest rate swap ​ $ — ​ $ 2,829 ​ $ — ​</t>
  </si>
  <si>
    <t>Business Combinations (Tables)</t>
  </si>
  <si>
    <t>Willbros</t>
  </si>
  <si>
    <t>Summary of the identifiable assets acquired and liabilities assumed</t>
  </si>
  <si>
    <t>​ ​ ​ ​ ​ ​ Purchase consideration (in thousands) ​ ​ ​ ​ Total purchase consideration ​ $ 164,758 ​ Less cash and restricted cash acquired ​ ​ (54,138) ​ Net cash paid ​ ​ 110,620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t>
  </si>
  <si>
    <t>Schedule of pro forma results</t>
  </si>
  <si>
    <t>​ ​ ​ ​ ​ ​ ​ ​ Year Ended December 31, ​ ​ 2018 ​ ​ ​ (unaudited) Revenue ​ $ 3,265,690 ​ Income before provision for income taxes ​ $ 107,500 ​ Net income attributable to Primoris ​ $ 73,243 ​ ​ ​ ​ ​ ​ Weighted average common shares outstanding: ​ ​ ​ ​ Basic ​ 51,350 ​ Diluted ​ 51,670 ​ ​ ​ ​ ​ ​ Earnings per share: ​ ​ ​ ​ Basic ​ $ 1.43 ​ Diluted ​ $ 1.42 ​</t>
  </si>
  <si>
    <t>2017 Acquisitions</t>
  </si>
  <si>
    <t>The following table represents the identifiable assets acquired and liabilities assumed related to the 2017 acquisitions described above (in thousands): ​ ​ ​ ​ ​ ​ Accounts receivable $ 10,721 ​ ​ Contract assets ​ 580 ​ ​ Other current assets 2,352 ​ ​ Property, plant and equipment 12,402 ​ ​ Intangible assets 21,125 ​ ​ Goodwill 26,269 ​ ​ Accounts payable and accrued liabilities (5,476) ​ ​ Contract liabilities (447) ​ ​ Total $ 67,526 ​ ​</t>
  </si>
  <si>
    <t>Revenue (Tables)</t>
  </si>
  <si>
    <t>Schedule of contract assets</t>
  </si>
  <si>
    <t>Contract assets consist of the following (in thousands): ​ ​ ​ ​ ​ ​ ​ ​ ​ ​ December 31, ​ ​ 2019 2018 ​ Unbilled revenue ​ $ 251,429 ​ $ 249,577 ​ Retention receivable ​ ​ 81,393 ​ ​ 88,953 ​ Contract materials (not yet installed) ​ 11,984 ​ 25,715 ​ ​ ​ $ 344,806 ​ $ 364,245 ​</t>
  </si>
  <si>
    <t>Schedule of contract liabilities</t>
  </si>
  <si>
    <t>Contract liabilities consist of the following (in thousands): ​ ​ ​ ​ ​ ​ ​ ​ ​ ​ December 31, ​ ​ ​ December 31, ​ December 31, ​ ​ 2019 2018 ​ Deferred revenue ​ $ 186,081 ​ $ 182,232 ​ Accrued loss provision ​ 6,316 ​ 7,307 ​ ​ ​ $ 192,397 ​ $ 189,539 ​</t>
  </si>
  <si>
    <t>Schedule of revenue disaggregation by various categories</t>
  </si>
  <si>
    <t>MSA and Non-MSA revenue was as follows (in thousands): ​ ​ ​ ​ ​ ​ ​ ​ ​ ​ ​ ​ ​ ​ For the year ended December 31, 2019 Segment MSA Non-MSA Total ​ Power ​ $ 186,504 $ 542,844 $ 729,348 ​ Pipeline ​ ​ 114,710 ​ ​ 390,446 ​ ​ 505,156 ​ Utilities ​ 651,028 235,476 886,504 ​ Transmission ​ ​ 401,823 ​ ​ 95,479 ​ ​ 497,302 ​ Civil ​ 2,477 485,542 488,019 ​ Total ​ $ 1,356,542 $ 1,749,787 $ 3,106,329 ​ ​ ​ ​ ​ ​ ​ ​ ​ ​ ​ ​ ​ ​ ​ For the year ended December 31, 2018 Segment MSA Non-MSA Total ​ Power ​ $ 141,193 $ 552,855 $ 694,048 ​ Pipeline ​ ​ 47,143 ​ ​ 543,794 ​ ​ 590,937 ​ Utilities ​ 699,998 202,774 902,772 ​ Transmission (1) ​ ​ 240,228 ​ ​ 46,521 ​ ​ 286,749 ​ Civil ​ — 464,972 464,972 ​ Total ​ $ 1,128,562 $ 1,810,916 $ 2,939,478 ​ ​ (1) Represents results from the June 1, 2018 acquisition date of Willbros to December 31, 2018. ​ Revenue by contract type was as follows (in thousands): ​ ​ ​ ​ ​ ​ ​ ​ ​ ​ ​ ​ ​ ​ ​ ​ ​ For the year ended December 31, 2019 Segment Fixed-price Unit-price Cost reimbursable (1) Total ​ Power ​ $ 458,566 $ 13,982 $ 256,800 $ 729,348 ​ Pipeline ​ ​ 60,157 ​ ​ 37,963 ​ ​ 407,036 ​ ​ 505,156 ​ Utilities ​ 117,015 486,496 282,993 886,504 ​ Transmission ​ ​ 57,818 ​ ​ 423,371 ​ ​ 16,113 ​ ​ 497,302 ​ Civil ​ 81,931 327,449 78,639 488,019 ​ Total ​ $ 775,487 $ 1,289,261 $ 1,041,581 $ 3,106,329 ​ (1) Includes time and material and cost reimbursable plus fee contracts. ​ ​ ​ ​ ​ ​ ​ ​ ​ ​ ​ ​ ​ ​ ​ ​ ​ For the year ended December 31, 2018 Segment Fixed-price Unit-price Cost reimbursable (1) Total ​ Power ​ $ 393,555 $ 45,339 $ 255,154 $ 694,048 ​ Pipeline ​ ​ 107,519 ​ ​ 58,651 ​ ​ 424,767 ​ ​ 590,937 ​ Utilities ​ 184,649 460,122 258,001 902,772 ​ Transmission (2) ​ ​ 48,679 ​ ​ 230,077 ​ ​ 7,993 ​ ​ 286,749 ​ Civil ​ 69,398 345,510 50,064 464,972 ​ Total ​ $ 803,800 $ 1,139,699 $ 995,979 $ 2,939,478 ​ (1) Includes time and material and cost reimbursable plus fee contracts. (2) Represents results from the June 1, 2018 acquisition date of Willbros to December 31, 2018.</t>
  </si>
  <si>
    <t>Property and Equipment (Tables)</t>
  </si>
  <si>
    <t>Summary of property and equipment</t>
  </si>
  <si>
    <t xml:space="preserve">The following is a summary of property and equipment (in thousands): ​ ​ ​ ​ ​ ​ ​ ​ ​ ​ ​ ​ December 31, ​ ​ ​ 2019 2018 ​ Useful Life ​ Land and buildings ​ $ 125,047 ​ $ 101,170 Buildings 30 Years ​ Leasehold improvements ​ 15,399 ​ 13,438 Various* ​ Office equipment ​ 12,379 ​ 9,669 3 - 5 Years ​ Construction equipment ​ 443,285 ​ 439,875 3 - 7 Years ​ Transportation equipment ​ 122,082 ​ 112,170 3 - 18 Years ​ Solar equipment ​ ​ 23,552 ​ ​ 21,304 ​ 25 years ​ Construction in progress ​ ​ 33,159 ​ ​ 35,094 ​ ​ ​ ​ ​ 774,903 ​ 732,720 ​ ​ ​ Less: accumulated depreciation and amortization ​ (399,015) ​ (356,836) ​ ​ ​ Property and equipment, net ​ $ 375,888 ​ $ 375,884 ​ ​ ​ * Leasehold improvements are depreciated over the shorter of the life of the leasehold improvement or the lease term . </t>
  </si>
  <si>
    <t>Goodwill and Intangible Assets (Tables)</t>
  </si>
  <si>
    <t>Schedule of goodwill by reporting unit</t>
  </si>
  <si>
    <t>The change in goodwill by segment for 2019 and 2018 was as follows (in thousands): ​ ​ ​ ​ ​ ​ ​ ​ ​ ​ ​ ​ ​ ​ ​ ​ ​ ​ ​ ​ ​ ​ ​ Power ​ Pipeline ​ Utilities ​ Transmission ​ Civil ​ Total Balance at January 1, 2018 ​ $ 24,391 ​ $ 51,521 ​ $ 37,312 ​ $ — ​ $ 40,150 ​ $ 153,374 ​ Goodwill acquired during the year ​ ​ 1,542 ​ ​ 764 ​ ​ — ​ ​ 50,479 ​ ​ — ​ ​ 52,785 ​ Balance at December 31, 2018 ​ $ 25,933 ​ $ 52,285 ​ $ 37,312 ​ $ 50,479 ​ $ 40,150 ​ $ 206,159 ​ Adjustments to identifiable assets acquired and liabilities assumed ​ ​ 261 ​ ​ 130 ​ ​ — ​ ​ 8,553 ​ ​ — ​ ​ 8,944 ​ Balance at December 31, 2019 ​ $ 26,194 ​ $ 52,415 ​ $ 37,312 ​ $ 59,032 ​ $ 40,150 ​ $ 215,103 ​</t>
  </si>
  <si>
    <t>Summary of intangible asset categories, amounts and the average amortization periods</t>
  </si>
  <si>
    <t>The table below summarizes the intangible asset categories, amounts and the average amortization periods, which are generally on a straight-line basis (in thousands): ​ ​ ​ ​ ​ ​ ​ ​ ​ ​ ​ ​ ​ ​ ​ ​ ​ ​ ​ ​ ​ ​ ​ ​ ​ ​ ​ December 31, 2019 ​ December 31, 2018 ​ ​ Weighted Gross Carrying Accumulated Intangible assets, net Gross Carrying Accumulated Intangible assets, net Tradename ​ 9 years ​ $ 16,040 ​ $ (13,216) ​ $ 2,824 ​ $ 31,390 ​ $ (25,156) ​ $ 6,234 ​ Customer relationships 17 years ​ 91,000 ​ (24,353) ​ 66,647 ​ 97,400 ​ (23,079) ​ 74,321 ​ Non-compete agreements ​ 5 years ​ 1,900 ​ (1,580) ​ 320 ​ 1,900 ​ (1,387) ​ 513 ​ Other ​ 3 years ​ ​ 275 ​ ​ (237) ​ ​ 38 ​ ​ 275 ​ ​ (145) ​ ​ 130 ​ Total 16 years ​ $ 109,215 ​ $ (39,386) ​ $ 69,829 ​ $ 130,965 ​ $ (49,767) ​ $ 81,198 ​</t>
  </si>
  <si>
    <t>Schedule of estimated future amortization expense for intangible assets</t>
  </si>
  <si>
    <t>​ ​ Estimated future amortization expense for intangible assets as of December 31, 2019 is as follows (in thousands): ​ ​ ​ ​ ​ ​ ​ ​ Estimated ​ ​ Intangible ​ ​ Amortization For the Years Ending December 31, Expense 2020 ​ $ 8,817 ​ 2021 ​ 7,577 ​ 2022 ​ 6,416 ​ 2023 ​ 5,581 ​ 2024 ​ ​ 4,862 ​ Thereafter ​ 36,576 ​ ​ ​ $ 69,829 ​</t>
  </si>
  <si>
    <t>Accounts Payable and Accrued Liabilities (Tables)</t>
  </si>
  <si>
    <t>Summary of accrued liabilities</t>
  </si>
  <si>
    <t>The following is a summary of accrued liabilities (in thousands): ​ ​ ​ ​ ​ ​ ​ ​ ​ ​ December 31, ​ 2019 2018 Payroll and related employee benefits ​ $ 64,705 ​ $ 60,509 Current operating lease liability ​ ​ 74,036 ​ ​ — Casualty insurance reserves ​ 9,918 ​ 11,360 Corporate income taxes and other taxes ​ 9,027 ​ 5,040 Other ​ 25,815 ​ 40,618 ​ ​ $ 183,501 ​ $ 117,527</t>
  </si>
  <si>
    <t>Credit Arrangements (Tables)</t>
  </si>
  <si>
    <t>Schedule of long-term debt and credit facilities</t>
  </si>
  <si>
    <t>Long-term debt and credit facilities consist of the following at December 31 (in thousands): ​ ​ ​ ​ ​ ​ ​ ​ ​ ​ December 31, ​ ​ 2019 2018 Term loan ​ $ 203,500 ​ $ 214,500 ​ Revolving credit facility ​ ​ — ​ ​ — ​ Commercial equipment notes ​ ​ 105,114 ​ ​ 127,458 ​ Mortgage notes ​ 43,474 ​ 27,200 ​ Total debt ​ ​ 352,088 ​ ​ 369,158 ​ Unamortized debt issuance costs ​ ​ (787) ​ ​ (1,001) ​ Total debt, net ​ $ 351,301 ​ $ 368,157 ​ Less: current portion ​ (55,659) ​ (62,488) ​ Long-term debt, net of current portion ​ $ 295,642 ​ $ 305,669 ​</t>
  </si>
  <si>
    <t>Schedule of maturities of long-term debt</t>
  </si>
  <si>
    <t>Scheduled maturities of long-term debt are as follows (in thousands): ​ ​ ​ ​ ​ ​ Year Ending ​ ​ December 31, 2020 ​ $ 55,659 ​ 2021 ​ 43,728 ​ 2022 ​ 39,032 ​ 2023 ​ 173,575 ​ 2024 ​ 5,990 ​ Thereafter ​ 34,104 ​ ​ ​ $ 352,088 ​</t>
  </si>
  <si>
    <t>Derivative Instruments (Tables)</t>
  </si>
  <si>
    <t>Schedule of fair values of our derivative contracts included in the Condensed Consolidated Balance Sheets</t>
  </si>
  <si>
    <t>The following table summarizes the fair value of our derivative contracts included in the Consolidated Balance Sheets (in thousands): ​ ​ ​ ​ ​ ​ ​ ​ ​ ​ ​ ​ ​ ​ ​ Liability Derivatives ​ December 31, December 31, ​ ​ Balance Sheet Location ​ 2019 ​ 2018 Interest rate swap ​ Other long-term liabilities ​ $ 6,443 ​ $ 2,829 ​ Total derivatives ​ ​ ​ $ 6,443 ​ $ 2,829 ​</t>
  </si>
  <si>
    <t>Schedule of derivative instruments within the Condensed Consolidated Statements of Income</t>
  </si>
  <si>
    <t>The following table summarizes the amounts recognized with respect to our derivative instruments within the Consolidated Statements of Income (in thousands): ​ ​ ​ ​ ​ ​ ​ ​ ​ ​ ​ ​ ​ ​ ​ ​ ​ ​ ​ ​ ​ ​ ​ ​ ​ ​ ​ ​ ​ Location of Loss Recognized ​ Year Ended December 31, ​ ​ on Derivatives 2019 2018 2017 Interest rate swap Interest expense ​ 4,601 ​ 3,131 ​ — ​</t>
  </si>
  <si>
    <t>Noncontrolling Interests (Tables)</t>
  </si>
  <si>
    <t>Balance sheet amounts for the two joint ventures</t>
  </si>
  <si>
    <t>Summary – Joint Venture Balance Sheets ​ The following table summarizes the total balance sheet amounts for the two joint ventures, which are included in our Consolidated Balance Sheets( in thousands): ​ ​ ​ ​ ​ ​ ​ ​ ​ ​ ​ Joint Venture ​ Consolidated ​ At December 31, 2019 Amounts Amounts Cash ​ $ 2,124 ​ $ 120,286 ​ Accounts receivable ​ $ — ​ $ 404,911 ​ Contract assets ​ $ — ​ $ 344,806 ​ Accounts payable ​ $ 38 ​ $ 235,972 ​ Contract liabilities ​ $ 425 ​ $ 192,397 ​ ​ ​ ​ ​ ​ ​ ​ ​ At December 31, 2018 ​ ​ ​ ​ ​ ​ ​ Cash ​ $ 3,127 ​ $ 151,063 ​ Accounts receivable ​ $ 4,451 ​ $ 372,695 ​ Contract assets ​ $ 8,158 ​ $ 364,245 ​ Accounts payable ​ $ 2,279 ​ $ 249,217 ​ Contract liabilities ​ $ 5,946 ​ $ 189,539 ​</t>
  </si>
  <si>
    <t>Carlsbad</t>
  </si>
  <si>
    <t>Schedule of joint venture operating activities included in the Company's consolidated statements of income</t>
  </si>
  <si>
    <t>The Carlsbad joint venture operating activities began in 2015 and are included in our Consolidated Statements of Income as follows (in thousands): ​ ​ ​ ​ ​ ​ ​ ​ ​ ​ ​ ​ ​ Year Ended December 31, ​ 2019 2018 2017 Revenue ​ $ 5,970 ​ $ 102,868 ​ $ 110,669 Net income attributable to noncontrolling interests ​ 1,770 ​ 9,483 ​ 1,780</t>
  </si>
  <si>
    <t>Wilmington</t>
  </si>
  <si>
    <t>Wilmington Joint Venture ​ The Wilmington joint venture operating activities began in 2015 and are included in our Consolidated Statements of Income as follows (in thousands): ​ ​ ​ ​ ​ ​ ​ ​ ​ ​ ​ ​ ​ Year Ended December 31, ​ ​ 2019 2018 2017 Revenue ​ $ — ​ $ 2,133 ​ $ 31,638 ​ Net income attributable to noncontrolling interests ​ — ​ 649 ​ 2,716 ​</t>
  </si>
  <si>
    <t>Leases (Tables)</t>
  </si>
  <si>
    <t>Summary of components of lease expense</t>
  </si>
  <si>
    <t>The components of operating lease expense are as follows (in thousands): ​ ​ ​ ​ ​ ​ ​ ​ ​ ​ ​ ​ ​ Year Ended December 31, ​ ​ ​ 2019 2018 2017 ​ Operating lease expense ​ $ 77,222 (1) $ 53,415 (2) $ 25,497 (2) ________________________________________ (1) Includes short-term leases, which is immaterial. (2) Reported in accordance with our historical accounting under ASC 840, “ Leases ”.</t>
  </si>
  <si>
    <t>Summary of operating lease liabilities</t>
  </si>
  <si>
    <t>Our operating lease liabilities are reported on the Consolidated Balance Sheet as follows (in thousands): ​ ​ ​ ​ ​ ​ ​ December 31, ​ ​ 2019 Accrued liabilities ​ $ 74,036 ​ Noncurrent operating lease liabilities, net of current portion ​ 171,225 ​ ​ ​ $ 245,261 ​</t>
  </si>
  <si>
    <t>Summary of future minimum lease payments under non-cancelable operating leases</t>
  </si>
  <si>
    <t>The future minimum lease payments under non-cancelable operating leases are as follows (in thousands): ​ ​ ​ ​ ​ ​ ​ Future Minimum For the Years Ending December 31, ​ Lease Payments 2020 $ 81,903 2021 ​ ​ 66,352 2022 ​ ​ 49,845 2023 ​ ​ 38,998 2024 ​ ​ 17,159 Thereafter ​ ​ 10,200 Total lease payments ​ $ 264,457 Less imputed interest ​ (19,196) Total ​ $ 245,261</t>
  </si>
  <si>
    <t>Summary of other information related to operating leases</t>
  </si>
  <si>
    <t>​ Other information related to operating leases is as follows (in thousands, except lease term and discount rate): ​ ​ ​ ​ ​ ​ ​ ​ Year Ended ​ December 31, 2019 Cash paid for amounts included in the measurement of lease liabilities ​ ​ ​ ​ Operating cash flows from operating leases ​ $ 77,229 ​ Weighted-average remaining lease term on operating leases (years) ​ ​ 3.99 ​ Weighted-average discount rate on operating leases ​ ​ 3.85% ​</t>
  </si>
  <si>
    <t>Reportable Segments (Tables)</t>
  </si>
  <si>
    <t>Schedule of revenue and gross profit by segment</t>
  </si>
  <si>
    <t>Revenue by segment for the years ended December 31, 2019, 2018 and 2017 was as follows (in thousands): ​ ​ ​ ​ ​ ​ ​ ​ ​ ​ ​ ​ ​ ​ ​ ​ ​ ​ ​ ​ For the year ended December 31, ​ ​ 2019 ​ 2018 ​ 2017 ​ ​ ​ ​ ​ ​ % of ​ ​ ​ ​ % of ​ ​ ​ ​ % of ​ ​ ​ ​ ​ Total ​ ​ ​ ​ Total ​ ​ ​ ​ Total ​ Segment Revenue Revenue Revenue Revenue Revenue ​ Revenue Power ​ $ 729,348 23.5% ​ $ 694,048 23.6% ​ $ 606,125 25.5% ​ Pipeline ​ ​ 505,156 ​ 16.3% ​ ​ 590,937 ​ 20.1% ​ ​ 465,570 ​ 19.5% ​ Utilities ​ 886,504 28.5% ​ 902,772 30.7% ​ 806,523 33.9% ​ Transmission ​ ​ 497,302 ​ 16.0% ​ ​ 286,749 (1) 9.8% ​ ​ — ​ — ​ Civil ​ 488,019 15.7% ​ 464,972 15.8% ​ 501,777 21.1% ​ Total ​ $ 3,106,329 100.0% ​ $ 2,939,478 100.0% ​ $ 2,379,995 100.0% ​ (1) Represents results from the June 1, 2018 acquisition date of Willbros to December 31, 2018. Gross profit by segment for the years ended December 31, 2019, 2018 and 2017 was as follows (in thousands): ​ ​ ​ ​ ​ ​ ​ ​ ​ ​ ​ ​ ​ ​ ​ ​ ​ ​ ​ ​ For the year ended December 31, ​ ​ ​ 2019 ​ 2018 ​ 2017 ​ ​ ​ ​ ​ % of ​ ​ ​ ​ % of ​ ​ % of ​ ​ ​ ​ ​ Segment ​ ​ ​ ​ Segment ​ ​ ​ ​ ​ ​ Segment Gross Profit Revenue Gross Profit Revenue ​ Gross Profit ​ Revenue Power ​ $ 76,119 10.4% ​ $ 109,789 15.8% ​ $ 65,675 10.8% ​ Pipeline ​ ​ 61,550 ​ 12.2% ​ ​ 66,602 ​ 11.3% ​ ​ 92,087 ​ 19.8% ​ Utilities ​ 116,645 13.2% ​ 111,825 12.4% ​ 113,037 14.0% ​ Transmission ​ ​ 22,580 ​ 4.5% ​ ​ 31,904 (1) 11.1% ​ ​ — ​ — ​ Civil ​ 54,032 11.1% ​ 5,617 1.2% ​ 7,635 1.5% ​ Total ​ $ 330,926 10.7% ​ $ 325,737 11.1% ​ $ 278,434 11.7% ​ (1) Represents results from the June 1, 2018 acquisition date of Willbros to December 31, 2018.</t>
  </si>
  <si>
    <t>Multiemployer Plans (Tables)</t>
  </si>
  <si>
    <t>Schedule of the entity's contributions to different pension funds</t>
  </si>
  <si>
    <t>​ ​ ​ ​ ​ ​ ​ ​ ​ ​ ​ ​ ​ ​ ​ ​ ​ ​ ​ ​ ​ ​ ​ ​ ​ ​ ​ ​ ​ ​ ​ ​ ​ ​ ​ ​ Collective ​ ​ ​ ​ ​ ​ ​ ​ ​ ​ ​ ​ ​ ​ ​ ​ ​ FIP/RP ​ ​ ​ Bargaining ​ ​ ​ ​ ​ ​ ​ ​ ​ ​ ​ EIN / ​ Pension Protection Act ​ Status ​ ​ ​ Agreement ​ ​ ​ ​ ​ ​ ​ ​ ​ ​ ​ Pension Plan ​ Zone Status ​ Pending / ​ Surcharge ​ Expiration ​ Contributions of the Company Pension Fund Name Number 2019 2018 Implemented Imposed Date 2019 2018 2017 ​ ​ ​ ​ ​ ​ ​ ​ ​ ​ ​ ​ ​ ​ ​ ​ ​ ​ ​ ​ ​ ​ ​ Central Pension Fund of the International Union of Operating Engineers and Participating Employers 36-6052390/001 Green as of Green as of No No 5/31/2020 ​ $ 6,572 ​ $ 6,643 ​ $ 7,562 ​ ​ ​ ​ ​ ​ ​ ​ ​ ​ ​ ​ ​ ​ ​ ​ ​ ​ ​ ​ ​ ​ ​ ​ Laborers International Union of North America National (Industrial) Pension Fund 52-6074345/001 Yellow as of Red as of No No 5/31/2020 ​ 3,969 ​ 3,967 ​ 4,658 ​ ​ ​ ​ ​ ​ ​ ​ ​ ​ ​ ​ ​ ​ ​ ​ ​ ​ ​ ​ ​ ​ ​ ​ Plumbers &amp; Pipefitters National Pension Fund 52-6152779/001 Yellow as of Yellow as of No No 9/30/2022 ​ 3,659 ​ 3,686 ​ 2,548 ​ ​ ​ ​ ​ ​ ​ ​ ​ ​ ​ ​ ​ ​ ​ ​ ​ ​ ​ ​ ​ ​ ​ ​ Minnesota laborers Pension Fund 41-6159599/001 Green as of Green as of No No 5/31/2020 ​ 3,108 ​ ​ 2,565 ​ ​ 2,137 ​ ​ ​ ​ ​ ​ ​ ​ ​ ​ ​ ​ ​ ​ ​ ​ ​ ​ ​ ​ ​ ​ ​ ​ Southern California Pipetrades Trust Funds 51-6108443/001 Green as of Green as of No No 9/30/2022 ​ 3,078 ​ 5,122 ​ 3,219 ​ ​ ​ ​ ​ ​ ​ ​ ​ ​ ​ ​ ​ ​ ​ ​ ​ ​ ​ ​ ​ ​ ​ ​ Construction Laborers Pension Trust for Southern California 43-6159056/001 Green as of Green as of No No 6/30/2022 ​ 2,886 ​ ​ 2,873 ​ ​ 2,393 ​ ​ ​ ​ ​ ​ ​ ​ ​ ​ ​ ​ ​ ​ ​ ​ ​ ​ ​ ​ ​ ​ ​ ​ Laborers Pension Trust Fund for Northern California 94-6277608/001 Green as of Green as of No No 6/30/2023 ​ 2,823 ​ 3,793 ​ 2,945 ​ ​ ​ ​ ​ ​ ​ ​ Contributions to significant plans ​ ​ 26,095 ​ ​ 28,649 ​ ​ 25,462 ​ ​ ​ ​ ​ ​ ​ ​ Contributions to other multiemployer plans ​ 14,905 ​ 20,141 ​ 21,473 ​ ​ ​ ​ ​ ​ ​ ​ ​ ​ ​ ​ ​ ​ ​ ​ ​ ​ ​ ​ ​ ​ ​ ​ ​ ​ ​ ​ ​ ​ ​ Total contributions made ​ $ 41,000 ​ $ 48,790 ​ $ 46,935 ​</t>
  </si>
  <si>
    <t>Deferred Compensation Agreements and Stock-Based Compensation (Tables)</t>
  </si>
  <si>
    <t>Schedule of units activity</t>
  </si>
  <si>
    <t>​ ​ ​ ​ ​ ​ ​ ​ Nonvested RSUs Units Weighted Average Grant Date Fair Value per Unit ​ Balance at December 31, 2018 ​ 201,864 ​ $ 25.03 ​ Granted ​ 25,360 ​ ​ 20.70 ​ Vested ​ (57,227) ​ ​ 23.93 ​ Forfeited ​ (6,240) ​ ​ 25.64 ​ Balance at December 31, 2019 ​ 163,757 ​ ​ 24.72 ​</t>
  </si>
  <si>
    <t>Schedule of units to vest for remaining restricted stock units</t>
  </si>
  <si>
    <t>​ ​ ​ ​ ​ ​ Number of Units For the Years Ending December 31, to Vest 2020 ​ 11,067 2021 ​ 122,649 2022 ​ 27,700 2023 ​ 2,341 ​ ​ 163,757</t>
  </si>
  <si>
    <t>Income Taxes (Tables)</t>
  </si>
  <si>
    <t>Schedule of domestic and foreign components of income before income taxes</t>
  </si>
  <si>
    <t>Income before provision for income taxes consists of the following (in thousands): ​ ​ ​ ​ ​ ​ ​ ​ ​ ​ ​ ​ ​ Year Ended December 31, ​ ​ 2019 2018 2017 ​ United States ​ $ 107,639 ​ $ 111,002 ​ $ 105,555 ​ Foreign ​ 10,270 ​ 2,356 ​ (272) ​ Total ​ ​ 117,909 ​ ​ 113,358 ​ ​ 105,283 ​</t>
  </si>
  <si>
    <t>Schedule of components of the provision for income taxes</t>
  </si>
  <si>
    <t>The components of the provision for income taxes are as follows (in thousands): ​ ​ ​ ​ ​ ​ ​ ​ ​ ​ ​ ​ ​ Year Ended December 31, ​ ​ 2019 2018 2017 ​ Current provision (benefit) ​ ​ ​ ​ ​ ​ ​ ​ ​ ​ Federal ​ $ 12,513 ​ $ 3,405 ​ $ 21,509 ​ State ​ 4,398 ​ 4,536 ​ 3,371 ​ Foreign ​ 2,954 ​ 674 ​ (188) ​ ​ ​ ​ 19,865 ​ ​ 8,615 ​ ​ 24,692 ​ Deferred provision (benefit) ​ ​ ​ ​ ​ ​ ​ ​ ​ ​ Federal ​ 12,283 ​ 14,535 ​ 1,958 ​ State ​ 1,940 ​ 2,120 ​ 1,219 ​ Foreign ​ (276) ​ (139) ​ (36) ​ ​ ​ 13,947 ​ 16,516 ​ 3,141 ​ Change in valuation allowance ​ ​ — ​ ​ 634 ​ ​ 600 ​ Total ​ $ 33,812 ​ $ 25,765 ​ $ 28,433 ​</t>
  </si>
  <si>
    <t>Schedule of reconciliation of income tax expense compared to the amount of income tax expense that would result by applying U.S. federal statutory income tax rate to pre-tax income</t>
  </si>
  <si>
    <t>​ ​ ​ ​ ​ ​ ​ ​ ​ ​ ​ ​ ​ Year Ended December 31, ​ ​ ​ 2019 ​ 2018 ​ 2017 ​ ​ U.S. federal statutory income tax rate 21.0 % ​ 21.0 % ​ 35.0 % ​ Impact of U.S tax reform ​ — ​ ​ 1.1 ​ ​ (9.3) ​ ​ State taxes, net of federal income tax impact 4.4 ​ ​ 5.1 ​ ​ 2.9 ​ ​ Tax credits (1.7) ​ ​ (5.3) ​ ​ — ​ ​ Income taxed at rates greater than U.S. 1.1 ​ ​ 0.4 ​ ​ (0.2) ​ ​ Domestic production activities deduction — ​ ​ — ​ ​ (2.3) ​ ​ Nondeductible meals &amp; entertainment 3.0 ​ ​ 2.9 ​ ​ 2.8 ​ ​ Nondeductible compensation ​ 0.7 ​ ​ 0.2 ​ ​ 0.1 ​ ​ Other items 0.6 ​ ​ (0.4) ​ ​ (0.8) ​ ​ Effective tax rate excluding income attributable to noncontrolling interests 29.1 ​ ​ 25.0 ​ ​ 28.2 ​ ​ Impact of income from noncontrolling interests on effective tax rate (0.4) ​ ​ (2.3) ​ ​ (1.2) ​ ​ Effective tax rate 28.7 % ​ 22.7 % ​ 27.0 % ​</t>
  </si>
  <si>
    <t>Schedule of tax effect of temporary differences that give rise to deferred income taxes</t>
  </si>
  <si>
    <t>The tax effect of temporary differences that give rise to deferred income taxes are as follows (in thousands): ​ ​ ​ ​ ​ ​ ​ ​ ​ ​ December 31, ​ ​ 2019 2018 ​ Deferred tax assets: ​ ​ ​ ​ ​ ​ ​ Accrued compensation ​ $ 3,705 ​ $ 4,999 ​ Accrued workers compensation ​ ​ 9,939 ​ ​ 10,309 ​ Net operating losses ​ ​ 40,919 ​ ​ 34,615 ​ Disallowed interest ​ ​ 533 ​ ​ 1,908 ​ Capital loss carryforward ​ ​ 10,126 ​ ​ 10,796 ​ Deferred rent ​ ​ 126 ​ ​ 1,552 ​ Lease liabilities ​ ​ 62,023 ​ ​ — ​ Insurance reserves ​ 3,146 ​ 3,737 ​ Loss reserves ​ 2,276 ​ 2,064 ​ Tax credit ​ 825 ​ 1,505 ​ State income taxes ​ 1,193 ​ 1,045 ​ Other ​ 3,436 ​ 2,146 ​ Total deferred tax assets ​ 138,247 ​ 74,676 ​ Deferred tax liabilities ​ ​ ​ ​ ​ ​ ​ Depreciation and amortization ​ (63,824) ​ (56,670) ​ Prepaid expenses and other ​ (1,839) ​ (777) ​ Lease assets ​ ​ (61,417) ​ ​ — ​ Total deferred tax liabilities ​ (127,080) ​ (57,447) ​ ​ ​ ​ ​ ​ ​ ​ ​ Valuation allowance ​ ​ (27,886) ​ ​ (23,938) ​ ​ ​ ​ ​ ​ ​ ​ ​ Net deferred tax liabilities ​ $ (16,719) ​ $ (6,709) ​</t>
  </si>
  <si>
    <t>Schedule of reconciliation of the beginning and ending amounts and aggregate changes in the balance of unrecognized tax benefits</t>
  </si>
  <si>
    <t>A reconciliation of the beginning and ending and aggregate changes in the gross balances of unrecognized tax benefits is as follows (in thousands): ​ ​ ​ ​ ​ ​ ​ ​ ​ ​ ​ ​ ​ December 31, ​ ​ 2019 2018 2017 ​ Beginning balance ​ $ 1,330 ​ $ 592 ​ $ — ​ Increases in balances for tax positions taken during the current year ​ 298 ​ 146 ​ 592 ​ Increases in balances for tax positions taken during prior years ​ 19 ​ 2,666 ​ — ​ Settlements and effective settlements with tax authorities ​ ​ (649) ​ ​ (1,979) ​ ​ — ​ Lapse of statute of limitations ​ (151) ​ (95) ​ — ​ Total ​ $ 847 ​ $ 1,330 ​ $ 592 ​</t>
  </si>
  <si>
    <t>Dividends and Earnings Per Share (Tables)</t>
  </si>
  <si>
    <t>Schedule of cash dividends paid or declared</t>
  </si>
  <si>
    <t>​ ​ ​ ​ ​ ​ ​ ​ ​ Declaration Date Record Date Payable Date Amount Per Share February 21, 2017 ​ March 31, 2017 ​ April 15, 2017 ​ $ 0.055 May 5, 2017 ​ June 30, 2017 July 14, 2017 ​ $ 0.055 August 2, 2017 ​ September 29, 2017 October 14, 2017 ​ $ 0.055 November 2, 2017 ​ December 29, 2017 January 15, 2018 ​ $ 0.060 February 21, 2018 ​ March 30, 2018 ​ April 13, 2018 ​ $ 0.060 May 4, 2018 ​ June 29, 2018 ​ July 13, 2018 ​ $ 0.060 August 2, 2018 ​ September 28, 2018 ​ October 15, 2018 ​ $ 0.060 November 2, 2018 ​ December 31, 2018 ​ January 15, 2019 ​ $ 0.060 February 26, 2019 ​ March 29, 2019 ​ April 15, 2019 ​ $ 0.060 May 3, 2019 ​ June 28, 2019 ​ July 15, 2019 ​ $ 0.060 August 2, 2019 ​ September 30, 2019 ​ October 15, 2019 ​ $ 0.060 October 31, 2019 ​ December 31, 2019 ​ January 15, 2020 ​ $ 0.060</t>
  </si>
  <si>
    <t>Schedule of computation of basic and diluted earnings per share</t>
  </si>
  <si>
    <t>The table below presents the computation of basic and diluted earnings per share for the years ended December 31, 2019, 2018 and 2017 (in thousands, except per share amounts): ​ ​ ​ ​ ​ ​ ​ ​ ​ ​ ​ ​ ​ Year Ended December 31, ​ 2019 2018 2017 Numerator: ​ ​ ​ ​ ​ ​ ​ ​ ​ Net income attributable to Primoris ​ $ 82,327 ​ $ 77,461 ​ $ 72,354 ​ ​ ​ ​ ​ ​ ​ ​ ​ ​ Denominator: ​ ​ ​ ​ ​ ​ ​ ​ ​ Weighted average shares for computation of basic earnings per share ​ 50,784 ​ 51,350 ​ 51,481 Dilutive effect of shares issued to independent directors ​ 3 ​ 3 ​ 3 Dilutive effect of restricted stock units (1) ​ 297 ​ 317 ​ 257 Weighted average shares for computation of diluted earnings per share ​ 51,084 ​ 51,670 ​ 51,741 ​ ​ ​ ​ ​ ​ ​ ​ ​ ​ Earnings per share attributable to Primoris: ​ ​ ​ ​ ​ ​ ​ ​ ​ Basic ​ $ 1.62 ​ $ 1.51 ​ $ 1.41 Diluted ​ $ 1.61 ​ $ 1.50 ​ $ 1.40 (1) Represents the effect of the grant of Units and vested Dividend Equivalent Units for the respective periods presented.</t>
  </si>
  <si>
    <t>Selected Quarterly Financial Information (Unaudited) (Tables)</t>
  </si>
  <si>
    <t>Schedule of selected unaudited quarterly consolidated financial information</t>
  </si>
  <si>
    <t>Selected unaudited quarterly consolidated financial information is presented in the following tables (in thousands, except per share amounts): ​ ​ ​ ​ ​ ​ ​ ​ ​ ​ ​ ​ ​ ​ ​ ​ ​ Year Ended December 31, 2019 ​ 1st 2nd 3rd 4th ​ ​ Quarter ​ Quarter ​ Quarter ​ Quarter Revenue ​ $ 661,558 ​ $ 789,929 ​ $ 865,064 ​ $ 789,778 ​ Gross profit ​ $ 52,460 ​ $ 80,531 ​ $ 108,421 ​ $ 89,514 ​ Net income ​ $ 2,936 ​ $ 17,824 ​ $ 35,826 ​ $ 27,511 ​ Net income attributable to Primoris ​ $ 1,947 ​ $ 17,787 ​ $ 35,648 ​ $ 26,945 ​ ​ ​ ​ ​ ​ ​ ​ ​ ​ ​ ​ ​ ​ ​ Earnings per share: ​ ​ ​ ​ ​ ​ ​ ​ ​ ​ ​ ​ ​ Basic earnings per share ​ $ 0.04 ​ $ 0.35 ​ $ 0.70 ​ $ 0.53 ​ Diluted earnings per share ​ $ 0.04 ​ $ 0.35 ​ $ 0.70 ​ $ 0.53 ​ ​ ​ ​ ​ ​ ​ ​ ​ ​ ​ ​ ​ ​ ​ Weighted average shares outstanding ​ ​ ​ ​ ​ ​ ​ ​ ​ ​ ​ ​ ​ Basic ​ 50,770 ​ 50,912 ​ 50,976 ​ 50,478 ​ Diluted ​ 51,188 ​ 51,228 ​ 51,215 ​ 50,711 ​ ​ ​ ​ ​ ​ ​ ​ ​ ​ ​ ​ ​ ​ ​ ​ ​ ​ Year Ended December 31, 2018 ​ 1st 2nd 3rd 4th ​ ​ Quarter ​ Quarter ​ Quarter ​ Quarter Revenue ​ $ 504,119 ​ $ 648,787 ​ $ 908,902 ​ $ 877,670 ​ Gross profit ​ $ 44,560 ​ $ 71,419 ​ $ 106,505 ​ $ 103,253 ​ Net income ​ $ 4,216 ​ $ 14,191 ​ $ 34,805 ​ $ 34,381 ​ Net income attributable to Primoris ​ $ 688 ​ $ 11,715 ​ $ 32,691 ​ $ 32,367 ​ ​ ​ ​ ​ ​ ​ ​ ​ ​ ​ ​ ​ ​ ​ Earnings per share: ​ ​ ​ ​ ​ ​ ​ ​ ​ ​ ​ ​ ​ Basic earnings per share ​ $ 0.01 ​ $ 0.23 ​ $ 0.64 ​ $ 0.63 ​ Diluted earnings per share ​ $ 0.01 ​ $ 0.23 ​ $ 0.63 ​ $ 0.63 ​ ​ ​ ​ ​ ​ ​ ​ ​ ​ ​ ​ ​ ​ ​ Weighted average shares outstanding ​ ​ ​ ​ ​ ​ ​ ​ ​ ​ ​ ​ ​ Basic ​ 51,479 ​ 51,531 ​ 51,403 ​ 50,993 ​ Diluted ​ 51,747 ​ 51,793 ​ 51,735 ​ 51,397 ​</t>
  </si>
  <si>
    <t>Nature of Business (Details) $ in Thousands</t>
  </si>
  <si>
    <t>Jun. 01, 2018USD ($)segment</t>
  </si>
  <si>
    <t>Jun. 16, 2017USD ($)</t>
  </si>
  <si>
    <t>May 30, 2017USD ($)</t>
  </si>
  <si>
    <t>May 26, 2017USD ($)</t>
  </si>
  <si>
    <t>Dec. 31, 2019USD ($)segment</t>
  </si>
  <si>
    <t>Number of reportable segments | segment</t>
  </si>
  <si>
    <t>Purchase consideration, net of cash acquired</t>
  </si>
  <si>
    <t>Average project size</t>
  </si>
  <si>
    <t>Total purchase consideration</t>
  </si>
  <si>
    <t>Transmission | Willbros</t>
  </si>
  <si>
    <t>Utilities | FGC</t>
  </si>
  <si>
    <t>Pipeline | Coastal</t>
  </si>
  <si>
    <t>Power | Engineering Assets</t>
  </si>
  <si>
    <t>Ownership percentage</t>
  </si>
  <si>
    <t>50.00%</t>
  </si>
  <si>
    <t>Summary of Significant Accounting Policies - Short-term investments (Details) - USD ($) $ in Thousands</t>
  </si>
  <si>
    <t>Minimum liquidation period of assets in which significant working capital has been invested</t>
  </si>
  <si>
    <t>1 year</t>
  </si>
  <si>
    <t>TaxCutsAndJobsActOf2017IncompleteAccountingChangeInTaxRateDeferredTaxLiabilityProvisionalIncomeTaxBenefit</t>
  </si>
  <si>
    <t>Additional income tax related to complete accounting of Tax Act</t>
  </si>
  <si>
    <t>Additional income tax related to foreign tax credits</t>
  </si>
  <si>
    <t>Additional income tax related to depreciation</t>
  </si>
  <si>
    <t>Summary of Significant Accounting Policies - Foreign Operations (Details) $ / shares in Units, $ in Thousands</t>
  </si>
  <si>
    <t>3 Months Ended</t>
  </si>
  <si>
    <t>Dec. 31, 2019USD ($)$ / shares</t>
  </si>
  <si>
    <t>Sep. 30, 2019USD ($)</t>
  </si>
  <si>
    <t>Jun. 30, 2019USD ($)</t>
  </si>
  <si>
    <t>Mar. 31, 2019USD ($)</t>
  </si>
  <si>
    <t>Sep. 30, 2018USD ($)</t>
  </si>
  <si>
    <t>Jun. 30, 2018USD ($)</t>
  </si>
  <si>
    <t>Mar. 31, 2018USD ($)</t>
  </si>
  <si>
    <t>Dec. 31, 2019USD ($)item$ / shares</t>
  </si>
  <si>
    <t>Assets</t>
  </si>
  <si>
    <t>Income (loss) before tax of Canadian operations</t>
  </si>
  <si>
    <t>Percentage of labor force subject to collective bargaining agreements</t>
  </si>
  <si>
    <t>41.00%</t>
  </si>
  <si>
    <t>Number of collective bargaining agreements | item</t>
  </si>
  <si>
    <t>Number of collective bargaining agreements requiring renegotiation during the year | item</t>
  </si>
  <si>
    <t>Number of years without work stoppages</t>
  </si>
  <si>
    <t>20 years</t>
  </si>
  <si>
    <t>Self- insurance amount per claim</t>
  </si>
  <si>
    <t>Self-insurance reserve</t>
  </si>
  <si>
    <t>Allowance for doubtful accounts</t>
  </si>
  <si>
    <t>Estimated net impact of change in estimate</t>
  </si>
  <si>
    <t>Decrease in in net income from revision in contract estimates</t>
  </si>
  <si>
    <t>EPS impact to year | $ / shares</t>
  </si>
  <si>
    <t>Summary of Significant Accounting Policies - Customer Concentration (Details) $ in Millions</t>
  </si>
  <si>
    <t>Jan. 29, 2019customer</t>
  </si>
  <si>
    <t>Oct. 31, 2019USD ($)</t>
  </si>
  <si>
    <t>Dec. 31, 2019USD ($)itemcustomer</t>
  </si>
  <si>
    <t>Utility Company under Chapter 11</t>
  </si>
  <si>
    <t>Number of customers | customer</t>
  </si>
  <si>
    <t>Proceeds from sale of receivables | $</t>
  </si>
  <si>
    <t>Utility Company under Chapter 11 | Other income (expense), net</t>
  </si>
  <si>
    <t>Loss on sale of receivables | $</t>
  </si>
  <si>
    <t>Revenues | Customer concentration | Top ten customers</t>
  </si>
  <si>
    <t>Number of top customers | customer</t>
  </si>
  <si>
    <t>Number of calendar years in which top customers typically generate minimum specified percentage of revenue | item</t>
  </si>
  <si>
    <t>Minimum percentage of revenues generated by top ten customers</t>
  </si>
  <si>
    <t>Percentage of concentration risk</t>
  </si>
  <si>
    <t>47.20%</t>
  </si>
  <si>
    <t>52.20%</t>
  </si>
  <si>
    <t>56.40%</t>
  </si>
  <si>
    <t>Revenues | Customer concentration | Utility Company under Chapter 11</t>
  </si>
  <si>
    <t>7.20%</t>
  </si>
  <si>
    <t>Summary of Significant Accounting Policies - Property and Equipment (Details)</t>
  </si>
  <si>
    <t>Minimum</t>
  </si>
  <si>
    <t>Estimated useful lives of the related assets</t>
  </si>
  <si>
    <t>3 years</t>
  </si>
  <si>
    <t>Maximum</t>
  </si>
  <si>
    <t>30 years</t>
  </si>
  <si>
    <t>Fair Value Measurements (Details) - USD ($) $ in Thousands</t>
  </si>
  <si>
    <t>Sep. 30, 2019</t>
  </si>
  <si>
    <t>Jun. 30, 2019</t>
  </si>
  <si>
    <t>Contingent consideration</t>
  </si>
  <si>
    <t>Change in contingent consideration</t>
  </si>
  <si>
    <t>Earnout</t>
  </si>
  <si>
    <t>Recurring | Quoted Prices in Active Markets for Identical Assets (Level 1)</t>
  </si>
  <si>
    <t>Recurring | Significant Other Observable Inputs (Level2)</t>
  </si>
  <si>
    <t>Liabilities</t>
  </si>
  <si>
    <t>Derivative liability</t>
  </si>
  <si>
    <t>Recurring | Significant Unobservable Inputs (Level 3)</t>
  </si>
  <si>
    <t>Recurring | Interest rate swap | Significant Other Observable Inputs (Level2)</t>
  </si>
  <si>
    <t>Fair Value Measurements - Contingent Consideration Liability (Details) $ in Millions</t>
  </si>
  <si>
    <t>Dec. 31, 2019item</t>
  </si>
  <si>
    <t>May 31, 2017USD ($)</t>
  </si>
  <si>
    <t>FGC</t>
  </si>
  <si>
    <t>Additional information</t>
  </si>
  <si>
    <t>Potential contingent consideration</t>
  </si>
  <si>
    <t>Fair value of the contingent consideration</t>
  </si>
  <si>
    <t>Contingent consideration credited to other operating income (expense)</t>
  </si>
  <si>
    <t>Contingent consideration debited to other operating income (expense)</t>
  </si>
  <si>
    <t>Cash payment made</t>
  </si>
  <si>
    <t>Contingent Consideration Liability | Significant Unobservable Inputs (Level 3)</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Business Combinations - 2018 Acquisitions (Details) $ in Thousands</t>
  </si>
  <si>
    <t>Increase in goodwill</t>
  </si>
  <si>
    <t>Net cash paid</t>
  </si>
  <si>
    <t>Fair value of net assets acquired</t>
  </si>
  <si>
    <t>Transmission</t>
  </si>
  <si>
    <t>Power</t>
  </si>
  <si>
    <t>Pipeline</t>
  </si>
  <si>
    <t>Increase in contract liabilities</t>
  </si>
  <si>
    <t>Decrease in lease obligations</t>
  </si>
  <si>
    <t>Decrease in insurance liabilities</t>
  </si>
  <si>
    <t>Decrease to intangible assets</t>
  </si>
  <si>
    <t>Less cash and restricted cash acquired</t>
  </si>
  <si>
    <t>Cash and restricted cash</t>
  </si>
  <si>
    <t>Property, plant and equipment</t>
  </si>
  <si>
    <t>Deferred income taxes</t>
  </si>
  <si>
    <t>Other non-current assets</t>
  </si>
  <si>
    <t>Accounts payable and accrued liabilities</t>
  </si>
  <si>
    <t>Other non-current liabilities</t>
  </si>
  <si>
    <t>Total identifiable net assets</t>
  </si>
  <si>
    <t>Revenue since acquisition</t>
  </si>
  <si>
    <t>Gross profit since acquisition</t>
  </si>
  <si>
    <t>Willbros | Transmission</t>
  </si>
  <si>
    <t>Willbros | Power</t>
  </si>
  <si>
    <t>Willbros | Pipeline</t>
  </si>
  <si>
    <t>Willbros | Customer relationships</t>
  </si>
  <si>
    <t>Intangibles assets</t>
  </si>
  <si>
    <t>Willbros | Tradename</t>
  </si>
  <si>
    <t>Business Combinations - 2017 Acquisitions (Details) - USD ($) $ in Thousands</t>
  </si>
  <si>
    <t>Jun. 16, 2017</t>
  </si>
  <si>
    <t>May 30, 2017</t>
  </si>
  <si>
    <t>May 26, 2017</t>
  </si>
  <si>
    <t>Mar. 31, 2019</t>
  </si>
  <si>
    <t>Sep. 30, 2018</t>
  </si>
  <si>
    <t>Jun. 30, 2018</t>
  </si>
  <si>
    <t>Mar. 31, 2018</t>
  </si>
  <si>
    <t>May 31, 2017</t>
  </si>
  <si>
    <t>Adjustments to identifiable assets acquired and liabilities assumed</t>
  </si>
  <si>
    <t>Fixed assets</t>
  </si>
  <si>
    <t>Contingent earnout period (in years)</t>
  </si>
  <si>
    <t>Working capital</t>
  </si>
  <si>
    <t>Land and buildings</t>
  </si>
  <si>
    <t>The period of time goodwill is deductible for income tax purposes</t>
  </si>
  <si>
    <t>15 years</t>
  </si>
  <si>
    <t>Engineering Assets</t>
  </si>
  <si>
    <t>Engineering Assets | Customer relationships</t>
  </si>
  <si>
    <t>Coastal</t>
  </si>
  <si>
    <t>Long-term capital leases</t>
  </si>
  <si>
    <t>Coastal | Customer relationships and tradename</t>
  </si>
  <si>
    <t>Business Combinations - Pro Forma Information (Details) - USD ($) $ / shares in Units, shares in Thousands, $ in Thousands</t>
  </si>
  <si>
    <t>Pro forma results</t>
  </si>
  <si>
    <t>Pro forma tax rate used in calculating taxes on income from continuing operations (as a percent)</t>
  </si>
  <si>
    <t>28.00%</t>
  </si>
  <si>
    <t>Revenues</t>
  </si>
  <si>
    <t>Revenue - Performance obligations (Details) - USD ($) $ in Millions</t>
  </si>
  <si>
    <t>Remaining performance obligations</t>
  </si>
  <si>
    <t>Revenue recognized from performance obligations satisfied in previous periods</t>
  </si>
  <si>
    <t>Amount of contract modifications included in the expected contract value.</t>
  </si>
  <si>
    <t>Amount of unapproved contract modifications recognized as revenue on a cumulative catch-up basis</t>
  </si>
  <si>
    <t>Revenue - Performance obligations - 2019 (Details)</t>
  </si>
  <si>
    <t>Revenue, Remaining Performance Obligation, Expected Timing of Satisfaction, Start Date [Axis]: 2019-01-01</t>
  </si>
  <si>
    <t>Revenue expected timing</t>
  </si>
  <si>
    <t>Revenue, Remaining Performance Obligation, Expected Timing of Satisfaction</t>
  </si>
  <si>
    <t>Revenue, Remaining Performance Obligation, Expected Timing of Satisfaction, Start Date [Axis]: 2020-01-01</t>
  </si>
  <si>
    <t>Percentage of remaining performance obligation expected to be recognized in period</t>
  </si>
  <si>
    <t>58.00%</t>
  </si>
  <si>
    <t>Revenue - Contract assets (Details) - USD ($) $ in Thousands</t>
  </si>
  <si>
    <t>Unbilled revenue</t>
  </si>
  <si>
    <t>Retention receivable</t>
  </si>
  <si>
    <t>Contract materials (not yet installed)</t>
  </si>
  <si>
    <t>Increase (decrease) in contract assets</t>
  </si>
  <si>
    <t>Revenue - Contract liabilities (Details) - USD ($) $ in Thousands</t>
  </si>
  <si>
    <t>Deferred revenue</t>
  </si>
  <si>
    <t>Accrued loss provision</t>
  </si>
  <si>
    <t>Revenue recognized included in contract liability at beginning of period</t>
  </si>
  <si>
    <t>Revenue - Disaggregation of revenue by customer type and contract type (Details) - USD ($) $ in Thousands</t>
  </si>
  <si>
    <t>Disaggregation of Revenue</t>
  </si>
  <si>
    <t>Fixed price</t>
  </si>
  <si>
    <t>Unit price</t>
  </si>
  <si>
    <t>Cost reimbursable</t>
  </si>
  <si>
    <t>MSA</t>
  </si>
  <si>
    <t>Non-MSA</t>
  </si>
  <si>
    <t>Power | Fixed price</t>
  </si>
  <si>
    <t>Power | Unit price</t>
  </si>
  <si>
    <t>Power | Cost reimbursable</t>
  </si>
  <si>
    <t>Power | MSA</t>
  </si>
  <si>
    <t>Power | Non-MSA</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Transmission | Fixed price</t>
  </si>
  <si>
    <t>Transmission | Unit price</t>
  </si>
  <si>
    <t>Transmission | Cost reimbursable</t>
  </si>
  <si>
    <t>Transmission | MSA</t>
  </si>
  <si>
    <t>Transmission | Non-MSA</t>
  </si>
  <si>
    <t>Civil</t>
  </si>
  <si>
    <t>Civil | Fixed price</t>
  </si>
  <si>
    <t>Civil | Unit price</t>
  </si>
  <si>
    <t>Civil | Cost reimbursable</t>
  </si>
  <si>
    <t>Civil | MSA</t>
  </si>
  <si>
    <t>Civil | Non-MSA</t>
  </si>
  <si>
    <t>Property and Equipment (Details) - USD ($) $ in Thousands</t>
  </si>
  <si>
    <t>Gross property and equipment</t>
  </si>
  <si>
    <t>Less: accumulated depreciation and amortization</t>
  </si>
  <si>
    <t>Useful Life</t>
  </si>
  <si>
    <t>Leasehold improvements</t>
  </si>
  <si>
    <t>Office equipment</t>
  </si>
  <si>
    <t>Office equipment | Minimum</t>
  </si>
  <si>
    <t>Office equipment | Maximum</t>
  </si>
  <si>
    <t>5 years</t>
  </si>
  <si>
    <t>Construction equipment</t>
  </si>
  <si>
    <t>Construction equipment | Minimum</t>
  </si>
  <si>
    <t>Construction equipment | Maximum</t>
  </si>
  <si>
    <t>7 years</t>
  </si>
  <si>
    <t>Transportation equipment</t>
  </si>
  <si>
    <t>Transportation equipment | Minimum</t>
  </si>
  <si>
    <t>Transportation equipment | Maximum</t>
  </si>
  <si>
    <t>18 years</t>
  </si>
  <si>
    <t>Solar equipment</t>
  </si>
  <si>
    <t>25 years</t>
  </si>
  <si>
    <t>Construction in progress</t>
  </si>
  <si>
    <t>Goodwill and Intangible Assets - Goodwill (Details) - USD ($) $ in Thousands</t>
  </si>
  <si>
    <t>Goodwill, Beginning Balance</t>
  </si>
  <si>
    <t>Goodwill acquired during the year</t>
  </si>
  <si>
    <t>Goodwill impairment</t>
  </si>
  <si>
    <t>Goodwill, Ending Balance</t>
  </si>
  <si>
    <t>Goodwill and Intangible Assets - Intangible Assets (Details) - USD ($) $ in Thousands</t>
  </si>
  <si>
    <t>Jun. 30, 2017</t>
  </si>
  <si>
    <t>Intangible assets</t>
  </si>
  <si>
    <t>Weighted Average Life</t>
  </si>
  <si>
    <t>16 years</t>
  </si>
  <si>
    <t>Gross Carrying Amount</t>
  </si>
  <si>
    <t>Accumulated Amortization</t>
  </si>
  <si>
    <t>Amortization expense of intangible assets</t>
  </si>
  <si>
    <t>Estimated future amortization expense for intangible assets</t>
  </si>
  <si>
    <t>2020</t>
  </si>
  <si>
    <t>2021</t>
  </si>
  <si>
    <t>2022</t>
  </si>
  <si>
    <t>2023</t>
  </si>
  <si>
    <t>2024</t>
  </si>
  <si>
    <t>Thereafter</t>
  </si>
  <si>
    <t>Tradename</t>
  </si>
  <si>
    <t>9 years</t>
  </si>
  <si>
    <t>Tradename | Pipeline | Selling, general and administrative expenses</t>
  </si>
  <si>
    <t>Impairment of intangible asset</t>
  </si>
  <si>
    <t>Customer relationships</t>
  </si>
  <si>
    <t>17 years</t>
  </si>
  <si>
    <t>Non-compete agreements</t>
  </si>
  <si>
    <t>Accounts Payable and Accrued Liabilities (Details) - USD ($) $ in Thousands</t>
  </si>
  <si>
    <t>Retention amounts included in accounts payable</t>
  </si>
  <si>
    <t>Payroll and related employee benefits</t>
  </si>
  <si>
    <t>Current operating lease liability</t>
  </si>
  <si>
    <t>Casualty insurance reserves</t>
  </si>
  <si>
    <t>Corporate income taxes and other taxes</t>
  </si>
  <si>
    <t>Total accrued liabilities</t>
  </si>
  <si>
    <t>Credit Arrangements (Details) - USD ($) $ in Thousands</t>
  </si>
  <si>
    <t>Credit arrangements</t>
  </si>
  <si>
    <t>Total debt</t>
  </si>
  <si>
    <t>Unamortized debt issuance costs</t>
  </si>
  <si>
    <t>Total debt, net</t>
  </si>
  <si>
    <t>Less: current portion</t>
  </si>
  <si>
    <t>Scheduled maturities of long-term debt</t>
  </si>
  <si>
    <t>Term Loan</t>
  </si>
  <si>
    <t>Commercial equipment notes</t>
  </si>
  <si>
    <t>Mortgages</t>
  </si>
  <si>
    <t>Credit Arrangements - Narrative (Details) $ in Thousands, $ in Millions</t>
  </si>
  <si>
    <t>Aug. 03, 2018USD ($)</t>
  </si>
  <si>
    <t>Jun. 03, 2015USD ($)</t>
  </si>
  <si>
    <t>Sep. 30, 2018CAD ($)</t>
  </si>
  <si>
    <t>Nov. 09, 2015USD ($)item</t>
  </si>
  <si>
    <t>Dec. 31, 2019CAD ($)</t>
  </si>
  <si>
    <t>Dec. 31, 2018CAD ($)</t>
  </si>
  <si>
    <t>Sep. 30, 2017USD ($)</t>
  </si>
  <si>
    <t>Sep. 29, 2017USD ($)</t>
  </si>
  <si>
    <t>Sep. 28, 2017USD ($)</t>
  </si>
  <si>
    <t>Jul. 25, 2013USD ($)</t>
  </si>
  <si>
    <t>Dec. 28, 2012USD ($)</t>
  </si>
  <si>
    <t>Weighted average interest rate (as a percent)</t>
  </si>
  <si>
    <t>4.00%</t>
  </si>
  <si>
    <t>4.10%</t>
  </si>
  <si>
    <t>Mortgages | Minimum</t>
  </si>
  <si>
    <t>Interest rate (as a percent)</t>
  </si>
  <si>
    <t>4.30%</t>
  </si>
  <si>
    <t>Mortgages | Maximum</t>
  </si>
  <si>
    <t>5.00%</t>
  </si>
  <si>
    <t>Senior secured notes</t>
  </si>
  <si>
    <t>4.60%</t>
  </si>
  <si>
    <t>3.85%</t>
  </si>
  <si>
    <t>3.65%</t>
  </si>
  <si>
    <t>Principal amount</t>
  </si>
  <si>
    <t>Number of tranches | item</t>
  </si>
  <si>
    <t>Prepayment penalty</t>
  </si>
  <si>
    <t>Notes Agreement</t>
  </si>
  <si>
    <t>Notes Agreement | Minimum</t>
  </si>
  <si>
    <t>Restrictions on investments, change of control provisions and provisions as a percentage of total assets to be disposed off</t>
  </si>
  <si>
    <t>20.00%</t>
  </si>
  <si>
    <t>Notes Agreement | Maximum</t>
  </si>
  <si>
    <t>Commercial Equipment Notes | Minimum</t>
  </si>
  <si>
    <t>1.83%</t>
  </si>
  <si>
    <t>Commercial Equipment Notes | Maximum</t>
  </si>
  <si>
    <t>4.40%</t>
  </si>
  <si>
    <t>Credit Agreement</t>
  </si>
  <si>
    <t>Maximum borrowing capacity</t>
  </si>
  <si>
    <t>Potential increase per the agreement</t>
  </si>
  <si>
    <t>Debt issuance costs</t>
  </si>
  <si>
    <t>Borrowings outstanding</t>
  </si>
  <si>
    <t>Additional Period to Issue Notes</t>
  </si>
  <si>
    <t>Available borrowing capacity</t>
  </si>
  <si>
    <t>Credit Agreement | Federal funds rate</t>
  </si>
  <si>
    <t>Basis spread on variable rate (as a percent)</t>
  </si>
  <si>
    <t>0.50%</t>
  </si>
  <si>
    <t>Credit Agreement | Minimum</t>
  </si>
  <si>
    <t>Prepayment to be paid on debt</t>
  </si>
  <si>
    <t>Credit Agreement | Revolving Credit Facility</t>
  </si>
  <si>
    <t>Maximum borrowing capacity with accordion feature</t>
  </si>
  <si>
    <t>Credit Agreement | Commercial letters of credit</t>
  </si>
  <si>
    <t>Letters of credit outstanding</t>
  </si>
  <si>
    <t>Interest rate swap agreement</t>
  </si>
  <si>
    <t>75.00%</t>
  </si>
  <si>
    <t>Derivative fixed interest rate (as a percent)</t>
  </si>
  <si>
    <t>2.886%</t>
  </si>
  <si>
    <t>Term Loan | LIBOR</t>
  </si>
  <si>
    <t>1.75%</t>
  </si>
  <si>
    <t>Term Loan | First Three Years</t>
  </si>
  <si>
    <t>Quarterly principal payment</t>
  </si>
  <si>
    <t>Annual principal payments</t>
  </si>
  <si>
    <t>Number of years payments are to be made</t>
  </si>
  <si>
    <t>Term Loan | Next Two Years</t>
  </si>
  <si>
    <t>Canadian Credit Facility</t>
  </si>
  <si>
    <t>Canadian Credit Facility | Commercial letters of credit</t>
  </si>
  <si>
    <t>Annual fee (as a percent)</t>
  </si>
  <si>
    <t>1.00%</t>
  </si>
  <si>
    <t>Canadian Credit Facility | Commercial letters of credit | Maximum</t>
  </si>
  <si>
    <t>Term of credit facility</t>
  </si>
  <si>
    <t>Derivative Instruments (Details) $ in Millions</t>
  </si>
  <si>
    <t>Sep. 13, 2018USD ($)</t>
  </si>
  <si>
    <t>Dec. 31, 2019USD ($)instrument</t>
  </si>
  <si>
    <t>Number of Instruments used for trading | instrument</t>
  </si>
  <si>
    <t>Interest rate swap</t>
  </si>
  <si>
    <t>Notional Amount | $</t>
  </si>
  <si>
    <t>Notional amount interest rate</t>
  </si>
  <si>
    <t>Notional amount adjustment</t>
  </si>
  <si>
    <t>Derivative Instruments - Derivative contract and instruments (Details) - USD ($) $ in Thousands</t>
  </si>
  <si>
    <t>Liability Derivatives</t>
  </si>
  <si>
    <t>Interest rate swap | Interest expense</t>
  </si>
  <si>
    <t>Amount of Loss Recognized on Derivatives</t>
  </si>
  <si>
    <t>Interest rate swap | Other long-term liabilities</t>
  </si>
  <si>
    <t>Noncontrolling Interests (Details) $ in Thousands</t>
  </si>
  <si>
    <t>Dec. 31, 2019USD ($)item</t>
  </si>
  <si>
    <t>Number of joint ventures | item</t>
  </si>
  <si>
    <t>Net income attributable to noncontrolling interests</t>
  </si>
  <si>
    <t>Cash</t>
  </si>
  <si>
    <t>Ownership interest (as a percent)</t>
  </si>
  <si>
    <t>Carlsbad and Wilmington</t>
  </si>
  <si>
    <t>Distributions to partners</t>
  </si>
  <si>
    <t>Carlsbad | Non Controlling Interest</t>
  </si>
  <si>
    <t>Non-controlling interest distribution</t>
  </si>
  <si>
    <t>Wilmington | Non Controlling Interest</t>
  </si>
  <si>
    <t>Leases - Components of Lease Expense and Operating Lease Liabilities (Details) - USD ($) $ in Thousands</t>
  </si>
  <si>
    <t>Carryforward of historical lease classification</t>
  </si>
  <si>
    <t>Determine the reasonably certain lease term for existing leases</t>
  </si>
  <si>
    <t>Options to extend leases</t>
  </si>
  <si>
    <t>Components of lease expense</t>
  </si>
  <si>
    <t>Operating lease expense</t>
  </si>
  <si>
    <t>Operating lease liabilities</t>
  </si>
  <si>
    <t>Operating Lease, Liability, Current, Statement of Financial Position [Extensible List]</t>
  </si>
  <si>
    <t>Accrued Liabilities, Current</t>
  </si>
  <si>
    <t>Operating Lease, Liability, Noncurrent, Statement of Financial Position [Extensible List]</t>
  </si>
  <si>
    <t>Renewal term</t>
  </si>
  <si>
    <t>Leases - Future Minimum Lease Payments Under Non-cancelable Operating Leases (Details) $ in Thousands</t>
  </si>
  <si>
    <t>Future minimum lease payments under non-cancelable operating leases</t>
  </si>
  <si>
    <t>Total lease payments</t>
  </si>
  <si>
    <t>Less imputed interest</t>
  </si>
  <si>
    <t>Leases - Other Information Related to Operating Leases (Details) $ in Thousands</t>
  </si>
  <si>
    <t>Cash paid for amounts included in the measurement of lease liabilities</t>
  </si>
  <si>
    <t>Operating cash flows from operating leases</t>
  </si>
  <si>
    <t>Weighted-average remaining lease term on operating leases (years)</t>
  </si>
  <si>
    <t>3 years 11 months 26 days</t>
  </si>
  <si>
    <t>Weighted-average discount rate on operating leases</t>
  </si>
  <si>
    <t>Commitments and Contingencies - Legal (Details) - USD ($) $ in Thousands</t>
  </si>
  <si>
    <t>Feb. 25, 2015</t>
  </si>
  <si>
    <t>Commitments and contingencies</t>
  </si>
  <si>
    <t>Gross Profit</t>
  </si>
  <si>
    <t>Construction Project One</t>
  </si>
  <si>
    <t>Receipts related to disputed receivable</t>
  </si>
  <si>
    <t>JCG | North Texas Tollway Authority v. James Construction Group, LLC</t>
  </si>
  <si>
    <t>Expected remediation cost on settlement</t>
  </si>
  <si>
    <t>Percentage of expected costs second defendant would pay</t>
  </si>
  <si>
    <t>Percentage of expected costs Company would pay</t>
  </si>
  <si>
    <t>80.00%</t>
  </si>
  <si>
    <t>Remaining accrual balance</t>
  </si>
  <si>
    <t>Expected remediation cost</t>
  </si>
  <si>
    <t>Increase in liability</t>
  </si>
  <si>
    <t>Remediation costs</t>
  </si>
  <si>
    <t>JCG | North Texas Tollway Authority v. James Construction Group, LLC | Maximum</t>
  </si>
  <si>
    <t>Agreed payments by second defendant in expected remediation costs toward settlement</t>
  </si>
  <si>
    <t>Bonding</t>
  </si>
  <si>
    <t>Bid and completion bonds issued and outstanding</t>
  </si>
  <si>
    <t>Reportable Segments (Details) $ in Thousands</t>
  </si>
  <si>
    <t>Segment reporting information</t>
  </si>
  <si>
    <t>% of Total Revenue</t>
  </si>
  <si>
    <t>% of Revenue</t>
  </si>
  <si>
    <t>10.70%</t>
  </si>
  <si>
    <t>11.10%</t>
  </si>
  <si>
    <t>11.70%</t>
  </si>
  <si>
    <t>23.50%</t>
  </si>
  <si>
    <t>23.60%</t>
  </si>
  <si>
    <t>25.50%</t>
  </si>
  <si>
    <t>10.40%</t>
  </si>
  <si>
    <t>15.80%</t>
  </si>
  <si>
    <t>10.80%</t>
  </si>
  <si>
    <t>16.30%</t>
  </si>
  <si>
    <t>20.10%</t>
  </si>
  <si>
    <t>19.50%</t>
  </si>
  <si>
    <t>12.20%</t>
  </si>
  <si>
    <t>11.30%</t>
  </si>
  <si>
    <t>19.80%</t>
  </si>
  <si>
    <t>28.50%</t>
  </si>
  <si>
    <t>30.70%</t>
  </si>
  <si>
    <t>33.90%</t>
  </si>
  <si>
    <t>13.20%</t>
  </si>
  <si>
    <t>12.40%</t>
  </si>
  <si>
    <t>14.00%</t>
  </si>
  <si>
    <t>16.00%</t>
  </si>
  <si>
    <t>9.80%</t>
  </si>
  <si>
    <t>4.50%</t>
  </si>
  <si>
    <t>15.70%</t>
  </si>
  <si>
    <t>21.10%</t>
  </si>
  <si>
    <t>1.20%</t>
  </si>
  <si>
    <t>1.50%</t>
  </si>
  <si>
    <t>Reportable Segments - Revenue and Total Assets by Geographic Area (Details)</t>
  </si>
  <si>
    <t>Revenues and total assets by geographic area</t>
  </si>
  <si>
    <t>Non-United States</t>
  </si>
  <si>
    <t>5.80%</t>
  </si>
  <si>
    <t>2.90%</t>
  </si>
  <si>
    <t>0.30%</t>
  </si>
  <si>
    <t>% of total assets</t>
  </si>
  <si>
    <t>2.80%</t>
  </si>
  <si>
    <t>Multiemployer Plans (Details) $ in Thousands</t>
  </si>
  <si>
    <t>Dec. 31, 2018USD ($)item</t>
  </si>
  <si>
    <t>Dec. 31, 2017USD ($)item</t>
  </si>
  <si>
    <t>Number of pension plans in which annual contribution was made by the entity during last three years | item</t>
  </si>
  <si>
    <t>Contributions for significant plans</t>
  </si>
  <si>
    <t>Contributions to other multiemployer plans</t>
  </si>
  <si>
    <t>Total contributions made</t>
  </si>
  <si>
    <t>Central Pension Fund of the International Union of Operating Engineers and Participating Employers</t>
  </si>
  <si>
    <t>Southern California Pipetrades Trust Funds</t>
  </si>
  <si>
    <t>Laborers International Union of North America National (Industrial) Pension Fund</t>
  </si>
  <si>
    <t>Laborers Pension Trust Fund for Northern California</t>
  </si>
  <si>
    <t>Plumbers &amp; Pipefitters National Pension Fund</t>
  </si>
  <si>
    <t>Construction Laborers Pension Trust for Southern California</t>
  </si>
  <si>
    <t>Minnesota laborers Pension Fund [Member]</t>
  </si>
  <si>
    <t>Company Retirement Plans (Details) - United States - 401(k) Plan - USD ($) $ in Thousands</t>
  </si>
  <si>
    <t>Company retirement plans</t>
  </si>
  <si>
    <t>Employer discretionary contributions</t>
  </si>
  <si>
    <t>Employer's contribution</t>
  </si>
  <si>
    <t>Deferred Compensation Agreements and Stock-Based Compensation (Details) - PICP</t>
  </si>
  <si>
    <t>Deferred compensation agreements</t>
  </si>
  <si>
    <t>Percentage of participant's annual earned bonus deferred</t>
  </si>
  <si>
    <t>Period of deferral of annual earned bonus</t>
  </si>
  <si>
    <t>Maximum percentage of participant's earned bonus amount up to which common stock can be purchased in a stock purchase plan</t>
  </si>
  <si>
    <t>16.67%</t>
  </si>
  <si>
    <t>Percentage of average market closing prices used in determining number of common stock that could be purchased by participants</t>
  </si>
  <si>
    <t>Vesting period</t>
  </si>
  <si>
    <t>Deferred Compensation Agreements and Stock-Based Compensation - Restricted Stock Units (Details) - Restricted Stock Units - USD ($) $ / shares in Units, $ in Thousands</t>
  </si>
  <si>
    <t>68 Months Ended</t>
  </si>
  <si>
    <t>80 Months Ended</t>
  </si>
  <si>
    <t>Weighted Average Grant Date Fair Value per Unit</t>
  </si>
  <si>
    <t>Number of Units to Vest</t>
  </si>
  <si>
    <t>Equity Plan</t>
  </si>
  <si>
    <t>Beginning Balance, Weighted Average Grant Date Fair Value per Unit</t>
  </si>
  <si>
    <t>Granted, Weighted Average Grant Date Fair Value per Unit</t>
  </si>
  <si>
    <t>Vested, Weighted Average Grant Date Fair Value per Unit</t>
  </si>
  <si>
    <t>Forfeited, Weighted Average Grant Date Fair Value per Unit</t>
  </si>
  <si>
    <t>Ending Balance, Weighted Average Grant Date Fair Value per Unit</t>
  </si>
  <si>
    <t>Total fair value of Units vested</t>
  </si>
  <si>
    <t>Units granted</t>
  </si>
  <si>
    <t>Number of units vested</t>
  </si>
  <si>
    <t>Number of units forfeited</t>
  </si>
  <si>
    <t>Number of vested units</t>
  </si>
  <si>
    <t>Number of unvested units</t>
  </si>
  <si>
    <t>Compensation expense recognized</t>
  </si>
  <si>
    <t>Unrecognized compensation expense</t>
  </si>
  <si>
    <t>Period to recognize unrecognized compensation expense</t>
  </si>
  <si>
    <t>2 years 1 month 6 days</t>
  </si>
  <si>
    <t>Accrued dividend equivalent units</t>
  </si>
  <si>
    <t>Executives | Equity Plan</t>
  </si>
  <si>
    <t>Related Party Transactions (Details) $ / shares in Units, $ in Millions</t>
  </si>
  <si>
    <t>1 Months Ended</t>
  </si>
  <si>
    <t>5 Months Ended</t>
  </si>
  <si>
    <t>Dec. 31, 2019USD ($)$ / sharesshares</t>
  </si>
  <si>
    <t>Mar. 31, 2017USD ($)loanshares</t>
  </si>
  <si>
    <t>Dec. 31, 2018USD ($)shares</t>
  </si>
  <si>
    <t>Aug. 31, 2018USD ($)</t>
  </si>
  <si>
    <t>May 31, 2018USD ($)</t>
  </si>
  <si>
    <t>Feb. 28, 2017USD ($)item</t>
  </si>
  <si>
    <t>Related party transactions</t>
  </si>
  <si>
    <t>Number of shares purchased and cancelled under the share repurchase program | shares</t>
  </si>
  <si>
    <t>Amount paid for shares purchased and cancelled under share repurchase program</t>
  </si>
  <si>
    <t>Share repurchase authorized amount</t>
  </si>
  <si>
    <t>Number of leased properties | item</t>
  </si>
  <si>
    <t>SIGI</t>
  </si>
  <si>
    <t>Purchase of properties</t>
  </si>
  <si>
    <t>Lease payments to related party</t>
  </si>
  <si>
    <t>SIGI | Mortgages</t>
  </si>
  <si>
    <t>Number of mortgages assumed | loan</t>
  </si>
  <si>
    <t>Assumed notes</t>
  </si>
  <si>
    <t>Former Board of Director</t>
  </si>
  <si>
    <t>Share price (in dollars per share) | $ / shares</t>
  </si>
  <si>
    <t>Income Taxes (Details) - USD ($) $ in Thousands</t>
  </si>
  <si>
    <t>Dec. 31, 2016</t>
  </si>
  <si>
    <t>Domestic and foreign components of income before income taxes</t>
  </si>
  <si>
    <t>United States</t>
  </si>
  <si>
    <t>Foreign</t>
  </si>
  <si>
    <t>Current provision (benefit)</t>
  </si>
  <si>
    <t>Federal</t>
  </si>
  <si>
    <t>State</t>
  </si>
  <si>
    <t>Deferred provision (benefit)</t>
  </si>
  <si>
    <t>Change in valuation allowance</t>
  </si>
  <si>
    <t>Reconciliation of income tax expense compared to the amount of income tax expense that would result by applying U.S. federal statutory income tax rate to pre-tax income</t>
  </si>
  <si>
    <t>Federal statutory income tax rate (as a percent)</t>
  </si>
  <si>
    <t>21.00%</t>
  </si>
  <si>
    <t>35.00%</t>
  </si>
  <si>
    <t>Impact of U.S tax reform</t>
  </si>
  <si>
    <t>1.10%</t>
  </si>
  <si>
    <t>(9.30%)</t>
  </si>
  <si>
    <t>State taxes, net of federal income tax impact (as a percent)</t>
  </si>
  <si>
    <t>5.10%</t>
  </si>
  <si>
    <t>Tax credits</t>
  </si>
  <si>
    <t>(1.70%)</t>
  </si>
  <si>
    <t>(5.30%)</t>
  </si>
  <si>
    <t>Income taxed at rates greater than U.S.</t>
  </si>
  <si>
    <t>0.40%</t>
  </si>
  <si>
    <t>(0.20%)</t>
  </si>
  <si>
    <t>Domestic production activities deduction (as a percent)</t>
  </si>
  <si>
    <t>(2.30%)</t>
  </si>
  <si>
    <t>Nondeductible meals &amp; entertainment (as a percent)</t>
  </si>
  <si>
    <t>3.00%</t>
  </si>
  <si>
    <t>Nondeductible compensation</t>
  </si>
  <si>
    <t>0.70%</t>
  </si>
  <si>
    <t>0.20%</t>
  </si>
  <si>
    <t>0.10%</t>
  </si>
  <si>
    <t>Other items (as a percent)</t>
  </si>
  <si>
    <t>0.60%</t>
  </si>
  <si>
    <t>(0.40%)</t>
  </si>
  <si>
    <t>(0.80%)</t>
  </si>
  <si>
    <t>Effective tax rate excluding the impact of the Tax Act and income attributable to noncontrolling interests (as a percent)</t>
  </si>
  <si>
    <t>29.10%</t>
  </si>
  <si>
    <t>25.00%</t>
  </si>
  <si>
    <t>28.20%</t>
  </si>
  <si>
    <t>Impact of income from noncontrolling interests on effective tax rate (as a percent)</t>
  </si>
  <si>
    <t>(1.20%)</t>
  </si>
  <si>
    <t>Effective tax rate (as a percent)</t>
  </si>
  <si>
    <t>28.70%</t>
  </si>
  <si>
    <t>22.70%</t>
  </si>
  <si>
    <t>27.00%</t>
  </si>
  <si>
    <t>Deferred tax assets:</t>
  </si>
  <si>
    <t>Accrued compensation</t>
  </si>
  <si>
    <t>Accrued workers compensation</t>
  </si>
  <si>
    <t>Net operating losses</t>
  </si>
  <si>
    <t>Disallowed interest</t>
  </si>
  <si>
    <t>Capital loss carryforward</t>
  </si>
  <si>
    <t>Deferred rent</t>
  </si>
  <si>
    <t>Lease liabilities</t>
  </si>
  <si>
    <t>Insurance reserves</t>
  </si>
  <si>
    <t>Loss reserves</t>
  </si>
  <si>
    <t>Tax credit</t>
  </si>
  <si>
    <t>State income taxes</t>
  </si>
  <si>
    <t>Total deferred tax assets</t>
  </si>
  <si>
    <t>Depreciation and amortization</t>
  </si>
  <si>
    <t>Prepaid expense and other</t>
  </si>
  <si>
    <t>Lease assets</t>
  </si>
  <si>
    <t>Total deferred tax liabilities</t>
  </si>
  <si>
    <t>Valuation allowance</t>
  </si>
  <si>
    <t>Net deferred tax liabilities</t>
  </si>
  <si>
    <t>Expiration period for state net operating loss carryforwards (in years)</t>
  </si>
  <si>
    <t>Valuation allowance excluding foreign tax credit</t>
  </si>
  <si>
    <t>Change in unrecognized tax benefits</t>
  </si>
  <si>
    <t>Minimum period of statute of limitations of state and foreign jurisdictions</t>
  </si>
  <si>
    <t>Maximum period of statute of limitations of state and foreign jurisdictions</t>
  </si>
  <si>
    <t>Reconciliation and aggregate changes for unrecognized tax benefits</t>
  </si>
  <si>
    <t>Beginning balance</t>
  </si>
  <si>
    <t>Increases in balances for tax positions taken during the current year</t>
  </si>
  <si>
    <t>Increases in balances for tax positions taken during prior years</t>
  </si>
  <si>
    <t>Settlements and effective settlements with tax authorities</t>
  </si>
  <si>
    <t>Lapse of statute of limitations</t>
  </si>
  <si>
    <t>Tax credit carryforward</t>
  </si>
  <si>
    <t>General tax credit carryforward</t>
  </si>
  <si>
    <t>ITC</t>
  </si>
  <si>
    <t>Claimed tax credits</t>
  </si>
  <si>
    <t>Foreign tax credits</t>
  </si>
  <si>
    <t>Net operating loss carryforward</t>
  </si>
  <si>
    <t>AUSTRALIA | Foreign</t>
  </si>
  <si>
    <t>Canada</t>
  </si>
  <si>
    <t>26.50%</t>
  </si>
  <si>
    <t>Canada | Foreign</t>
  </si>
  <si>
    <t>Reasonably possible decrease in unrecognized tax benefits</t>
  </si>
  <si>
    <t>Dividends and Earnings Per Share (Details) - USD ($) $ / shares in Units, shares in Thousands, $ in Thousands</t>
  </si>
  <si>
    <t>Oct. 31, 2019</t>
  </si>
  <si>
    <t>Aug. 02, 2019</t>
  </si>
  <si>
    <t>May 03, 2019</t>
  </si>
  <si>
    <t>Feb. 26, 2019</t>
  </si>
  <si>
    <t>Nov. 02, 2018</t>
  </si>
  <si>
    <t>Aug. 02, 2018</t>
  </si>
  <si>
    <t>May 04, 2018</t>
  </si>
  <si>
    <t>Feb. 21, 2018</t>
  </si>
  <si>
    <t>Nov. 02, 2017</t>
  </si>
  <si>
    <t>Aug. 02, 2017</t>
  </si>
  <si>
    <t>May 05, 2017</t>
  </si>
  <si>
    <t>Feb. 21, 2017</t>
  </si>
  <si>
    <t>Earnings Per Share</t>
  </si>
  <si>
    <t>Cash dividend declared (in dollars per share)</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Stockholders' Equity (Details) - USD ($) $ / shares in Units, $ in Millions</t>
  </si>
  <si>
    <t>Aug. 31, 2018</t>
  </si>
  <si>
    <t>Feb. 28, 2018</t>
  </si>
  <si>
    <t>Aug. 31, 2017</t>
  </si>
  <si>
    <t>Mar. 31, 2017</t>
  </si>
  <si>
    <t>Feb. 28, 2017</t>
  </si>
  <si>
    <t>Aug. 31, 2016</t>
  </si>
  <si>
    <t>Feb. 29, 2016</t>
  </si>
  <si>
    <t>May 31, 2018</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Aggregate purchase price up to which shares can be acquired under share repurchase program</t>
  </si>
  <si>
    <t>Number of shares purchased and cancelled under the share repurchase program</t>
  </si>
  <si>
    <t>Average cost of repurchased shares of stock (in dollars per share)</t>
  </si>
  <si>
    <t>Preferred Stock</t>
  </si>
  <si>
    <t>Preferred stock, authorized (in shares)</t>
  </si>
  <si>
    <t>Par value of preferred stock (in dollars per share)</t>
  </si>
  <si>
    <t>Preferred stock, shares outstanding</t>
  </si>
  <si>
    <t>Price of shares issued (in dollars per share)</t>
  </si>
  <si>
    <t>PICP</t>
  </si>
  <si>
    <t>Shares of common stock issued under the long-term incentive plan</t>
  </si>
  <si>
    <t>Amount received in exchange for shares of common stock under a long term incentive plan</t>
  </si>
  <si>
    <t>Trading restriction</t>
  </si>
  <si>
    <t>6 months</t>
  </si>
  <si>
    <t>Shares of common stock reserved for issuance upon exercise of all future stock option grants, SARS and grants of restricted shares under the 2013 Equity Plan</t>
  </si>
  <si>
    <t>Equity Plan | Restricted Stock Units</t>
  </si>
  <si>
    <t>Granted, Units</t>
  </si>
  <si>
    <t>Selected Quarterly Financial Information (Unaudited) (Details) - USD ($) $ / shares in Units, shares in Thousands, $ in Thousands</t>
  </si>
  <si>
    <t>Selected Quarterly Financial Information</t>
  </si>
  <si>
    <t>Subsequent Events (Details) - $ / shares</t>
  </si>
  <si>
    <t>Feb. 21, 2020</t>
  </si>
  <si>
    <t>Cash Dividen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11</v>
      </c>
    </row>
    <row r="22" spans="1:4">
      <c r="A22" s="4" t="s">
        <v>40</v>
      </c>
      <c r="B22" s="4" t="s">
        <v>11</v>
      </c>
    </row>
    <row r="23" spans="1:4">
      <c r="A23" s="4" t="s">
        <v>41</v>
      </c>
      <c r="B23" s="4" t="s">
        <v>11</v>
      </c>
    </row>
    <row r="24" spans="1:4">
      <c r="A24" s="4" t="s">
        <v>42</v>
      </c>
      <c r="B24" s="4" t="s">
        <v>43</v>
      </c>
    </row>
    <row r="25" spans="1:4">
      <c r="A25" s="4" t="s">
        <v>44</v>
      </c>
      <c r="B25" s="4" t="s">
        <v>45</v>
      </c>
    </row>
    <row r="26" spans="1:4">
      <c r="A26" s="4" t="s">
        <v>46</v>
      </c>
      <c r="B26" s="4" t="s">
        <v>47</v>
      </c>
    </row>
    <row r="27" spans="1:4">
      <c r="A27" s="4" t="s">
        <v>48</v>
      </c>
      <c r="C27" s="5" t="n">
        <v>4866513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35</v>
      </c>
    </row>
    <row r="34" spans="1:4">
      <c r="A34" s="4" t="s">
        <v>59</v>
      </c>
      <c r="B34" s="4" t="s">
        <v>60</v>
      </c>
    </row>
    <row r="35" spans="1:4">
      <c r="A35" s="4" t="s">
        <v>61</v>
      </c>
      <c r="D35" s="6" t="n">
        <v>9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7</v>
      </c>
      <c r="B1" s="2" t="s">
        <v>1</v>
      </c>
    </row>
    <row r="2" spans="1:2">
      <c r="B2" s="2" t="s">
        <v>2</v>
      </c>
    </row>
    <row r="3" spans="1:2">
      <c r="A3" s="3" t="s">
        <v>107</v>
      </c>
    </row>
    <row r="4" spans="1:2">
      <c r="A4" s="4" t="s">
        <v>107</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20286</v>
      </c>
      <c r="C3" s="7" t="n">
        <v>151063</v>
      </c>
    </row>
    <row r="4" spans="1:3">
      <c r="A4" s="4" t="s">
        <v>66</v>
      </c>
      <c r="B4" s="5" t="n">
        <v>404911</v>
      </c>
      <c r="C4" s="5" t="n">
        <v>372695</v>
      </c>
    </row>
    <row r="5" spans="1:3">
      <c r="A5" s="4" t="s">
        <v>67</v>
      </c>
      <c r="B5" s="5" t="n">
        <v>344806</v>
      </c>
      <c r="C5" s="5" t="n">
        <v>364245</v>
      </c>
    </row>
    <row r="6" spans="1:3">
      <c r="A6" s="4" t="s">
        <v>68</v>
      </c>
      <c r="B6" s="5" t="n">
        <v>42704</v>
      </c>
      <c r="C6" s="5" t="n">
        <v>36444</v>
      </c>
    </row>
    <row r="7" spans="1:3">
      <c r="A7" s="4" t="s">
        <v>69</v>
      </c>
      <c r="B7" s="5" t="n">
        <v>912707</v>
      </c>
      <c r="C7" s="5" t="n">
        <v>924447</v>
      </c>
    </row>
    <row r="8" spans="1:3">
      <c r="A8" s="4" t="s">
        <v>70</v>
      </c>
      <c r="B8" s="5" t="n">
        <v>375888</v>
      </c>
      <c r="C8" s="5" t="n">
        <v>375884</v>
      </c>
    </row>
    <row r="9" spans="1:3">
      <c r="A9" s="4" t="s">
        <v>71</v>
      </c>
      <c r="B9" s="5" t="n">
        <v>242385</v>
      </c>
    </row>
    <row r="10" spans="1:3">
      <c r="A10" s="4" t="s">
        <v>72</v>
      </c>
      <c r="B10" s="5" t="n">
        <v>1100</v>
      </c>
      <c r="C10" s="5" t="n">
        <v>1457</v>
      </c>
    </row>
    <row r="11" spans="1:3">
      <c r="A11" s="4" t="s">
        <v>73</v>
      </c>
      <c r="B11" s="5" t="n">
        <v>69829</v>
      </c>
      <c r="C11" s="5" t="n">
        <v>81198</v>
      </c>
    </row>
    <row r="12" spans="1:3">
      <c r="A12" s="4" t="s">
        <v>74</v>
      </c>
      <c r="B12" s="5" t="n">
        <v>215103</v>
      </c>
      <c r="C12" s="5" t="n">
        <v>206159</v>
      </c>
    </row>
    <row r="13" spans="1:3">
      <c r="A13" s="4" t="s">
        <v>75</v>
      </c>
      <c r="B13" s="5" t="n">
        <v>13453</v>
      </c>
      <c r="C13" s="5" t="n">
        <v>5002</v>
      </c>
    </row>
    <row r="14" spans="1:3">
      <c r="A14" s="4" t="s">
        <v>76</v>
      </c>
      <c r="B14" s="5" t="n">
        <v>1830465</v>
      </c>
      <c r="C14" s="5" t="n">
        <v>1594147</v>
      </c>
    </row>
    <row r="15" spans="1:3">
      <c r="A15" s="3" t="s">
        <v>77</v>
      </c>
    </row>
    <row r="16" spans="1:3">
      <c r="A16" s="4" t="s">
        <v>78</v>
      </c>
      <c r="B16" s="5" t="n">
        <v>235972</v>
      </c>
      <c r="C16" s="5" t="n">
        <v>249217</v>
      </c>
    </row>
    <row r="17" spans="1:3">
      <c r="A17" s="4" t="s">
        <v>79</v>
      </c>
      <c r="B17" s="5" t="n">
        <v>192397</v>
      </c>
      <c r="C17" s="5" t="n">
        <v>189539</v>
      </c>
    </row>
    <row r="18" spans="1:3">
      <c r="A18" s="4" t="s">
        <v>80</v>
      </c>
      <c r="B18" s="5" t="n">
        <v>183501</v>
      </c>
      <c r="C18" s="5" t="n">
        <v>117527</v>
      </c>
    </row>
    <row r="19" spans="1:3">
      <c r="A19" s="4" t="s">
        <v>81</v>
      </c>
      <c r="B19" s="5" t="n">
        <v>2919</v>
      </c>
      <c r="C19" s="5" t="n">
        <v>3043</v>
      </c>
    </row>
    <row r="20" spans="1:3">
      <c r="A20" s="4" t="s">
        <v>82</v>
      </c>
      <c r="B20" s="5" t="n">
        <v>55659</v>
      </c>
      <c r="C20" s="5" t="n">
        <v>62488</v>
      </c>
    </row>
    <row r="21" spans="1:3">
      <c r="A21" s="4" t="s">
        <v>83</v>
      </c>
      <c r="B21" s="5" t="n">
        <v>670448</v>
      </c>
      <c r="C21" s="5" t="n">
        <v>621814</v>
      </c>
    </row>
    <row r="22" spans="1:3">
      <c r="A22" s="4" t="s">
        <v>84</v>
      </c>
      <c r="B22" s="5" t="n">
        <v>295642</v>
      </c>
      <c r="C22" s="5" t="n">
        <v>305669</v>
      </c>
    </row>
    <row r="23" spans="1:3">
      <c r="A23" s="4" t="s">
        <v>85</v>
      </c>
      <c r="B23" s="5" t="n">
        <v>171225</v>
      </c>
    </row>
    <row r="24" spans="1:3">
      <c r="A24" s="4" t="s">
        <v>86</v>
      </c>
      <c r="B24" s="5" t="n">
        <v>17819</v>
      </c>
      <c r="C24" s="5" t="n">
        <v>8166</v>
      </c>
    </row>
    <row r="25" spans="1:3">
      <c r="A25" s="4" t="s">
        <v>87</v>
      </c>
      <c r="B25" s="5" t="n">
        <v>45801</v>
      </c>
      <c r="C25" s="5" t="n">
        <v>51515</v>
      </c>
    </row>
    <row r="26" spans="1:3">
      <c r="A26" s="4" t="s">
        <v>88</v>
      </c>
      <c r="B26" s="5" t="n">
        <v>1200935</v>
      </c>
      <c r="C26" s="5" t="n">
        <v>987164</v>
      </c>
    </row>
    <row r="27" spans="1:3">
      <c r="A27" s="4" t="s">
        <v>89</v>
      </c>
      <c r="B27" s="4" t="s">
        <v>90</v>
      </c>
      <c r="C27" s="4" t="s">
        <v>90</v>
      </c>
    </row>
    <row r="28" spans="1:3">
      <c r="A28" s="3" t="s">
        <v>91</v>
      </c>
    </row>
    <row r="29" spans="1:3">
      <c r="A29" s="4" t="s">
        <v>92</v>
      </c>
      <c r="B29" s="5" t="n">
        <v>5</v>
      </c>
      <c r="C29" s="5" t="n">
        <v>5</v>
      </c>
    </row>
    <row r="30" spans="1:3">
      <c r="A30" s="4" t="s">
        <v>93</v>
      </c>
      <c r="B30" s="5" t="n">
        <v>97130</v>
      </c>
      <c r="C30" s="5" t="n">
        <v>144048</v>
      </c>
    </row>
    <row r="31" spans="1:3">
      <c r="A31" s="4" t="s">
        <v>94</v>
      </c>
      <c r="B31" s="5" t="n">
        <v>531291</v>
      </c>
      <c r="C31" s="5" t="n">
        <v>461075</v>
      </c>
    </row>
    <row r="32" spans="1:3">
      <c r="A32" s="4" t="s">
        <v>95</v>
      </c>
      <c r="B32" s="5" t="n">
        <v>76</v>
      </c>
      <c r="C32" s="5" t="n">
        <v>-908</v>
      </c>
    </row>
    <row r="33" spans="1:3">
      <c r="A33" s="4" t="s">
        <v>96</v>
      </c>
      <c r="B33" s="5" t="n">
        <v>1028</v>
      </c>
      <c r="C33" s="5" t="n">
        <v>2763</v>
      </c>
    </row>
    <row r="34" spans="1:3">
      <c r="A34" s="4" t="s">
        <v>97</v>
      </c>
      <c r="B34" s="5" t="n">
        <v>629530</v>
      </c>
      <c r="C34" s="5" t="n">
        <v>606983</v>
      </c>
    </row>
    <row r="35" spans="1:3">
      <c r="A35" s="4" t="s">
        <v>98</v>
      </c>
      <c r="B35" s="7" t="n">
        <v>1830465</v>
      </c>
      <c r="C35" s="7" t="n">
        <v>1594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64"/>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91</v>
      </c>
    </row>
    <row r="3" spans="1:3">
      <c r="A3" s="4" t="s">
        <v>100</v>
      </c>
      <c r="B3" s="8" t="n">
        <v>0.0001</v>
      </c>
      <c r="C3" s="8" t="n">
        <v>0.0001</v>
      </c>
    </row>
    <row r="4" spans="1:3">
      <c r="A4" s="4" t="s">
        <v>101</v>
      </c>
      <c r="B4" s="5" t="n">
        <v>90000000</v>
      </c>
      <c r="C4" s="5" t="n">
        <v>90000000</v>
      </c>
    </row>
    <row r="5" spans="1:3">
      <c r="A5" s="4" t="s">
        <v>102</v>
      </c>
      <c r="B5" s="5" t="n">
        <v>48665138</v>
      </c>
      <c r="C5" s="5" t="n">
        <v>50715518</v>
      </c>
    </row>
    <row r="6" spans="1:3">
      <c r="A6" s="4" t="s">
        <v>103</v>
      </c>
      <c r="B6" s="5" t="n">
        <v>48665138</v>
      </c>
      <c r="C6" s="5" t="n">
        <v>50715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65</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135</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177</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4" t="s">
        <v>318</v>
      </c>
    </row>
    <row r="4" spans="1:2">
      <c r="A4" s="3" t="s">
        <v>276</v>
      </c>
    </row>
    <row r="5" spans="1:2">
      <c r="A5" s="4" t="s">
        <v>319</v>
      </c>
      <c r="B5" s="4" t="s">
        <v>320</v>
      </c>
    </row>
    <row r="6" spans="1:2">
      <c r="A6" s="4" t="s">
        <v>321</v>
      </c>
      <c r="B6" s="4" t="s">
        <v>322</v>
      </c>
    </row>
    <row r="7" spans="1:2">
      <c r="A7" s="4" t="s">
        <v>323</v>
      </c>
    </row>
    <row r="8" spans="1:2">
      <c r="A8" s="3" t="s">
        <v>276</v>
      </c>
    </row>
    <row r="9" spans="1:2">
      <c r="A9" s="4" t="s">
        <v>319</v>
      </c>
      <c r="B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10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3</v>
      </c>
      <c r="D2" s="2" t="s">
        <v>105</v>
      </c>
    </row>
    <row r="3" spans="1:4">
      <c r="A3" s="3" t="s">
        <v>106</v>
      </c>
    </row>
    <row r="4" spans="1:4">
      <c r="A4" s="4" t="s">
        <v>107</v>
      </c>
      <c r="B4" s="7" t="n">
        <v>3106329</v>
      </c>
      <c r="C4" s="7" t="n">
        <v>2939478</v>
      </c>
      <c r="D4" s="7" t="n">
        <v>2379995</v>
      </c>
    </row>
    <row r="5" spans="1:4">
      <c r="A5" s="4" t="s">
        <v>108</v>
      </c>
      <c r="B5" s="5" t="n">
        <v>2775403</v>
      </c>
      <c r="C5" s="5" t="n">
        <v>2613741</v>
      </c>
      <c r="D5" s="5" t="n">
        <v>2101561</v>
      </c>
    </row>
    <row r="6" spans="1:4">
      <c r="A6" s="4" t="s">
        <v>109</v>
      </c>
      <c r="B6" s="5" t="n">
        <v>330926</v>
      </c>
      <c r="C6" s="5" t="n">
        <v>325737</v>
      </c>
      <c r="D6" s="5" t="n">
        <v>278434</v>
      </c>
    </row>
    <row r="7" spans="1:4">
      <c r="A7" s="4" t="s">
        <v>110</v>
      </c>
      <c r="B7" s="5" t="n">
        <v>190051</v>
      </c>
      <c r="C7" s="5" t="n">
        <v>182006</v>
      </c>
      <c r="D7" s="5" t="n">
        <v>170372</v>
      </c>
    </row>
    <row r="8" spans="1:4">
      <c r="A8" s="4" t="s">
        <v>111</v>
      </c>
      <c r="C8" s="5" t="n">
        <v>13260</v>
      </c>
      <c r="D8" s="5" t="n">
        <v>1774</v>
      </c>
    </row>
    <row r="9" spans="1:4">
      <c r="A9" s="4" t="s">
        <v>112</v>
      </c>
      <c r="B9" s="5" t="n">
        <v>140875</v>
      </c>
      <c r="C9" s="5" t="n">
        <v>130471</v>
      </c>
      <c r="D9" s="5" t="n">
        <v>106288</v>
      </c>
    </row>
    <row r="10" spans="1:4">
      <c r="A10" s="3" t="s">
        <v>113</v>
      </c>
    </row>
    <row r="11" spans="1:4">
      <c r="A11" s="4" t="s">
        <v>114</v>
      </c>
      <c r="D11" s="5" t="n">
        <v>5817</v>
      </c>
    </row>
    <row r="12" spans="1:4">
      <c r="A12" s="4" t="s">
        <v>115</v>
      </c>
      <c r="B12" s="5" t="n">
        <v>-690</v>
      </c>
      <c r="C12" s="5" t="n">
        <v>688</v>
      </c>
      <c r="D12" s="5" t="n">
        <v>253</v>
      </c>
    </row>
    <row r="13" spans="1:4">
      <c r="A13" s="4" t="s">
        <v>116</v>
      </c>
      <c r="B13" s="5" t="n">
        <v>-3134</v>
      </c>
      <c r="C13" s="5" t="n">
        <v>-808</v>
      </c>
      <c r="D13" s="5" t="n">
        <v>484</v>
      </c>
    </row>
    <row r="14" spans="1:4">
      <c r="A14" s="4" t="s">
        <v>117</v>
      </c>
      <c r="B14" s="5" t="n">
        <v>955</v>
      </c>
      <c r="C14" s="5" t="n">
        <v>1753</v>
      </c>
      <c r="D14" s="5" t="n">
        <v>587</v>
      </c>
    </row>
    <row r="15" spans="1:4">
      <c r="A15" s="4" t="s">
        <v>118</v>
      </c>
      <c r="B15" s="5" t="n">
        <v>-20097</v>
      </c>
      <c r="C15" s="5" t="n">
        <v>-18746</v>
      </c>
      <c r="D15" s="5" t="n">
        <v>-8146</v>
      </c>
    </row>
    <row r="16" spans="1:4">
      <c r="A16" s="4" t="s">
        <v>119</v>
      </c>
      <c r="B16" s="5" t="n">
        <v>117909</v>
      </c>
      <c r="C16" s="5" t="n">
        <v>113358</v>
      </c>
      <c r="D16" s="5" t="n">
        <v>105283</v>
      </c>
    </row>
    <row r="17" spans="1:4">
      <c r="A17" s="4" t="s">
        <v>120</v>
      </c>
      <c r="B17" s="5" t="n">
        <v>-33812</v>
      </c>
      <c r="C17" s="5" t="n">
        <v>-25765</v>
      </c>
      <c r="D17" s="5" t="n">
        <v>-28433</v>
      </c>
    </row>
    <row r="18" spans="1:4">
      <c r="A18" s="4" t="s">
        <v>121</v>
      </c>
      <c r="B18" s="5" t="n">
        <v>84097</v>
      </c>
      <c r="C18" s="5" t="n">
        <v>87593</v>
      </c>
      <c r="D18" s="5" t="n">
        <v>76850</v>
      </c>
    </row>
    <row r="19" spans="1:4">
      <c r="A19" s="4" t="s">
        <v>122</v>
      </c>
      <c r="B19" s="5" t="n">
        <v>-1770</v>
      </c>
      <c r="C19" s="5" t="n">
        <v>-10132</v>
      </c>
      <c r="D19" s="5" t="n">
        <v>-4496</v>
      </c>
    </row>
    <row r="20" spans="1:4">
      <c r="A20" s="4" t="s">
        <v>123</v>
      </c>
      <c r="B20" s="7" t="n">
        <v>82327</v>
      </c>
      <c r="C20" s="7" t="n">
        <v>77461</v>
      </c>
      <c r="D20" s="7" t="n">
        <v>72354</v>
      </c>
    </row>
    <row r="21" spans="1:4">
      <c r="A21" s="4" t="s">
        <v>124</v>
      </c>
      <c r="B21" s="9" t="n">
        <v>0.24</v>
      </c>
      <c r="C21" s="9" t="n">
        <v>0.24</v>
      </c>
      <c r="D21" s="9" t="n">
        <v>0.225</v>
      </c>
    </row>
    <row r="22" spans="1:4">
      <c r="A22" s="3" t="s">
        <v>125</v>
      </c>
    </row>
    <row r="23" spans="1:4">
      <c r="A23" s="4" t="s">
        <v>126</v>
      </c>
      <c r="B23" s="10" t="n">
        <v>1.62</v>
      </c>
      <c r="C23" s="10" t="n">
        <v>1.51</v>
      </c>
      <c r="D23" s="10" t="n">
        <v>1.41</v>
      </c>
    </row>
    <row r="24" spans="1:4">
      <c r="A24" s="4" t="s">
        <v>127</v>
      </c>
      <c r="B24" s="11" t="n">
        <v>1.61</v>
      </c>
      <c r="C24" s="11" t="n">
        <v>1.5</v>
      </c>
      <c r="D24" s="11" t="n">
        <v>1.4</v>
      </c>
    </row>
    <row r="25" spans="1:4">
      <c r="A25" s="3" t="s">
        <v>128</v>
      </c>
    </row>
    <row r="26" spans="1:4">
      <c r="A26" s="4" t="s">
        <v>129</v>
      </c>
      <c r="B26" s="5" t="n">
        <v>50784</v>
      </c>
      <c r="C26" s="5" t="n">
        <v>51350</v>
      </c>
      <c r="D26" s="5" t="n">
        <v>51481</v>
      </c>
    </row>
    <row r="27" spans="1:4">
      <c r="A27" s="4" t="s">
        <v>130</v>
      </c>
      <c r="B27" s="5" t="n">
        <v>51084</v>
      </c>
      <c r="C27" s="5" t="n">
        <v>51670</v>
      </c>
      <c r="D27" s="5" t="n">
        <v>51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row>
    <row r="5" spans="1:2">
      <c r="A5" s="4" t="s">
        <v>359</v>
      </c>
      <c r="B5" s="4" t="s">
        <v>360</v>
      </c>
    </row>
    <row r="6" spans="1:2">
      <c r="A6" s="4" t="s">
        <v>361</v>
      </c>
    </row>
    <row r="7" spans="1:2">
      <c r="A7" s="4" t="s">
        <v>359</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37</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44</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258</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0"/>
    <col customWidth="1" max="5" min="5" width="20"/>
    <col customWidth="1" max="6" min="6" width="28"/>
    <col customWidth="1" max="7" min="7" width="21"/>
    <col customWidth="1" max="8" min="8" width="21"/>
  </cols>
  <sheetData>
    <row r="1" spans="1:8">
      <c r="A1" s="1" t="s">
        <v>402</v>
      </c>
      <c r="B1" s="2" t="s">
        <v>403</v>
      </c>
      <c r="C1" s="2" t="s">
        <v>404</v>
      </c>
      <c r="D1" s="2" t="s">
        <v>405</v>
      </c>
      <c r="E1" s="2" t="s">
        <v>406</v>
      </c>
      <c r="F1" s="2" t="s">
        <v>407</v>
      </c>
      <c r="G1" s="2" t="s">
        <v>165</v>
      </c>
      <c r="H1" s="2" t="s">
        <v>166</v>
      </c>
    </row>
    <row r="2" spans="1:8">
      <c r="A2" s="3" t="s">
        <v>215</v>
      </c>
    </row>
    <row r="3" spans="1:8">
      <c r="A3" s="4" t="s">
        <v>408</v>
      </c>
      <c r="F3" s="5" t="n">
        <v>5</v>
      </c>
    </row>
    <row r="4" spans="1:8">
      <c r="A4" s="4" t="s">
        <v>409</v>
      </c>
      <c r="G4" s="7" t="n">
        <v>110620</v>
      </c>
      <c r="H4" s="7" t="n">
        <v>66205</v>
      </c>
    </row>
    <row r="5" spans="1:8">
      <c r="A5" s="4" t="s">
        <v>410</v>
      </c>
      <c r="F5" s="7" t="n">
        <v>5000</v>
      </c>
    </row>
    <row r="6" spans="1:8">
      <c r="A6" s="4" t="s">
        <v>318</v>
      </c>
    </row>
    <row r="7" spans="1:8">
      <c r="A7" s="3" t="s">
        <v>215</v>
      </c>
    </row>
    <row r="8" spans="1:8">
      <c r="A8" s="4" t="s">
        <v>408</v>
      </c>
      <c r="B8" s="5" t="n">
        <v>2</v>
      </c>
    </row>
    <row r="9" spans="1:8">
      <c r="A9" s="4" t="s">
        <v>409</v>
      </c>
      <c r="B9" s="7" t="n">
        <v>110620</v>
      </c>
    </row>
    <row r="10" spans="1:8">
      <c r="A10" s="4" t="s">
        <v>411</v>
      </c>
      <c r="B10" s="5" t="n">
        <v>164758</v>
      </c>
    </row>
    <row r="11" spans="1:8">
      <c r="A11" s="4" t="s">
        <v>412</v>
      </c>
    </row>
    <row r="12" spans="1:8">
      <c r="A12" s="3" t="s">
        <v>215</v>
      </c>
    </row>
    <row r="13" spans="1:8">
      <c r="A13" s="4" t="s">
        <v>409</v>
      </c>
      <c r="B13" s="7" t="n">
        <v>110600</v>
      </c>
    </row>
    <row r="14" spans="1:8">
      <c r="A14" s="4" t="s">
        <v>413</v>
      </c>
    </row>
    <row r="15" spans="1:8">
      <c r="A15" s="3" t="s">
        <v>215</v>
      </c>
    </row>
    <row r="16" spans="1:8">
      <c r="A16" s="4" t="s">
        <v>411</v>
      </c>
      <c r="E16" s="7" t="n">
        <v>37700</v>
      </c>
    </row>
    <row r="17" spans="1:8">
      <c r="A17" s="4" t="s">
        <v>414</v>
      </c>
    </row>
    <row r="18" spans="1:8">
      <c r="A18" s="3" t="s">
        <v>215</v>
      </c>
    </row>
    <row r="19" spans="1:8">
      <c r="A19" s="4" t="s">
        <v>411</v>
      </c>
      <c r="C19" s="7" t="n">
        <v>27500</v>
      </c>
    </row>
    <row r="20" spans="1:8">
      <c r="A20" s="4" t="s">
        <v>415</v>
      </c>
    </row>
    <row r="21" spans="1:8">
      <c r="A21" s="3" t="s">
        <v>215</v>
      </c>
    </row>
    <row r="22" spans="1:8">
      <c r="A22" s="4" t="s">
        <v>411</v>
      </c>
      <c r="D22" s="7" t="n">
        <v>2300</v>
      </c>
    </row>
    <row r="23" spans="1:8">
      <c r="A23" s="4" t="s">
        <v>358</v>
      </c>
    </row>
    <row r="24" spans="1:8">
      <c r="A24" s="3" t="s">
        <v>215</v>
      </c>
    </row>
    <row r="25" spans="1:8">
      <c r="A25" s="4" t="s">
        <v>416</v>
      </c>
      <c r="F25" s="4" t="s">
        <v>417</v>
      </c>
    </row>
    <row r="26" spans="1:8">
      <c r="A26" s="4" t="s">
        <v>361</v>
      </c>
    </row>
    <row r="27" spans="1:8">
      <c r="A27" s="3" t="s">
        <v>215</v>
      </c>
    </row>
    <row r="28" spans="1:8">
      <c r="A28" s="4" t="s">
        <v>416</v>
      </c>
      <c r="F28"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3</v>
      </c>
      <c r="D2" s="2" t="s">
        <v>105</v>
      </c>
    </row>
    <row r="3" spans="1:4">
      <c r="A3" s="3" t="s">
        <v>273</v>
      </c>
    </row>
    <row r="4" spans="1:4">
      <c r="A4" s="4" t="s">
        <v>419</v>
      </c>
      <c r="B4" s="4" t="s">
        <v>420</v>
      </c>
    </row>
    <row r="5" spans="1:4">
      <c r="A5" s="4" t="s">
        <v>171</v>
      </c>
      <c r="D5" s="7" t="n">
        <v>477</v>
      </c>
    </row>
    <row r="6" spans="1:4">
      <c r="A6" s="3" t="s">
        <v>282</v>
      </c>
    </row>
    <row r="7" spans="1:4">
      <c r="A7" s="4" t="s">
        <v>421</v>
      </c>
      <c r="D7" s="7" t="n">
        <v>9400</v>
      </c>
    </row>
    <row r="8" spans="1:4">
      <c r="A8" s="4" t="s">
        <v>422</v>
      </c>
      <c r="C8" s="7" t="n">
        <v>1100</v>
      </c>
    </row>
    <row r="9" spans="1:4">
      <c r="A9" s="4" t="s">
        <v>423</v>
      </c>
      <c r="C9" s="5" t="n">
        <v>600</v>
      </c>
    </row>
    <row r="10" spans="1:4">
      <c r="A10" s="4" t="s">
        <v>424</v>
      </c>
      <c r="C10" s="7" t="n">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63</v>
      </c>
      <c r="D2" s="2" t="s">
        <v>105</v>
      </c>
    </row>
    <row r="3" spans="1:4">
      <c r="A3" s="3" t="s">
        <v>132</v>
      </c>
    </row>
    <row r="4" spans="1:4">
      <c r="A4" s="4" t="s">
        <v>121</v>
      </c>
      <c r="B4" s="7" t="n">
        <v>84097</v>
      </c>
      <c r="C4" s="7" t="n">
        <v>87593</v>
      </c>
      <c r="D4" s="7" t="n">
        <v>76850</v>
      </c>
    </row>
    <row r="5" spans="1:4">
      <c r="A5" s="3" t="s">
        <v>133</v>
      </c>
    </row>
    <row r="6" spans="1:4">
      <c r="A6" s="4" t="s">
        <v>134</v>
      </c>
      <c r="B6" s="5" t="n">
        <v>984</v>
      </c>
      <c r="C6" s="5" t="n">
        <v>-908</v>
      </c>
    </row>
    <row r="7" spans="1:4">
      <c r="A7" s="4" t="s">
        <v>135</v>
      </c>
      <c r="B7" s="5" t="n">
        <v>85081</v>
      </c>
      <c r="C7" s="5" t="n">
        <v>86685</v>
      </c>
      <c r="D7" s="5" t="n">
        <v>76850</v>
      </c>
    </row>
    <row r="8" spans="1:4">
      <c r="A8" s="4" t="s">
        <v>122</v>
      </c>
      <c r="B8" s="5" t="n">
        <v>-1770</v>
      </c>
      <c r="C8" s="5" t="n">
        <v>-10132</v>
      </c>
      <c r="D8" s="5" t="n">
        <v>-4496</v>
      </c>
    </row>
    <row r="9" spans="1:4">
      <c r="A9" s="4" t="s">
        <v>136</v>
      </c>
      <c r="B9" s="7" t="n">
        <v>83311</v>
      </c>
      <c r="C9" s="7" t="n">
        <v>76553</v>
      </c>
      <c r="D9" s="7" t="n">
        <v>72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425</v>
      </c>
      <c r="B1" s="2" t="s">
        <v>426</v>
      </c>
      <c r="J1" s="2" t="s">
        <v>1</v>
      </c>
    </row>
    <row r="2" spans="1:12">
      <c r="B2" s="2" t="s">
        <v>427</v>
      </c>
      <c r="C2" s="2" t="s">
        <v>428</v>
      </c>
      <c r="D2" s="2" t="s">
        <v>429</v>
      </c>
      <c r="E2" s="2" t="s">
        <v>430</v>
      </c>
      <c r="F2" s="2" t="s">
        <v>165</v>
      </c>
      <c r="G2" s="2" t="s">
        <v>431</v>
      </c>
      <c r="H2" s="2" t="s">
        <v>432</v>
      </c>
      <c r="I2" s="2" t="s">
        <v>433</v>
      </c>
      <c r="J2" s="2" t="s">
        <v>434</v>
      </c>
      <c r="K2" s="2" t="s">
        <v>165</v>
      </c>
      <c r="L2" s="2" t="s">
        <v>166</v>
      </c>
    </row>
    <row r="3" spans="1:12">
      <c r="A3" s="3" t="s">
        <v>218</v>
      </c>
    </row>
    <row r="4" spans="1:12">
      <c r="A4" s="4" t="s">
        <v>435</v>
      </c>
      <c r="B4" s="7" t="n">
        <v>1830465</v>
      </c>
      <c r="F4" s="7" t="n">
        <v>1594147</v>
      </c>
      <c r="J4" s="7" t="n">
        <v>1830465</v>
      </c>
      <c r="K4" s="7" t="n">
        <v>1594147</v>
      </c>
    </row>
    <row r="5" spans="1:12">
      <c r="A5" s="4" t="s">
        <v>107</v>
      </c>
      <c r="B5" s="5" t="n">
        <v>789778</v>
      </c>
      <c r="C5" s="7" t="n">
        <v>865064</v>
      </c>
      <c r="D5" s="7" t="n">
        <v>789929</v>
      </c>
      <c r="E5" s="7" t="n">
        <v>661558</v>
      </c>
      <c r="F5" s="5" t="n">
        <v>877670</v>
      </c>
      <c r="G5" s="7" t="n">
        <v>908902</v>
      </c>
      <c r="H5" s="7" t="n">
        <v>648787</v>
      </c>
      <c r="I5" s="7" t="n">
        <v>504119</v>
      </c>
      <c r="J5" s="5" t="n">
        <v>3106329</v>
      </c>
      <c r="K5" s="5" t="n">
        <v>2939478</v>
      </c>
      <c r="L5" s="7" t="n">
        <v>2379995</v>
      </c>
    </row>
    <row r="6" spans="1:12">
      <c r="A6" s="4" t="s">
        <v>436</v>
      </c>
      <c r="J6" s="5" t="n">
        <v>10270</v>
      </c>
      <c r="K6" s="5" t="n">
        <v>2356</v>
      </c>
      <c r="L6" s="5" t="n">
        <v>-272</v>
      </c>
    </row>
    <row r="7" spans="1:12">
      <c r="A7" s="3" t="s">
        <v>291</v>
      </c>
    </row>
    <row r="8" spans="1:12">
      <c r="A8" s="4" t="s">
        <v>65</v>
      </c>
      <c r="B8" s="5" t="n">
        <v>120286</v>
      </c>
      <c r="F8" s="5" t="n">
        <v>151063</v>
      </c>
      <c r="J8" s="7" t="n">
        <v>120286</v>
      </c>
      <c r="K8" s="5" t="n">
        <v>151063</v>
      </c>
    </row>
    <row r="9" spans="1:12">
      <c r="A9" s="3" t="s">
        <v>293</v>
      </c>
    </row>
    <row r="10" spans="1:12">
      <c r="A10" s="4" t="s">
        <v>437</v>
      </c>
      <c r="J10" s="4" t="s">
        <v>438</v>
      </c>
    </row>
    <row r="11" spans="1:12">
      <c r="A11" s="4" t="s">
        <v>439</v>
      </c>
      <c r="J11" s="5" t="n">
        <v>53</v>
      </c>
    </row>
    <row r="12" spans="1:12">
      <c r="A12" s="4" t="s">
        <v>440</v>
      </c>
      <c r="J12" s="5" t="n">
        <v>25</v>
      </c>
    </row>
    <row r="13" spans="1:12">
      <c r="A13" s="4" t="s">
        <v>441</v>
      </c>
      <c r="J13" s="4" t="s">
        <v>442</v>
      </c>
    </row>
    <row r="14" spans="1:12">
      <c r="A14" s="3" t="s">
        <v>297</v>
      </c>
    </row>
    <row r="15" spans="1:12">
      <c r="A15" s="4" t="s">
        <v>443</v>
      </c>
      <c r="J15" s="7" t="n">
        <v>500</v>
      </c>
      <c r="K15" s="5" t="n">
        <v>500</v>
      </c>
    </row>
    <row r="16" spans="1:12">
      <c r="A16" s="4" t="s">
        <v>444</v>
      </c>
      <c r="B16" s="5" t="n">
        <v>39300</v>
      </c>
      <c r="F16" s="5" t="n">
        <v>42800</v>
      </c>
      <c r="J16" s="5" t="n">
        <v>39300</v>
      </c>
      <c r="K16" s="5" t="n">
        <v>42800</v>
      </c>
    </row>
    <row r="17" spans="1:12">
      <c r="A17" s="3" t="s">
        <v>177</v>
      </c>
    </row>
    <row r="18" spans="1:12">
      <c r="A18" s="4" t="s">
        <v>445</v>
      </c>
      <c r="B18" s="7" t="n">
        <v>400</v>
      </c>
      <c r="F18" s="5" t="n">
        <v>1700</v>
      </c>
      <c r="J18" s="5" t="n">
        <v>400</v>
      </c>
      <c r="K18" s="5" t="n">
        <v>1700</v>
      </c>
    </row>
    <row r="19" spans="1:12">
      <c r="A19" s="3" t="s">
        <v>446</v>
      </c>
    </row>
    <row r="20" spans="1:12">
      <c r="A20" s="4" t="s">
        <v>447</v>
      </c>
      <c r="J20" s="7" t="n">
        <v>-3400</v>
      </c>
    </row>
    <row r="21" spans="1:12">
      <c r="A21" s="4" t="s">
        <v>448</v>
      </c>
      <c r="B21" s="11" t="n">
        <v>-0.07000000000000001</v>
      </c>
      <c r="J21" s="11" t="n">
        <v>-0.07000000000000001</v>
      </c>
    </row>
    <row r="22" spans="1:12">
      <c r="A22" s="4" t="s">
        <v>109</v>
      </c>
      <c r="B22" s="7" t="n">
        <v>89514</v>
      </c>
      <c r="C22" s="7" t="n">
        <v>108421</v>
      </c>
      <c r="D22" s="7" t="n">
        <v>80531</v>
      </c>
      <c r="E22" s="7" t="n">
        <v>52460</v>
      </c>
      <c r="F22" s="7" t="n">
        <v>103253</v>
      </c>
      <c r="G22" s="7" t="n">
        <v>106505</v>
      </c>
      <c r="H22" s="7" t="n">
        <v>71419</v>
      </c>
      <c r="I22" s="7" t="n">
        <v>44560</v>
      </c>
      <c r="J22" s="7" t="n">
        <v>330926</v>
      </c>
      <c r="K22" s="7" t="n">
        <v>325737</v>
      </c>
      <c r="L22" s="7" t="n">
        <v>2784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3"/>
    <col customWidth="1" max="5" min="5" width="14"/>
    <col customWidth="1" max="6" min="6" width="14"/>
  </cols>
  <sheetData>
    <row r="1" spans="1:6">
      <c r="A1" s="1" t="s">
        <v>449</v>
      </c>
      <c r="B1" s="2" t="s">
        <v>450</v>
      </c>
      <c r="C1" s="2" t="s">
        <v>451</v>
      </c>
      <c r="D1" s="2" t="s">
        <v>452</v>
      </c>
      <c r="E1" s="2" t="s">
        <v>63</v>
      </c>
      <c r="F1" s="2" t="s">
        <v>105</v>
      </c>
    </row>
    <row r="2" spans="1:6">
      <c r="A2" s="4" t="s">
        <v>453</v>
      </c>
    </row>
    <row r="3" spans="1:6">
      <c r="A3" s="3" t="s">
        <v>304</v>
      </c>
    </row>
    <row r="4" spans="1:6">
      <c r="A4" s="4" t="s">
        <v>454</v>
      </c>
      <c r="B4" s="5" t="n">
        <v>1</v>
      </c>
    </row>
    <row r="5" spans="1:6">
      <c r="A5" s="4" t="s">
        <v>455</v>
      </c>
      <c r="C5" s="6" t="n">
        <v>48.3</v>
      </c>
    </row>
    <row r="6" spans="1:6">
      <c r="A6" s="4" t="s">
        <v>456</v>
      </c>
    </row>
    <row r="7" spans="1:6">
      <c r="A7" s="3" t="s">
        <v>304</v>
      </c>
    </row>
    <row r="8" spans="1:6">
      <c r="A8" s="4" t="s">
        <v>457</v>
      </c>
      <c r="D8" s="6" t="n">
        <v>2.9</v>
      </c>
    </row>
    <row r="9" spans="1:6">
      <c r="A9" s="4" t="s">
        <v>458</v>
      </c>
    </row>
    <row r="10" spans="1:6">
      <c r="A10" s="3" t="s">
        <v>304</v>
      </c>
    </row>
    <row r="11" spans="1:6">
      <c r="A11" s="4" t="s">
        <v>459</v>
      </c>
      <c r="D11" s="5" t="n">
        <v>10</v>
      </c>
    </row>
    <row r="12" spans="1:6">
      <c r="A12" s="4" t="s">
        <v>460</v>
      </c>
      <c r="D12" s="5" t="n">
        <v>1</v>
      </c>
    </row>
    <row r="13" spans="1:6">
      <c r="A13" s="4" t="s">
        <v>461</v>
      </c>
      <c r="D13" s="4" t="s">
        <v>417</v>
      </c>
    </row>
    <row r="14" spans="1:6">
      <c r="A14" s="4" t="s">
        <v>462</v>
      </c>
      <c r="D14" s="4" t="s">
        <v>463</v>
      </c>
      <c r="E14" s="4" t="s">
        <v>464</v>
      </c>
      <c r="F14" s="4" t="s">
        <v>465</v>
      </c>
    </row>
    <row r="15" spans="1:6">
      <c r="A15" s="4" t="s">
        <v>466</v>
      </c>
    </row>
    <row r="16" spans="1:6">
      <c r="A16" s="3" t="s">
        <v>304</v>
      </c>
    </row>
    <row r="17" spans="1:6">
      <c r="A17" s="4" t="s">
        <v>462</v>
      </c>
      <c r="D17"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68</v>
      </c>
      <c r="B1" s="2" t="s">
        <v>1</v>
      </c>
    </row>
    <row r="2" spans="1:2">
      <c r="B2" s="2" t="s">
        <v>2</v>
      </c>
    </row>
    <row r="3" spans="1:2">
      <c r="A3" s="4" t="s">
        <v>469</v>
      </c>
    </row>
    <row r="4" spans="1:2">
      <c r="A4" s="3" t="s">
        <v>306</v>
      </c>
    </row>
    <row r="5" spans="1:2">
      <c r="A5" s="4" t="s">
        <v>470</v>
      </c>
      <c r="B5" s="4" t="s">
        <v>471</v>
      </c>
    </row>
    <row r="6" spans="1:2">
      <c r="A6" s="4" t="s">
        <v>472</v>
      </c>
    </row>
    <row r="7" spans="1:2">
      <c r="A7" s="3" t="s">
        <v>306</v>
      </c>
    </row>
    <row r="8" spans="1:2">
      <c r="A8" s="4" t="s">
        <v>470</v>
      </c>
      <c r="B8"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74</v>
      </c>
      <c r="B1" s="2" t="s">
        <v>426</v>
      </c>
    </row>
    <row r="2" spans="1:5">
      <c r="B2" s="2" t="s">
        <v>475</v>
      </c>
      <c r="C2" s="2" t="s">
        <v>2</v>
      </c>
      <c r="D2" s="2" t="s">
        <v>476</v>
      </c>
      <c r="E2" s="2" t="s">
        <v>63</v>
      </c>
    </row>
    <row r="3" spans="1:5">
      <c r="A3" s="3" t="s">
        <v>435</v>
      </c>
    </row>
    <row r="4" spans="1:5">
      <c r="A4" s="4" t="s">
        <v>477</v>
      </c>
      <c r="D4" s="7" t="n">
        <v>900</v>
      </c>
    </row>
    <row r="5" spans="1:5">
      <c r="A5" s="4" t="s">
        <v>478</v>
      </c>
      <c r="B5" s="7" t="n">
        <v>0</v>
      </c>
    </row>
    <row r="6" spans="1:5">
      <c r="A6" s="3" t="s">
        <v>477</v>
      </c>
    </row>
    <row r="7" spans="1:5">
      <c r="A7" s="4" t="s">
        <v>479</v>
      </c>
      <c r="D7" s="7" t="n">
        <v>2000</v>
      </c>
    </row>
    <row r="8" spans="1:5">
      <c r="A8" s="4" t="s">
        <v>480</v>
      </c>
    </row>
    <row r="9" spans="1:5">
      <c r="A9" s="3" t="s">
        <v>435</v>
      </c>
    </row>
    <row r="10" spans="1:5">
      <c r="A10" s="4" t="s">
        <v>65</v>
      </c>
      <c r="C10" s="7" t="n">
        <v>120286</v>
      </c>
      <c r="E10" s="7" t="n">
        <v>151063</v>
      </c>
    </row>
    <row r="11" spans="1:5">
      <c r="A11" s="4" t="s">
        <v>481</v>
      </c>
    </row>
    <row r="12" spans="1:5">
      <c r="A12" s="3" t="s">
        <v>482</v>
      </c>
    </row>
    <row r="13" spans="1:5">
      <c r="A13" s="4" t="s">
        <v>483</v>
      </c>
      <c r="E13" s="7" t="n">
        <v>2829</v>
      </c>
    </row>
    <row r="14" spans="1:5">
      <c r="A14" s="4" t="s">
        <v>484</v>
      </c>
    </row>
    <row r="15" spans="1:5">
      <c r="A15" s="3" t="s">
        <v>435</v>
      </c>
    </row>
    <row r="16" spans="1:5">
      <c r="A16" s="4" t="s">
        <v>477</v>
      </c>
      <c r="C16" s="5" t="n">
        <v>938</v>
      </c>
    </row>
    <row r="17" spans="1:5">
      <c r="A17" s="4" t="s">
        <v>485</v>
      </c>
    </row>
    <row r="18" spans="1:5">
      <c r="A18" s="3" t="s">
        <v>482</v>
      </c>
    </row>
    <row r="19" spans="1:5">
      <c r="A19" s="4" t="s">
        <v>483</v>
      </c>
      <c r="C19" s="7" t="n">
        <v>6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8"/>
    <col customWidth="1" max="7" min="7" width="20"/>
  </cols>
  <sheetData>
    <row r="1" spans="1:7">
      <c r="A1" s="1" t="s">
        <v>486</v>
      </c>
      <c r="B1" s="2" t="s">
        <v>406</v>
      </c>
      <c r="C1" s="2" t="s">
        <v>431</v>
      </c>
      <c r="D1" s="2" t="s">
        <v>432</v>
      </c>
      <c r="E1" s="2" t="s">
        <v>166</v>
      </c>
      <c r="F1" s="2" t="s">
        <v>487</v>
      </c>
      <c r="G1" s="2" t="s">
        <v>488</v>
      </c>
    </row>
    <row r="2" spans="1:7">
      <c r="A2" s="4" t="s">
        <v>489</v>
      </c>
    </row>
    <row r="3" spans="1:7">
      <c r="A3" s="3" t="s">
        <v>490</v>
      </c>
    </row>
    <row r="4" spans="1:7">
      <c r="A4" s="4" t="s">
        <v>491</v>
      </c>
      <c r="B4" s="6" t="n">
        <v>1.5</v>
      </c>
      <c r="G4" s="6" t="n">
        <v>1.5</v>
      </c>
    </row>
    <row r="5" spans="1:7">
      <c r="A5" s="4" t="s">
        <v>492</v>
      </c>
      <c r="B5" s="12" t="n">
        <v>1.2</v>
      </c>
      <c r="G5" s="6" t="n">
        <v>1.2</v>
      </c>
    </row>
    <row r="6" spans="1:7">
      <c r="A6" s="4" t="s">
        <v>493</v>
      </c>
      <c r="E6" s="6" t="n">
        <v>0.5</v>
      </c>
    </row>
    <row r="7" spans="1:7">
      <c r="A7" s="4" t="s">
        <v>494</v>
      </c>
      <c r="D7" s="6" t="n">
        <v>0.8</v>
      </c>
    </row>
    <row r="8" spans="1:7">
      <c r="A8" s="4" t="s">
        <v>495</v>
      </c>
      <c r="B8" s="7" t="n">
        <v>33</v>
      </c>
      <c r="C8" s="6" t="n">
        <v>1.5</v>
      </c>
    </row>
    <row r="9" spans="1:7">
      <c r="A9" s="4" t="s">
        <v>496</v>
      </c>
    </row>
    <row r="10" spans="1:7">
      <c r="A10" s="3" t="s">
        <v>490</v>
      </c>
    </row>
    <row r="11" spans="1:7">
      <c r="A11" s="4" t="s">
        <v>497</v>
      </c>
      <c r="F11" s="5" t="n">
        <v>2</v>
      </c>
    </row>
    <row r="12" spans="1:7">
      <c r="A12" s="4" t="s">
        <v>498</v>
      </c>
      <c r="F12" s="4" t="s">
        <v>499</v>
      </c>
    </row>
    <row r="13" spans="1:7">
      <c r="A13" s="4" t="s">
        <v>500</v>
      </c>
      <c r="F13"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02</v>
      </c>
      <c r="B1" s="2" t="s">
        <v>403</v>
      </c>
      <c r="C1" s="2" t="s">
        <v>164</v>
      </c>
      <c r="D1" s="2" t="s">
        <v>428</v>
      </c>
      <c r="E1" s="2" t="s">
        <v>429</v>
      </c>
      <c r="F1" s="2" t="s">
        <v>430</v>
      </c>
      <c r="G1" s="2" t="s">
        <v>165</v>
      </c>
      <c r="H1" s="2" t="s">
        <v>431</v>
      </c>
      <c r="I1" s="2" t="s">
        <v>432</v>
      </c>
      <c r="J1" s="2" t="s">
        <v>433</v>
      </c>
      <c r="K1" s="2" t="s">
        <v>165</v>
      </c>
      <c r="L1" s="2" t="s">
        <v>407</v>
      </c>
      <c r="M1" s="2" t="s">
        <v>165</v>
      </c>
      <c r="N1" s="2" t="s">
        <v>166</v>
      </c>
    </row>
    <row r="2" spans="1:14">
      <c r="A2" s="3" t="s">
        <v>276</v>
      </c>
    </row>
    <row r="3" spans="1:14">
      <c r="A3" s="4" t="s">
        <v>503</v>
      </c>
      <c r="L3" s="7" t="n">
        <v>8944</v>
      </c>
    </row>
    <row r="4" spans="1:14">
      <c r="A4" s="4" t="s">
        <v>504</v>
      </c>
      <c r="M4" s="7" t="n">
        <v>110620</v>
      </c>
      <c r="N4" s="7" t="n">
        <v>66205</v>
      </c>
    </row>
    <row r="5" spans="1:14">
      <c r="A5" s="3" t="s">
        <v>505</v>
      </c>
    </row>
    <row r="6" spans="1:14">
      <c r="A6" s="4" t="s">
        <v>74</v>
      </c>
      <c r="C6" s="7" t="n">
        <v>215103</v>
      </c>
      <c r="G6" s="7" t="n">
        <v>206159</v>
      </c>
      <c r="K6" s="7" t="n">
        <v>206159</v>
      </c>
      <c r="L6" s="7" t="n">
        <v>215103</v>
      </c>
      <c r="M6" s="5" t="n">
        <v>206159</v>
      </c>
      <c r="N6" s="5" t="n">
        <v>153374</v>
      </c>
    </row>
    <row r="7" spans="1:14">
      <c r="A7" s="4" t="s">
        <v>408</v>
      </c>
      <c r="L7" s="5" t="n">
        <v>5</v>
      </c>
    </row>
    <row r="8" spans="1:14">
      <c r="A8" s="4" t="s">
        <v>107</v>
      </c>
      <c r="C8" s="5" t="n">
        <v>789778</v>
      </c>
      <c r="D8" s="7" t="n">
        <v>865064</v>
      </c>
      <c r="E8" s="7" t="n">
        <v>789929</v>
      </c>
      <c r="F8" s="7" t="n">
        <v>661558</v>
      </c>
      <c r="G8" s="5" t="n">
        <v>877670</v>
      </c>
      <c r="H8" s="7" t="n">
        <v>908902</v>
      </c>
      <c r="I8" s="7" t="n">
        <v>648787</v>
      </c>
      <c r="J8" s="7" t="n">
        <v>504119</v>
      </c>
      <c r="L8" s="7" t="n">
        <v>3106329</v>
      </c>
      <c r="M8" s="5" t="n">
        <v>2939478</v>
      </c>
      <c r="N8" s="5" t="n">
        <v>2379995</v>
      </c>
    </row>
    <row r="9" spans="1:14">
      <c r="A9" s="4" t="s">
        <v>109</v>
      </c>
      <c r="C9" s="5" t="n">
        <v>89514</v>
      </c>
      <c r="D9" s="7" t="n">
        <v>108421</v>
      </c>
      <c r="E9" s="5" t="n">
        <v>80531</v>
      </c>
      <c r="F9" s="7" t="n">
        <v>52460</v>
      </c>
      <c r="G9" s="5" t="n">
        <v>103253</v>
      </c>
      <c r="H9" s="7" t="n">
        <v>106505</v>
      </c>
      <c r="I9" s="5" t="n">
        <v>71419</v>
      </c>
      <c r="J9" s="7" t="n">
        <v>44560</v>
      </c>
      <c r="L9" s="5" t="n">
        <v>330926</v>
      </c>
      <c r="M9" s="5" t="n">
        <v>325737</v>
      </c>
      <c r="N9" s="5" t="n">
        <v>278434</v>
      </c>
    </row>
    <row r="10" spans="1:14">
      <c r="A10" s="4" t="s">
        <v>111</v>
      </c>
      <c r="M10" s="5" t="n">
        <v>13260</v>
      </c>
      <c r="N10" s="5" t="n">
        <v>1774</v>
      </c>
    </row>
    <row r="11" spans="1:14">
      <c r="A11" s="4" t="s">
        <v>506</v>
      </c>
    </row>
    <row r="12" spans="1:14">
      <c r="A12" s="3" t="s">
        <v>276</v>
      </c>
    </row>
    <row r="13" spans="1:14">
      <c r="A13" s="4" t="s">
        <v>503</v>
      </c>
      <c r="L13" s="5" t="n">
        <v>8553</v>
      </c>
    </row>
    <row r="14" spans="1:14">
      <c r="A14" s="3" t="s">
        <v>505</v>
      </c>
    </row>
    <row r="15" spans="1:14">
      <c r="A15" s="4" t="s">
        <v>74</v>
      </c>
      <c r="C15" s="5" t="n">
        <v>59032</v>
      </c>
      <c r="G15" s="5" t="n">
        <v>50479</v>
      </c>
      <c r="K15" s="5" t="n">
        <v>50479</v>
      </c>
      <c r="L15" s="5" t="n">
        <v>59032</v>
      </c>
      <c r="M15" s="5" t="n">
        <v>50479</v>
      </c>
    </row>
    <row r="16" spans="1:14">
      <c r="A16" s="4" t="s">
        <v>107</v>
      </c>
      <c r="L16" s="5" t="n">
        <v>497302</v>
      </c>
      <c r="M16" s="5" t="n">
        <v>286749</v>
      </c>
    </row>
    <row r="17" spans="1:14">
      <c r="A17" s="4" t="s">
        <v>109</v>
      </c>
      <c r="L17" s="5" t="n">
        <v>22580</v>
      </c>
      <c r="M17" s="5" t="n">
        <v>31904</v>
      </c>
    </row>
    <row r="18" spans="1:14">
      <c r="A18" s="4" t="s">
        <v>507</v>
      </c>
    </row>
    <row r="19" spans="1:14">
      <c r="A19" s="3" t="s">
        <v>276</v>
      </c>
    </row>
    <row r="20" spans="1:14">
      <c r="A20" s="4" t="s">
        <v>503</v>
      </c>
      <c r="L20" s="5" t="n">
        <v>261</v>
      </c>
    </row>
    <row r="21" spans="1:14">
      <c r="A21" s="3" t="s">
        <v>505</v>
      </c>
    </row>
    <row r="22" spans="1:14">
      <c r="A22" s="4" t="s">
        <v>74</v>
      </c>
      <c r="C22" s="5" t="n">
        <v>26194</v>
      </c>
      <c r="G22" s="5" t="n">
        <v>25933</v>
      </c>
      <c r="K22" s="5" t="n">
        <v>25933</v>
      </c>
      <c r="L22" s="5" t="n">
        <v>26194</v>
      </c>
      <c r="M22" s="5" t="n">
        <v>25933</v>
      </c>
      <c r="N22" s="5" t="n">
        <v>24391</v>
      </c>
    </row>
    <row r="23" spans="1:14">
      <c r="A23" s="4" t="s">
        <v>107</v>
      </c>
      <c r="L23" s="5" t="n">
        <v>729348</v>
      </c>
      <c r="M23" s="5" t="n">
        <v>694048</v>
      </c>
      <c r="N23" s="5" t="n">
        <v>606125</v>
      </c>
    </row>
    <row r="24" spans="1:14">
      <c r="A24" s="4" t="s">
        <v>109</v>
      </c>
      <c r="L24" s="5" t="n">
        <v>76119</v>
      </c>
      <c r="M24" s="5" t="n">
        <v>109789</v>
      </c>
      <c r="N24" s="5" t="n">
        <v>65675</v>
      </c>
    </row>
    <row r="25" spans="1:14">
      <c r="A25" s="4" t="s">
        <v>508</v>
      </c>
    </row>
    <row r="26" spans="1:14">
      <c r="A26" s="3" t="s">
        <v>276</v>
      </c>
    </row>
    <row r="27" spans="1:14">
      <c r="A27" s="4" t="s">
        <v>503</v>
      </c>
      <c r="L27" s="5" t="n">
        <v>130</v>
      </c>
    </row>
    <row r="28" spans="1:14">
      <c r="A28" s="3" t="s">
        <v>505</v>
      </c>
    </row>
    <row r="29" spans="1:14">
      <c r="A29" s="4" t="s">
        <v>74</v>
      </c>
      <c r="C29" s="7" t="n">
        <v>52415</v>
      </c>
      <c r="G29" s="7" t="n">
        <v>52285</v>
      </c>
      <c r="K29" s="5" t="n">
        <v>52285</v>
      </c>
      <c r="L29" s="5" t="n">
        <v>52415</v>
      </c>
      <c r="M29" s="5" t="n">
        <v>52285</v>
      </c>
      <c r="N29" s="5" t="n">
        <v>51521</v>
      </c>
    </row>
    <row r="30" spans="1:14">
      <c r="A30" s="4" t="s">
        <v>107</v>
      </c>
      <c r="L30" s="5" t="n">
        <v>505156</v>
      </c>
      <c r="M30" s="5" t="n">
        <v>590937</v>
      </c>
      <c r="N30" s="5" t="n">
        <v>465570</v>
      </c>
    </row>
    <row r="31" spans="1:14">
      <c r="A31" s="4" t="s">
        <v>109</v>
      </c>
      <c r="L31" s="5" t="n">
        <v>61550</v>
      </c>
      <c r="M31" s="5" t="n">
        <v>66602</v>
      </c>
      <c r="N31" s="7" t="n">
        <v>92087</v>
      </c>
    </row>
    <row r="32" spans="1:14">
      <c r="A32" s="4" t="s">
        <v>318</v>
      </c>
    </row>
    <row r="33" spans="1:14">
      <c r="A33" s="3" t="s">
        <v>276</v>
      </c>
    </row>
    <row r="34" spans="1:14">
      <c r="A34" s="4" t="s">
        <v>509</v>
      </c>
      <c r="E34" s="5" t="n">
        <v>23700</v>
      </c>
    </row>
    <row r="35" spans="1:14">
      <c r="A35" s="4" t="s">
        <v>510</v>
      </c>
      <c r="E35" s="5" t="n">
        <v>-6000</v>
      </c>
    </row>
    <row r="36" spans="1:14">
      <c r="A36" s="4" t="s">
        <v>511</v>
      </c>
      <c r="E36" s="5" t="n">
        <v>-11900</v>
      </c>
    </row>
    <row r="37" spans="1:14">
      <c r="A37" s="4" t="s">
        <v>512</v>
      </c>
      <c r="E37" s="5" t="n">
        <v>-6800</v>
      </c>
    </row>
    <row r="38" spans="1:14">
      <c r="A38" s="4" t="s">
        <v>503</v>
      </c>
      <c r="E38" s="7" t="n">
        <v>18000</v>
      </c>
      <c r="I38" s="7" t="n">
        <v>18000</v>
      </c>
    </row>
    <row r="39" spans="1:14">
      <c r="A39" s="4" t="s">
        <v>411</v>
      </c>
      <c r="B39" s="7" t="n">
        <v>164758</v>
      </c>
    </row>
    <row r="40" spans="1:14">
      <c r="A40" s="4" t="s">
        <v>513</v>
      </c>
      <c r="B40" s="5" t="n">
        <v>-54138</v>
      </c>
    </row>
    <row r="41" spans="1:14">
      <c r="A41" s="4" t="s">
        <v>504</v>
      </c>
      <c r="B41" s="5" t="n">
        <v>110620</v>
      </c>
    </row>
    <row r="42" spans="1:14">
      <c r="A42" s="3" t="s">
        <v>505</v>
      </c>
    </row>
    <row r="43" spans="1:14">
      <c r="A43" s="4" t="s">
        <v>514</v>
      </c>
      <c r="B43" s="5" t="n">
        <v>54138</v>
      </c>
    </row>
    <row r="44" spans="1:14">
      <c r="A44" s="4" t="s">
        <v>177</v>
      </c>
      <c r="B44" s="5" t="n">
        <v>103186</v>
      </c>
    </row>
    <row r="45" spans="1:14">
      <c r="A45" s="4" t="s">
        <v>67</v>
      </c>
      <c r="B45" s="5" t="n">
        <v>30762</v>
      </c>
    </row>
    <row r="46" spans="1:14">
      <c r="A46" s="4" t="s">
        <v>178</v>
      </c>
      <c r="B46" s="5" t="n">
        <v>18255</v>
      </c>
    </row>
    <row r="47" spans="1:14">
      <c r="A47" s="4" t="s">
        <v>515</v>
      </c>
      <c r="B47" s="5" t="n">
        <v>30522</v>
      </c>
    </row>
    <row r="48" spans="1:14">
      <c r="A48" s="4" t="s">
        <v>516</v>
      </c>
      <c r="B48" s="5" t="n">
        <v>27954</v>
      </c>
    </row>
    <row r="49" spans="1:14">
      <c r="A49" s="4" t="s">
        <v>517</v>
      </c>
      <c r="B49" s="5" t="n">
        <v>2261</v>
      </c>
    </row>
    <row r="50" spans="1:14">
      <c r="A50" s="4" t="s">
        <v>518</v>
      </c>
      <c r="B50" s="5" t="n">
        <v>-122692</v>
      </c>
    </row>
    <row r="51" spans="1:14">
      <c r="A51" s="4" t="s">
        <v>79</v>
      </c>
      <c r="B51" s="5" t="n">
        <v>-68104</v>
      </c>
    </row>
    <row r="52" spans="1:14">
      <c r="A52" s="4" t="s">
        <v>519</v>
      </c>
      <c r="B52" s="5" t="n">
        <v>-20953</v>
      </c>
    </row>
    <row r="53" spans="1:14">
      <c r="A53" s="4" t="s">
        <v>520</v>
      </c>
      <c r="B53" s="5" t="n">
        <v>103029</v>
      </c>
    </row>
    <row r="54" spans="1:14">
      <c r="A54" s="4" t="s">
        <v>74</v>
      </c>
      <c r="B54" s="7" t="n">
        <v>61729</v>
      </c>
    </row>
    <row r="55" spans="1:14">
      <c r="A55" s="4" t="s">
        <v>408</v>
      </c>
      <c r="B55" s="5" t="n">
        <v>2</v>
      </c>
    </row>
    <row r="56" spans="1:14">
      <c r="A56" s="4" t="s">
        <v>107</v>
      </c>
      <c r="L56" s="5" t="n">
        <v>702400</v>
      </c>
    </row>
    <row r="57" spans="1:14">
      <c r="A57" s="4" t="s">
        <v>109</v>
      </c>
      <c r="L57" s="7" t="n">
        <v>45500</v>
      </c>
    </row>
    <row r="58" spans="1:14">
      <c r="A58" s="4" t="s">
        <v>521</v>
      </c>
      <c r="K58" s="5" t="n">
        <v>400800</v>
      </c>
    </row>
    <row r="59" spans="1:14">
      <c r="A59" s="4" t="s">
        <v>522</v>
      </c>
      <c r="K59" s="7" t="n">
        <v>39500</v>
      </c>
    </row>
    <row r="60" spans="1:14">
      <c r="A60" s="4" t="s">
        <v>111</v>
      </c>
      <c r="M60" s="7" t="n">
        <v>13200</v>
      </c>
    </row>
    <row r="61" spans="1:14">
      <c r="A61" s="4" t="s">
        <v>523</v>
      </c>
    </row>
    <row r="62" spans="1:14">
      <c r="A62" s="3" t="s">
        <v>276</v>
      </c>
    </row>
    <row r="63" spans="1:14">
      <c r="A63" s="4" t="s">
        <v>504</v>
      </c>
      <c r="B63" s="7" t="n">
        <v>110600</v>
      </c>
    </row>
    <row r="64" spans="1:14">
      <c r="A64" s="3" t="s">
        <v>505</v>
      </c>
    </row>
    <row r="65" spans="1:14">
      <c r="A65" s="4" t="s">
        <v>74</v>
      </c>
      <c r="B65" s="5" t="n">
        <v>59000</v>
      </c>
    </row>
    <row r="66" spans="1:14">
      <c r="A66" s="4" t="s">
        <v>524</v>
      </c>
    </row>
    <row r="67" spans="1:14">
      <c r="A67" s="3" t="s">
        <v>505</v>
      </c>
    </row>
    <row r="68" spans="1:14">
      <c r="A68" s="4" t="s">
        <v>74</v>
      </c>
      <c r="B68" s="5" t="n">
        <v>1800</v>
      </c>
    </row>
    <row r="69" spans="1:14">
      <c r="A69" s="4" t="s">
        <v>525</v>
      </c>
    </row>
    <row r="70" spans="1:14">
      <c r="A70" s="3" t="s">
        <v>505</v>
      </c>
    </row>
    <row r="71" spans="1:14">
      <c r="A71" s="4" t="s">
        <v>74</v>
      </c>
      <c r="B71" s="5" t="n">
        <v>900</v>
      </c>
    </row>
    <row r="72" spans="1:14">
      <c r="A72" s="4" t="s">
        <v>526</v>
      </c>
    </row>
    <row r="73" spans="1:14">
      <c r="A73" s="3" t="s">
        <v>505</v>
      </c>
    </row>
    <row r="74" spans="1:14">
      <c r="A74" s="4" t="s">
        <v>527</v>
      </c>
      <c r="B74" s="5" t="n">
        <v>47500</v>
      </c>
    </row>
    <row r="75" spans="1:14">
      <c r="A75" s="4" t="s">
        <v>528</v>
      </c>
    </row>
    <row r="76" spans="1:14">
      <c r="A76" s="3" t="s">
        <v>505</v>
      </c>
    </row>
    <row r="77" spans="1:14">
      <c r="A77" s="4" t="s">
        <v>527</v>
      </c>
      <c r="B77" s="7"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529</v>
      </c>
      <c r="B1" s="2" t="s">
        <v>530</v>
      </c>
      <c r="C1" s="2" t="s">
        <v>531</v>
      </c>
      <c r="D1" s="2" t="s">
        <v>532</v>
      </c>
      <c r="E1" s="2" t="s">
        <v>2</v>
      </c>
      <c r="F1" s="2" t="s">
        <v>475</v>
      </c>
      <c r="G1" s="2" t="s">
        <v>476</v>
      </c>
      <c r="H1" s="2" t="s">
        <v>533</v>
      </c>
      <c r="I1" s="2" t="s">
        <v>63</v>
      </c>
      <c r="J1" s="2" t="s">
        <v>534</v>
      </c>
      <c r="K1" s="2" t="s">
        <v>535</v>
      </c>
      <c r="L1" s="2" t="s">
        <v>536</v>
      </c>
      <c r="M1" s="2" t="s">
        <v>105</v>
      </c>
      <c r="N1" s="2" t="s">
        <v>2</v>
      </c>
      <c r="O1" s="2" t="s">
        <v>63</v>
      </c>
      <c r="P1" s="2" t="s">
        <v>105</v>
      </c>
      <c r="Q1" s="2" t="s">
        <v>537</v>
      </c>
    </row>
    <row r="2" spans="1:17">
      <c r="A2" s="3" t="s">
        <v>276</v>
      </c>
    </row>
    <row r="3" spans="1:17">
      <c r="A3" s="4" t="s">
        <v>74</v>
      </c>
      <c r="E3" s="7" t="n">
        <v>215103</v>
      </c>
      <c r="I3" s="7" t="n">
        <v>206159</v>
      </c>
      <c r="M3" s="7" t="n">
        <v>153374</v>
      </c>
      <c r="N3" s="7" t="n">
        <v>215103</v>
      </c>
      <c r="O3" s="7" t="n">
        <v>206159</v>
      </c>
      <c r="P3" s="7" t="n">
        <v>153374</v>
      </c>
    </row>
    <row r="4" spans="1:17">
      <c r="A4" s="4" t="s">
        <v>107</v>
      </c>
      <c r="E4" s="5" t="n">
        <v>789778</v>
      </c>
      <c r="F4" s="7" t="n">
        <v>865064</v>
      </c>
      <c r="G4" s="7" t="n">
        <v>789929</v>
      </c>
      <c r="H4" s="7" t="n">
        <v>661558</v>
      </c>
      <c r="I4" s="5" t="n">
        <v>877670</v>
      </c>
      <c r="J4" s="7" t="n">
        <v>908902</v>
      </c>
      <c r="K4" s="7" t="n">
        <v>648787</v>
      </c>
      <c r="L4" s="7" t="n">
        <v>504119</v>
      </c>
      <c r="N4" s="5" t="n">
        <v>3106329</v>
      </c>
      <c r="O4" s="5" t="n">
        <v>2939478</v>
      </c>
      <c r="P4" s="5" t="n">
        <v>2379995</v>
      </c>
    </row>
    <row r="5" spans="1:17">
      <c r="A5" s="4" t="s">
        <v>109</v>
      </c>
      <c r="E5" s="5" t="n">
        <v>89514</v>
      </c>
      <c r="F5" s="7" t="n">
        <v>108421</v>
      </c>
      <c r="G5" s="7" t="n">
        <v>80531</v>
      </c>
      <c r="H5" s="7" t="n">
        <v>52460</v>
      </c>
      <c r="I5" s="5" t="n">
        <v>103253</v>
      </c>
      <c r="J5" s="5" t="n">
        <v>106505</v>
      </c>
      <c r="K5" s="5" t="n">
        <v>71419</v>
      </c>
      <c r="L5" s="7" t="n">
        <v>44560</v>
      </c>
      <c r="N5" s="5" t="n">
        <v>330926</v>
      </c>
      <c r="O5" s="5" t="n">
        <v>325737</v>
      </c>
      <c r="P5" s="5" t="n">
        <v>278434</v>
      </c>
    </row>
    <row r="6" spans="1:17">
      <c r="A6" s="4" t="s">
        <v>538</v>
      </c>
      <c r="N6" s="5" t="n">
        <v>8944</v>
      </c>
    </row>
    <row r="7" spans="1:17">
      <c r="A7" s="4" t="s">
        <v>503</v>
      </c>
      <c r="N7" s="5" t="n">
        <v>8944</v>
      </c>
    </row>
    <row r="8" spans="1:17">
      <c r="A8" s="3" t="s">
        <v>505</v>
      </c>
    </row>
    <row r="9" spans="1:17">
      <c r="A9" s="4" t="s">
        <v>74</v>
      </c>
      <c r="E9" s="5" t="n">
        <v>215103</v>
      </c>
      <c r="I9" s="5" t="n">
        <v>206159</v>
      </c>
      <c r="M9" s="5" t="n">
        <v>153374</v>
      </c>
      <c r="N9" s="5" t="n">
        <v>215103</v>
      </c>
      <c r="O9" s="5" t="n">
        <v>206159</v>
      </c>
      <c r="P9" s="5" t="n">
        <v>153374</v>
      </c>
    </row>
    <row r="10" spans="1:17">
      <c r="A10" s="4" t="s">
        <v>323</v>
      </c>
    </row>
    <row r="11" spans="1:17">
      <c r="A11" s="3" t="s">
        <v>276</v>
      </c>
    </row>
    <row r="12" spans="1:17">
      <c r="A12" s="4" t="s">
        <v>539</v>
      </c>
      <c r="M12" s="5" t="n">
        <v>12402</v>
      </c>
      <c r="P12" s="5" t="n">
        <v>12402</v>
      </c>
    </row>
    <row r="13" spans="1:17">
      <c r="A13" s="4" t="s">
        <v>527</v>
      </c>
      <c r="M13" s="5" t="n">
        <v>21125</v>
      </c>
      <c r="P13" s="5" t="n">
        <v>21125</v>
      </c>
    </row>
    <row r="14" spans="1:17">
      <c r="A14" s="4" t="s">
        <v>74</v>
      </c>
      <c r="M14" s="5" t="n">
        <v>26269</v>
      </c>
      <c r="P14" s="5" t="n">
        <v>26269</v>
      </c>
    </row>
    <row r="15" spans="1:17">
      <c r="A15" s="3" t="s">
        <v>505</v>
      </c>
    </row>
    <row r="16" spans="1:17">
      <c r="A16" s="4" t="s">
        <v>177</v>
      </c>
      <c r="M16" s="5" t="n">
        <v>10721</v>
      </c>
      <c r="P16" s="5" t="n">
        <v>10721</v>
      </c>
    </row>
    <row r="17" spans="1:17">
      <c r="A17" s="4" t="s">
        <v>67</v>
      </c>
      <c r="M17" s="5" t="n">
        <v>580</v>
      </c>
      <c r="P17" s="5" t="n">
        <v>580</v>
      </c>
    </row>
    <row r="18" spans="1:17">
      <c r="A18" s="4" t="s">
        <v>178</v>
      </c>
      <c r="M18" s="5" t="n">
        <v>2352</v>
      </c>
      <c r="P18" s="5" t="n">
        <v>2352</v>
      </c>
    </row>
    <row r="19" spans="1:17">
      <c r="A19" s="4" t="s">
        <v>515</v>
      </c>
      <c r="M19" s="5" t="n">
        <v>12402</v>
      </c>
      <c r="P19" s="5" t="n">
        <v>12402</v>
      </c>
    </row>
    <row r="20" spans="1:17">
      <c r="A20" s="4" t="s">
        <v>527</v>
      </c>
      <c r="M20" s="5" t="n">
        <v>21125</v>
      </c>
      <c r="P20" s="5" t="n">
        <v>21125</v>
      </c>
    </row>
    <row r="21" spans="1:17">
      <c r="A21" s="4" t="s">
        <v>74</v>
      </c>
      <c r="M21" s="5" t="n">
        <v>26269</v>
      </c>
      <c r="P21" s="5" t="n">
        <v>26269</v>
      </c>
    </row>
    <row r="22" spans="1:17">
      <c r="A22" s="4" t="s">
        <v>518</v>
      </c>
      <c r="M22" s="5" t="n">
        <v>-5476</v>
      </c>
      <c r="P22" s="5" t="n">
        <v>-5476</v>
      </c>
    </row>
    <row r="23" spans="1:17">
      <c r="A23" s="4" t="s">
        <v>79</v>
      </c>
      <c r="M23" s="5" t="n">
        <v>-447</v>
      </c>
      <c r="P23" s="5" t="n">
        <v>-447</v>
      </c>
    </row>
    <row r="24" spans="1:17">
      <c r="A24" s="4" t="s">
        <v>142</v>
      </c>
      <c r="M24" s="5" t="n">
        <v>67526</v>
      </c>
      <c r="P24" s="5" t="n">
        <v>67526</v>
      </c>
    </row>
    <row r="25" spans="1:17">
      <c r="A25" s="4" t="s">
        <v>489</v>
      </c>
    </row>
    <row r="26" spans="1:17">
      <c r="A26" s="3" t="s">
        <v>276</v>
      </c>
    </row>
    <row r="27" spans="1:17">
      <c r="A27" s="4" t="s">
        <v>495</v>
      </c>
      <c r="D27" s="7" t="n">
        <v>33000</v>
      </c>
      <c r="J27" s="7" t="n">
        <v>1500</v>
      </c>
    </row>
    <row r="28" spans="1:17">
      <c r="A28" s="4" t="s">
        <v>491</v>
      </c>
      <c r="D28" s="7" t="n">
        <v>1500</v>
      </c>
      <c r="Q28" s="7" t="n">
        <v>1500</v>
      </c>
    </row>
    <row r="29" spans="1:17">
      <c r="A29" s="4" t="s">
        <v>540</v>
      </c>
      <c r="D29" s="4" t="s">
        <v>420</v>
      </c>
    </row>
    <row r="30" spans="1:17">
      <c r="A30" s="4" t="s">
        <v>492</v>
      </c>
      <c r="D30" s="7" t="n">
        <v>1200</v>
      </c>
      <c r="Q30" s="7" t="n">
        <v>1200</v>
      </c>
    </row>
    <row r="31" spans="1:17">
      <c r="A31" s="4" t="s">
        <v>539</v>
      </c>
      <c r="M31" s="5" t="n">
        <v>4800</v>
      </c>
      <c r="P31" s="5" t="n">
        <v>4800</v>
      </c>
    </row>
    <row r="32" spans="1:17">
      <c r="A32" s="4" t="s">
        <v>541</v>
      </c>
      <c r="M32" s="5" t="n">
        <v>3300</v>
      </c>
      <c r="P32" s="5" t="n">
        <v>3300</v>
      </c>
    </row>
    <row r="33" spans="1:17">
      <c r="A33" s="4" t="s">
        <v>527</v>
      </c>
      <c r="M33" s="5" t="n">
        <v>9100</v>
      </c>
      <c r="P33" s="5" t="n">
        <v>9100</v>
      </c>
    </row>
    <row r="34" spans="1:17">
      <c r="A34" s="4" t="s">
        <v>74</v>
      </c>
      <c r="M34" s="5" t="n">
        <v>17000</v>
      </c>
      <c r="P34" s="5" t="n">
        <v>17000</v>
      </c>
    </row>
    <row r="35" spans="1:17">
      <c r="A35" s="4" t="s">
        <v>542</v>
      </c>
      <c r="D35" s="7" t="n">
        <v>3500</v>
      </c>
    </row>
    <row r="36" spans="1:17">
      <c r="A36" s="4" t="s">
        <v>543</v>
      </c>
      <c r="D36" s="4" t="s">
        <v>544</v>
      </c>
    </row>
    <row r="37" spans="1:17">
      <c r="A37" s="4" t="s">
        <v>107</v>
      </c>
      <c r="N37" s="5" t="n">
        <v>27600</v>
      </c>
      <c r="O37" s="5" t="n">
        <v>31300</v>
      </c>
    </row>
    <row r="38" spans="1:17">
      <c r="A38" s="4" t="s">
        <v>109</v>
      </c>
      <c r="N38" s="5" t="n">
        <v>-100</v>
      </c>
      <c r="O38" s="5" t="n">
        <v>7600</v>
      </c>
    </row>
    <row r="39" spans="1:17">
      <c r="A39" s="4" t="s">
        <v>521</v>
      </c>
      <c r="M39" s="5" t="n">
        <v>15500</v>
      </c>
    </row>
    <row r="40" spans="1:17">
      <c r="A40" s="4" t="s">
        <v>522</v>
      </c>
      <c r="M40" s="5" t="n">
        <v>3800</v>
      </c>
    </row>
    <row r="41" spans="1:17">
      <c r="A41" s="3" t="s">
        <v>505</v>
      </c>
    </row>
    <row r="42" spans="1:17">
      <c r="A42" s="4" t="s">
        <v>515</v>
      </c>
      <c r="M42" s="5" t="n">
        <v>4800</v>
      </c>
      <c r="P42" s="5" t="n">
        <v>4800</v>
      </c>
    </row>
    <row r="43" spans="1:17">
      <c r="A43" s="4" t="s">
        <v>527</v>
      </c>
      <c r="M43" s="5" t="n">
        <v>9100</v>
      </c>
      <c r="P43" s="5" t="n">
        <v>9100</v>
      </c>
    </row>
    <row r="44" spans="1:17">
      <c r="A44" s="4" t="s">
        <v>74</v>
      </c>
      <c r="M44" s="5" t="n">
        <v>17000</v>
      </c>
      <c r="P44" s="5" t="n">
        <v>17000</v>
      </c>
    </row>
    <row r="45" spans="1:17">
      <c r="A45" s="4" t="s">
        <v>545</v>
      </c>
    </row>
    <row r="46" spans="1:17">
      <c r="A46" s="3" t="s">
        <v>276</v>
      </c>
    </row>
    <row r="47" spans="1:17">
      <c r="A47" s="4" t="s">
        <v>539</v>
      </c>
      <c r="C47" s="7" t="n">
        <v>200</v>
      </c>
    </row>
    <row r="48" spans="1:17">
      <c r="A48" s="3" t="s">
        <v>505</v>
      </c>
    </row>
    <row r="49" spans="1:17">
      <c r="A49" s="4" t="s">
        <v>515</v>
      </c>
      <c r="C49" s="5" t="n">
        <v>200</v>
      </c>
    </row>
    <row r="50" spans="1:17">
      <c r="A50" s="4" t="s">
        <v>546</v>
      </c>
    </row>
    <row r="51" spans="1:17">
      <c r="A51" s="3" t="s">
        <v>276</v>
      </c>
    </row>
    <row r="52" spans="1:17">
      <c r="A52" s="4" t="s">
        <v>527</v>
      </c>
      <c r="C52" s="5" t="n">
        <v>2100</v>
      </c>
    </row>
    <row r="53" spans="1:17">
      <c r="A53" s="3" t="s">
        <v>505</v>
      </c>
    </row>
    <row r="54" spans="1:17">
      <c r="A54" s="4" t="s">
        <v>527</v>
      </c>
      <c r="C54" s="5" t="n">
        <v>2100</v>
      </c>
    </row>
    <row r="55" spans="1:17">
      <c r="A55" s="4" t="s">
        <v>547</v>
      </c>
    </row>
    <row r="56" spans="1:17">
      <c r="A56" s="3" t="s">
        <v>276</v>
      </c>
    </row>
    <row r="57" spans="1:17">
      <c r="A57" s="4" t="s">
        <v>539</v>
      </c>
      <c r="K57" s="5" t="n">
        <v>4000</v>
      </c>
    </row>
    <row r="58" spans="1:17">
      <c r="A58" s="4" t="s">
        <v>541</v>
      </c>
      <c r="K58" s="5" t="n">
        <v>4600</v>
      </c>
    </row>
    <row r="59" spans="1:17">
      <c r="A59" s="4" t="s">
        <v>74</v>
      </c>
      <c r="K59" s="5" t="n">
        <v>9300</v>
      </c>
    </row>
    <row r="60" spans="1:17">
      <c r="A60" s="4" t="s">
        <v>548</v>
      </c>
      <c r="K60" s="5" t="n">
        <v>300</v>
      </c>
    </row>
    <row r="61" spans="1:17">
      <c r="A61" s="4" t="s">
        <v>543</v>
      </c>
      <c r="B61" s="4" t="s">
        <v>544</v>
      </c>
    </row>
    <row r="62" spans="1:17">
      <c r="A62" s="3" t="s">
        <v>505</v>
      </c>
    </row>
    <row r="63" spans="1:17">
      <c r="A63" s="4" t="s">
        <v>515</v>
      </c>
      <c r="K63" s="5" t="n">
        <v>4000</v>
      </c>
    </row>
    <row r="64" spans="1:17">
      <c r="A64" s="4" t="s">
        <v>74</v>
      </c>
      <c r="K64" s="5" t="n">
        <v>9300</v>
      </c>
    </row>
    <row r="65" spans="1:17">
      <c r="A65" s="4" t="s">
        <v>549</v>
      </c>
    </row>
    <row r="66" spans="1:17">
      <c r="A66" s="3" t="s">
        <v>276</v>
      </c>
    </row>
    <row r="67" spans="1:17">
      <c r="A67" s="4" t="s">
        <v>527</v>
      </c>
      <c r="K67" s="5" t="n">
        <v>9900</v>
      </c>
    </row>
    <row r="68" spans="1:17">
      <c r="A68" s="3" t="s">
        <v>505</v>
      </c>
    </row>
    <row r="69" spans="1:17">
      <c r="A69" s="4" t="s">
        <v>527</v>
      </c>
      <c r="K69" s="7" t="n">
        <v>9900</v>
      </c>
    </row>
    <row r="70" spans="1:17">
      <c r="A70" s="4" t="s">
        <v>507</v>
      </c>
    </row>
    <row r="71" spans="1:17">
      <c r="A71" s="3" t="s">
        <v>276</v>
      </c>
    </row>
    <row r="72" spans="1:17">
      <c r="A72" s="4" t="s">
        <v>74</v>
      </c>
      <c r="E72" s="5" t="n">
        <v>26194</v>
      </c>
      <c r="I72" s="5" t="n">
        <v>25933</v>
      </c>
      <c r="M72" s="5" t="n">
        <v>24391</v>
      </c>
      <c r="N72" s="5" t="n">
        <v>26194</v>
      </c>
      <c r="O72" s="5" t="n">
        <v>25933</v>
      </c>
      <c r="P72" s="5" t="n">
        <v>24391</v>
      </c>
    </row>
    <row r="73" spans="1:17">
      <c r="A73" s="4" t="s">
        <v>107</v>
      </c>
      <c r="N73" s="5" t="n">
        <v>729348</v>
      </c>
      <c r="O73" s="5" t="n">
        <v>694048</v>
      </c>
      <c r="P73" s="5" t="n">
        <v>606125</v>
      </c>
    </row>
    <row r="74" spans="1:17">
      <c r="A74" s="4" t="s">
        <v>109</v>
      </c>
      <c r="N74" s="5" t="n">
        <v>76119</v>
      </c>
      <c r="O74" s="5" t="n">
        <v>109789</v>
      </c>
      <c r="P74" s="5" t="n">
        <v>65675</v>
      </c>
    </row>
    <row r="75" spans="1:17">
      <c r="A75" s="4" t="s">
        <v>538</v>
      </c>
      <c r="N75" s="5" t="n">
        <v>261</v>
      </c>
    </row>
    <row r="76" spans="1:17">
      <c r="A76" s="4" t="s">
        <v>503</v>
      </c>
      <c r="N76" s="5" t="n">
        <v>261</v>
      </c>
    </row>
    <row r="77" spans="1:17">
      <c r="A77" s="3" t="s">
        <v>505</v>
      </c>
    </row>
    <row r="78" spans="1:17">
      <c r="A78" s="4" t="s">
        <v>74</v>
      </c>
      <c r="E78" s="5" t="n">
        <v>26194</v>
      </c>
      <c r="I78" s="5" t="n">
        <v>25933</v>
      </c>
      <c r="M78" s="5" t="n">
        <v>24391</v>
      </c>
      <c r="N78" s="5" t="n">
        <v>26194</v>
      </c>
      <c r="O78" s="5" t="n">
        <v>25933</v>
      </c>
      <c r="P78" s="5" t="n">
        <v>24391</v>
      </c>
    </row>
    <row r="79" spans="1:17">
      <c r="A79" s="4" t="s">
        <v>415</v>
      </c>
    </row>
    <row r="80" spans="1:17">
      <c r="A80" s="3" t="s">
        <v>276</v>
      </c>
    </row>
    <row r="81" spans="1:17">
      <c r="A81" s="4" t="s">
        <v>495</v>
      </c>
      <c r="C81" s="5" t="n">
        <v>2300</v>
      </c>
    </row>
    <row r="82" spans="1:17">
      <c r="A82" s="3" t="s">
        <v>505</v>
      </c>
    </row>
    <row r="83" spans="1:17">
      <c r="A83" s="4" t="s">
        <v>411</v>
      </c>
      <c r="C83" s="7" t="n">
        <v>2300</v>
      </c>
    </row>
    <row r="84" spans="1:17">
      <c r="A84" s="4" t="s">
        <v>508</v>
      </c>
    </row>
    <row r="85" spans="1:17">
      <c r="A85" s="3" t="s">
        <v>276</v>
      </c>
    </row>
    <row r="86" spans="1:17">
      <c r="A86" s="4" t="s">
        <v>74</v>
      </c>
      <c r="E86" s="5" t="n">
        <v>52415</v>
      </c>
      <c r="I86" s="5" t="n">
        <v>52285</v>
      </c>
      <c r="M86" s="5" t="n">
        <v>51521</v>
      </c>
      <c r="N86" s="5" t="n">
        <v>52415</v>
      </c>
      <c r="O86" s="5" t="n">
        <v>52285</v>
      </c>
      <c r="P86" s="5" t="n">
        <v>51521</v>
      </c>
    </row>
    <row r="87" spans="1:17">
      <c r="A87" s="4" t="s">
        <v>107</v>
      </c>
      <c r="N87" s="5" t="n">
        <v>505156</v>
      </c>
      <c r="O87" s="5" t="n">
        <v>590937</v>
      </c>
      <c r="P87" s="5" t="n">
        <v>465570</v>
      </c>
    </row>
    <row r="88" spans="1:17">
      <c r="A88" s="4" t="s">
        <v>109</v>
      </c>
      <c r="N88" s="5" t="n">
        <v>61550</v>
      </c>
      <c r="O88" s="5" t="n">
        <v>66602</v>
      </c>
      <c r="P88" s="5" t="n">
        <v>92087</v>
      </c>
    </row>
    <row r="89" spans="1:17">
      <c r="A89" s="4" t="s">
        <v>538</v>
      </c>
      <c r="N89" s="5" t="n">
        <v>130</v>
      </c>
    </row>
    <row r="90" spans="1:17">
      <c r="A90" s="4" t="s">
        <v>503</v>
      </c>
      <c r="N90" s="5" t="n">
        <v>130</v>
      </c>
    </row>
    <row r="91" spans="1:17">
      <c r="A91" s="3" t="s">
        <v>505</v>
      </c>
    </row>
    <row r="92" spans="1:17">
      <c r="A92" s="4" t="s">
        <v>74</v>
      </c>
      <c r="E92" s="5" t="n">
        <v>52415</v>
      </c>
      <c r="I92" s="5" t="n">
        <v>52285</v>
      </c>
      <c r="M92" s="7" t="n">
        <v>51521</v>
      </c>
      <c r="N92" s="5" t="n">
        <v>52415</v>
      </c>
      <c r="O92" s="5" t="n">
        <v>52285</v>
      </c>
      <c r="P92" s="7" t="n">
        <v>51521</v>
      </c>
    </row>
    <row r="93" spans="1:17">
      <c r="A93" s="4" t="s">
        <v>414</v>
      </c>
    </row>
    <row r="94" spans="1:17">
      <c r="A94" s="3" t="s">
        <v>276</v>
      </c>
    </row>
    <row r="95" spans="1:17">
      <c r="A95" s="4" t="s">
        <v>495</v>
      </c>
      <c r="B95" s="7" t="n">
        <v>27500</v>
      </c>
    </row>
    <row r="96" spans="1:17">
      <c r="A96" s="3" t="s">
        <v>505</v>
      </c>
    </row>
    <row r="97" spans="1:17">
      <c r="A97" s="4" t="s">
        <v>411</v>
      </c>
      <c r="B97" s="7" t="n">
        <v>27500</v>
      </c>
    </row>
    <row r="98" spans="1:17">
      <c r="A98" s="4" t="s">
        <v>506</v>
      </c>
    </row>
    <row r="99" spans="1:17">
      <c r="A99" s="3" t="s">
        <v>276</v>
      </c>
    </row>
    <row r="100" spans="1:17">
      <c r="A100" s="4" t="s">
        <v>74</v>
      </c>
      <c r="E100" s="5" t="n">
        <v>59032</v>
      </c>
      <c r="I100" s="5" t="n">
        <v>50479</v>
      </c>
      <c r="N100" s="5" t="n">
        <v>59032</v>
      </c>
      <c r="O100" s="5" t="n">
        <v>50479</v>
      </c>
    </row>
    <row r="101" spans="1:17">
      <c r="A101" s="4" t="s">
        <v>107</v>
      </c>
      <c r="N101" s="5" t="n">
        <v>497302</v>
      </c>
      <c r="O101" s="5" t="n">
        <v>286749</v>
      </c>
    </row>
    <row r="102" spans="1:17">
      <c r="A102" s="4" t="s">
        <v>109</v>
      </c>
      <c r="N102" s="5" t="n">
        <v>22580</v>
      </c>
      <c r="O102" s="5" t="n">
        <v>31904</v>
      </c>
    </row>
    <row r="103" spans="1:17">
      <c r="A103" s="4" t="s">
        <v>538</v>
      </c>
      <c r="N103" s="5" t="n">
        <v>8553</v>
      </c>
    </row>
    <row r="104" spans="1:17">
      <c r="A104" s="4" t="s">
        <v>503</v>
      </c>
      <c r="N104" s="5" t="n">
        <v>8553</v>
      </c>
    </row>
    <row r="105" spans="1:17">
      <c r="A105" s="3" t="s">
        <v>505</v>
      </c>
    </row>
    <row r="106" spans="1:17">
      <c r="A106" s="4" t="s">
        <v>74</v>
      </c>
      <c r="E106" s="7" t="n">
        <v>59032</v>
      </c>
      <c r="I106" s="7" t="n">
        <v>50479</v>
      </c>
      <c r="N106" s="7" t="n">
        <v>59032</v>
      </c>
      <c r="O106" s="7" t="n">
        <v>50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63</v>
      </c>
    </row>
    <row r="3" spans="1:3">
      <c r="A3" s="3" t="s">
        <v>551</v>
      </c>
    </row>
    <row r="4" spans="1:3">
      <c r="A4" s="4" t="s">
        <v>552</v>
      </c>
      <c r="B4" s="4" t="s">
        <v>553</v>
      </c>
      <c r="C4" s="4" t="s">
        <v>553</v>
      </c>
    </row>
    <row r="5" spans="1:3">
      <c r="A5" s="4" t="s">
        <v>554</v>
      </c>
      <c r="C5" s="7" t="n">
        <v>3265690</v>
      </c>
    </row>
    <row r="6" spans="1:3">
      <c r="A6" s="4" t="s">
        <v>119</v>
      </c>
      <c r="C6" s="5" t="n">
        <v>107500</v>
      </c>
    </row>
    <row r="7" spans="1:3">
      <c r="A7" s="4" t="s">
        <v>123</v>
      </c>
      <c r="C7" s="7" t="n">
        <v>73243</v>
      </c>
    </row>
    <row r="8" spans="1:3">
      <c r="A8" s="3" t="s">
        <v>128</v>
      </c>
    </row>
    <row r="9" spans="1:3">
      <c r="A9" s="4" t="s">
        <v>129</v>
      </c>
      <c r="C9" s="5" t="n">
        <v>51350</v>
      </c>
    </row>
    <row r="10" spans="1:3">
      <c r="A10" s="4" t="s">
        <v>130</v>
      </c>
      <c r="C10" s="5" t="n">
        <v>51670</v>
      </c>
    </row>
    <row r="11" spans="1:3">
      <c r="A11" s="3" t="s">
        <v>125</v>
      </c>
    </row>
    <row r="12" spans="1:3">
      <c r="A12" s="4" t="s">
        <v>126</v>
      </c>
      <c r="C12" s="11" t="n">
        <v>1.43</v>
      </c>
    </row>
    <row r="13" spans="1:3">
      <c r="A13" s="4" t="s">
        <v>127</v>
      </c>
      <c r="C13" s="11" t="n">
        <v>1.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3</v>
      </c>
    </row>
    <row r="3" spans="1:3">
      <c r="A3" s="3" t="s">
        <v>107</v>
      </c>
    </row>
    <row r="4" spans="1:3">
      <c r="A4" s="4" t="s">
        <v>556</v>
      </c>
      <c r="B4" s="7" t="n">
        <v>1840</v>
      </c>
    </row>
    <row r="5" spans="1:3">
      <c r="A5" s="4" t="s">
        <v>557</v>
      </c>
      <c r="B5" s="12" t="n">
        <v>24.1</v>
      </c>
      <c r="C5" s="6" t="n">
        <v>30.6</v>
      </c>
    </row>
    <row r="6" spans="1:3">
      <c r="A6" s="4" t="s">
        <v>558</v>
      </c>
      <c r="B6" s="12" t="n">
        <v>86.2</v>
      </c>
    </row>
    <row r="7" spans="1:3">
      <c r="A7" s="4" t="s">
        <v>559</v>
      </c>
      <c r="B7" s="6" t="n">
        <v>7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3</v>
      </c>
    </row>
    <row r="2" spans="1:3">
      <c r="A2" s="4" t="s">
        <v>561</v>
      </c>
    </row>
    <row r="3" spans="1:3">
      <c r="A3" s="3" t="s">
        <v>562</v>
      </c>
    </row>
    <row r="4" spans="1:3">
      <c r="A4" s="4" t="s">
        <v>563</v>
      </c>
      <c r="C4" s="4" t="s">
        <v>420</v>
      </c>
    </row>
    <row r="5" spans="1:3">
      <c r="A5" s="4" t="s">
        <v>564</v>
      </c>
    </row>
    <row r="6" spans="1:3">
      <c r="A6" s="3" t="s">
        <v>562</v>
      </c>
    </row>
    <row r="7" spans="1:3">
      <c r="A7" s="4" t="s">
        <v>563</v>
      </c>
      <c r="B7" s="4" t="s">
        <v>420</v>
      </c>
    </row>
    <row r="8" spans="1:3">
      <c r="A8" s="4" t="s">
        <v>565</v>
      </c>
      <c r="B8" s="4" t="s">
        <v>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25"/>
    <col customWidth="1" max="7" min="7" width="11"/>
  </cols>
  <sheetData>
    <row r="1" spans="1:7">
      <c r="A1" s="1" t="s">
        <v>137</v>
      </c>
      <c r="B1" s="2" t="s">
        <v>43</v>
      </c>
      <c r="C1" s="2" t="s">
        <v>138</v>
      </c>
      <c r="D1" s="2" t="s">
        <v>139</v>
      </c>
      <c r="E1" s="2" t="s">
        <v>140</v>
      </c>
      <c r="F1" s="2" t="s">
        <v>141</v>
      </c>
      <c r="G1" s="2" t="s">
        <v>142</v>
      </c>
    </row>
    <row r="2" spans="1:7">
      <c r="A2" s="4" t="s">
        <v>143</v>
      </c>
      <c r="B2" s="7" t="n">
        <v>5</v>
      </c>
      <c r="C2" s="7" t="n">
        <v>162128</v>
      </c>
      <c r="D2" s="7" t="n">
        <v>335218</v>
      </c>
      <c r="F2" s="7" t="n">
        <v>1219</v>
      </c>
      <c r="G2" s="7" t="n">
        <v>498570</v>
      </c>
    </row>
    <row r="3" spans="1:7">
      <c r="A3" s="4" t="s">
        <v>144</v>
      </c>
      <c r="B3" s="5" t="n">
        <v>51576442</v>
      </c>
    </row>
    <row r="4" spans="1:7">
      <c r="A4" s="3" t="s">
        <v>145</v>
      </c>
    </row>
    <row r="5" spans="1:7">
      <c r="A5" s="4" t="s">
        <v>121</v>
      </c>
      <c r="D5" s="5" t="n">
        <v>72354</v>
      </c>
      <c r="F5" s="5" t="n">
        <v>4496</v>
      </c>
      <c r="G5" s="5" t="n">
        <v>76850</v>
      </c>
    </row>
    <row r="6" spans="1:7">
      <c r="A6" s="4" t="s">
        <v>146</v>
      </c>
      <c r="C6" s="5" t="n">
        <v>2210</v>
      </c>
      <c r="G6" s="5" t="n">
        <v>2210</v>
      </c>
    </row>
    <row r="7" spans="1:7">
      <c r="A7" s="4" t="s">
        <v>147</v>
      </c>
      <c r="B7" s="5" t="n">
        <v>88661</v>
      </c>
    </row>
    <row r="8" spans="1:7">
      <c r="A8" s="4" t="s">
        <v>148</v>
      </c>
      <c r="C8" s="5" t="n">
        <v>1126</v>
      </c>
      <c r="G8" s="5" t="n">
        <v>1126</v>
      </c>
    </row>
    <row r="9" spans="1:7">
      <c r="A9" s="4" t="s">
        <v>149</v>
      </c>
      <c r="C9" s="5" t="n">
        <v>37</v>
      </c>
      <c r="D9" s="5" t="n">
        <v>-37</v>
      </c>
    </row>
    <row r="10" spans="1:7">
      <c r="A10" s="4" t="s">
        <v>150</v>
      </c>
      <c r="C10" s="5" t="n">
        <v>-4999</v>
      </c>
      <c r="G10" s="5" t="n">
        <v>-4999</v>
      </c>
    </row>
    <row r="11" spans="1:7">
      <c r="A11" s="4" t="s">
        <v>151</v>
      </c>
      <c r="B11" s="5" t="n">
        <v>-216350</v>
      </c>
    </row>
    <row r="12" spans="1:7">
      <c r="A12" s="4" t="s">
        <v>152</v>
      </c>
      <c r="D12" s="5" t="n">
        <v>-11574</v>
      </c>
      <c r="G12" s="5" t="n">
        <v>-11574</v>
      </c>
    </row>
    <row r="13" spans="1:7">
      <c r="A13" s="4" t="s">
        <v>153</v>
      </c>
      <c r="B13" s="7" t="n">
        <v>5</v>
      </c>
      <c r="C13" s="5" t="n">
        <v>160502</v>
      </c>
      <c r="D13" s="5" t="n">
        <v>395961</v>
      </c>
      <c r="F13" s="5" t="n">
        <v>5715</v>
      </c>
      <c r="G13" s="5" t="n">
        <v>562183</v>
      </c>
    </row>
    <row r="14" spans="1:7">
      <c r="A14" s="4" t="s">
        <v>154</v>
      </c>
      <c r="B14" s="5" t="n">
        <v>51448753</v>
      </c>
    </row>
    <row r="15" spans="1:7">
      <c r="A15" s="3" t="s">
        <v>145</v>
      </c>
    </row>
    <row r="16" spans="1:7">
      <c r="A16" s="4" t="s">
        <v>121</v>
      </c>
      <c r="D16" s="5" t="n">
        <v>77461</v>
      </c>
      <c r="F16" s="5" t="n">
        <v>10132</v>
      </c>
      <c r="G16" s="5" t="n">
        <v>87593</v>
      </c>
    </row>
    <row r="17" spans="1:7">
      <c r="A17" s="4" t="s">
        <v>155</v>
      </c>
      <c r="E17" s="7" t="n">
        <v>-908</v>
      </c>
      <c r="G17" s="5" t="n">
        <v>-908</v>
      </c>
    </row>
    <row r="18" spans="1:7">
      <c r="A18" s="4" t="s">
        <v>146</v>
      </c>
      <c r="C18" s="5" t="n">
        <v>2245</v>
      </c>
      <c r="G18" s="5" t="n">
        <v>2245</v>
      </c>
    </row>
    <row r="19" spans="1:7">
      <c r="A19" s="4" t="s">
        <v>147</v>
      </c>
      <c r="B19" s="5" t="n">
        <v>91911</v>
      </c>
    </row>
    <row r="20" spans="1:7">
      <c r="A20" s="4" t="s">
        <v>148</v>
      </c>
      <c r="C20" s="5" t="n">
        <v>1253</v>
      </c>
      <c r="G20" s="5" t="n">
        <v>1253</v>
      </c>
    </row>
    <row r="21" spans="1:7">
      <c r="A21" s="4" t="s">
        <v>149</v>
      </c>
      <c r="C21" s="5" t="n">
        <v>48</v>
      </c>
      <c r="D21" s="5" t="n">
        <v>-48</v>
      </c>
    </row>
    <row r="22" spans="1:7">
      <c r="A22" s="4" t="s">
        <v>150</v>
      </c>
      <c r="C22" s="5" t="n">
        <v>-20000</v>
      </c>
      <c r="G22" s="5" t="n">
        <v>-20000</v>
      </c>
    </row>
    <row r="23" spans="1:7">
      <c r="A23" s="4" t="s">
        <v>151</v>
      </c>
      <c r="B23" s="5" t="n">
        <v>-825146</v>
      </c>
    </row>
    <row r="24" spans="1:7">
      <c r="A24" s="4" t="s">
        <v>156</v>
      </c>
      <c r="F24" s="5" t="n">
        <v>-13084</v>
      </c>
      <c r="G24" s="5" t="n">
        <v>-13084</v>
      </c>
    </row>
    <row r="25" spans="1:7">
      <c r="A25" s="4" t="s">
        <v>152</v>
      </c>
      <c r="D25" s="5" t="n">
        <v>-12299</v>
      </c>
      <c r="G25" s="5" t="n">
        <v>-12299</v>
      </c>
    </row>
    <row r="26" spans="1:7">
      <c r="A26" s="4" t="s">
        <v>157</v>
      </c>
      <c r="B26" s="7" t="n">
        <v>5</v>
      </c>
      <c r="C26" s="5" t="n">
        <v>144048</v>
      </c>
      <c r="D26" s="5" t="n">
        <v>461075</v>
      </c>
      <c r="E26" s="5" t="n">
        <v>-908</v>
      </c>
      <c r="F26" s="5" t="n">
        <v>2763</v>
      </c>
      <c r="G26" s="5" t="n">
        <v>606983</v>
      </c>
    </row>
    <row r="27" spans="1:7">
      <c r="A27" s="4" t="s">
        <v>158</v>
      </c>
      <c r="B27" s="5" t="n">
        <v>50715518</v>
      </c>
    </row>
    <row r="28" spans="1:7">
      <c r="A28" s="3" t="s">
        <v>145</v>
      </c>
    </row>
    <row r="29" spans="1:7">
      <c r="A29" s="4" t="s">
        <v>121</v>
      </c>
      <c r="D29" s="5" t="n">
        <v>82327</v>
      </c>
      <c r="F29" s="5" t="n">
        <v>1770</v>
      </c>
      <c r="G29" s="5" t="n">
        <v>84097</v>
      </c>
    </row>
    <row r="30" spans="1:7">
      <c r="A30" s="4" t="s">
        <v>155</v>
      </c>
      <c r="E30" s="5" t="n">
        <v>984</v>
      </c>
      <c r="G30" s="5" t="n">
        <v>984</v>
      </c>
    </row>
    <row r="31" spans="1:7">
      <c r="A31" s="4" t="s">
        <v>146</v>
      </c>
      <c r="C31" s="5" t="n">
        <v>2998</v>
      </c>
      <c r="G31" s="5" t="n">
        <v>2998</v>
      </c>
    </row>
    <row r="32" spans="1:7">
      <c r="A32" s="4" t="s">
        <v>147</v>
      </c>
      <c r="B32" s="5" t="n">
        <v>144261</v>
      </c>
    </row>
    <row r="33" spans="1:7">
      <c r="A33" s="4" t="s">
        <v>159</v>
      </c>
      <c r="C33" s="5" t="n">
        <v>-1519</v>
      </c>
      <c r="G33" s="5" t="n">
        <v>-1519</v>
      </c>
    </row>
    <row r="34" spans="1:7">
      <c r="A34" s="4" t="s">
        <v>160</v>
      </c>
      <c r="B34" s="5" t="n">
        <v>122319</v>
      </c>
    </row>
    <row r="35" spans="1:7">
      <c r="A35" s="4" t="s">
        <v>148</v>
      </c>
      <c r="C35" s="5" t="n">
        <v>1579</v>
      </c>
      <c r="G35" s="5" t="n">
        <v>1579</v>
      </c>
    </row>
    <row r="36" spans="1:7">
      <c r="A36" s="4" t="s">
        <v>149</v>
      </c>
      <c r="C36" s="5" t="n">
        <v>24</v>
      </c>
      <c r="D36" s="5" t="n">
        <v>-24</v>
      </c>
    </row>
    <row r="37" spans="1:7">
      <c r="A37" s="4" t="s">
        <v>150</v>
      </c>
      <c r="C37" s="5" t="n">
        <v>-50000</v>
      </c>
      <c r="G37" s="5" t="n">
        <v>-50000</v>
      </c>
    </row>
    <row r="38" spans="1:7">
      <c r="A38" s="4" t="s">
        <v>151</v>
      </c>
      <c r="B38" s="5" t="n">
        <v>-2316960</v>
      </c>
    </row>
    <row r="39" spans="1:7">
      <c r="A39" s="4" t="s">
        <v>156</v>
      </c>
      <c r="F39" s="5" t="n">
        <v>-3505</v>
      </c>
      <c r="G39" s="5" t="n">
        <v>-3505</v>
      </c>
    </row>
    <row r="40" spans="1:7">
      <c r="A40" s="4" t="s">
        <v>152</v>
      </c>
      <c r="D40" s="5" t="n">
        <v>-12087</v>
      </c>
      <c r="G40" s="5" t="n">
        <v>-12087</v>
      </c>
    </row>
    <row r="41" spans="1:7">
      <c r="A41" s="4" t="s">
        <v>161</v>
      </c>
      <c r="B41" s="7" t="n">
        <v>5</v>
      </c>
      <c r="C41" s="7" t="n">
        <v>97130</v>
      </c>
      <c r="D41" s="7" t="n">
        <v>531291</v>
      </c>
      <c r="E41" s="7" t="n">
        <v>76</v>
      </c>
      <c r="F41" s="7" t="n">
        <v>1028</v>
      </c>
      <c r="G41" s="7" t="n">
        <v>629530</v>
      </c>
    </row>
    <row r="42" spans="1:7">
      <c r="A42" s="4" t="s">
        <v>162</v>
      </c>
      <c r="B42" s="5" t="n">
        <v>4866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7</v>
      </c>
      <c r="B1" s="2" t="s">
        <v>1</v>
      </c>
    </row>
    <row r="2" spans="1:3">
      <c r="B2" s="2" t="s">
        <v>2</v>
      </c>
      <c r="C2" s="2" t="s">
        <v>63</v>
      </c>
    </row>
    <row r="3" spans="1:3">
      <c r="A3" s="3" t="s">
        <v>107</v>
      </c>
    </row>
    <row r="4" spans="1:3">
      <c r="A4" s="4" t="s">
        <v>568</v>
      </c>
      <c r="B4" s="7" t="n">
        <v>251429</v>
      </c>
      <c r="C4" s="7" t="n">
        <v>249577</v>
      </c>
    </row>
    <row r="5" spans="1:3">
      <c r="A5" s="4" t="s">
        <v>569</v>
      </c>
      <c r="B5" s="5" t="n">
        <v>81393</v>
      </c>
      <c r="C5" s="5" t="n">
        <v>88953</v>
      </c>
    </row>
    <row r="6" spans="1:3">
      <c r="A6" s="4" t="s">
        <v>570</v>
      </c>
      <c r="B6" s="5" t="n">
        <v>11984</v>
      </c>
      <c r="C6" s="5" t="n">
        <v>25715</v>
      </c>
    </row>
    <row r="7" spans="1:3">
      <c r="A7" s="4" t="s">
        <v>67</v>
      </c>
      <c r="B7" s="5" t="n">
        <v>344806</v>
      </c>
      <c r="C7" s="7" t="n">
        <v>364245</v>
      </c>
    </row>
    <row r="8" spans="1:3">
      <c r="A8" s="4" t="s">
        <v>571</v>
      </c>
      <c r="B8" s="7" t="n">
        <v>19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2</v>
      </c>
      <c r="B1" s="2" t="s">
        <v>1</v>
      </c>
    </row>
    <row r="2" spans="1:3">
      <c r="B2" s="2" t="s">
        <v>2</v>
      </c>
      <c r="C2" s="2" t="s">
        <v>63</v>
      </c>
    </row>
    <row r="3" spans="1:3">
      <c r="A3" s="3" t="s">
        <v>107</v>
      </c>
    </row>
    <row r="4" spans="1:3">
      <c r="A4" s="4" t="s">
        <v>573</v>
      </c>
      <c r="B4" s="7" t="n">
        <v>186081</v>
      </c>
      <c r="C4" s="7" t="n">
        <v>182232</v>
      </c>
    </row>
    <row r="5" spans="1:3">
      <c r="A5" s="4" t="s">
        <v>574</v>
      </c>
      <c r="B5" s="5" t="n">
        <v>6316</v>
      </c>
      <c r="C5" s="5" t="n">
        <v>7307</v>
      </c>
    </row>
    <row r="6" spans="1:3">
      <c r="A6" s="4" t="s">
        <v>79</v>
      </c>
      <c r="B6" s="5" t="n">
        <v>192397</v>
      </c>
      <c r="C6" s="5" t="n">
        <v>189539</v>
      </c>
    </row>
    <row r="7" spans="1:3">
      <c r="A7" s="4" t="s">
        <v>509</v>
      </c>
      <c r="B7" s="5" t="n">
        <v>2900</v>
      </c>
    </row>
    <row r="8" spans="1:3">
      <c r="A8" s="4" t="s">
        <v>575</v>
      </c>
      <c r="B8" s="7" t="n">
        <v>153100</v>
      </c>
      <c r="C8" s="7" t="n">
        <v>159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26</v>
      </c>
      <c r="J1" s="2" t="s">
        <v>1</v>
      </c>
    </row>
    <row r="2" spans="1:12">
      <c r="B2" s="2" t="s">
        <v>2</v>
      </c>
      <c r="C2" s="2" t="s">
        <v>475</v>
      </c>
      <c r="D2" s="2" t="s">
        <v>476</v>
      </c>
      <c r="E2" s="2" t="s">
        <v>533</v>
      </c>
      <c r="F2" s="2" t="s">
        <v>63</v>
      </c>
      <c r="G2" s="2" t="s">
        <v>534</v>
      </c>
      <c r="H2" s="2" t="s">
        <v>535</v>
      </c>
      <c r="I2" s="2" t="s">
        <v>536</v>
      </c>
      <c r="J2" s="2" t="s">
        <v>2</v>
      </c>
      <c r="K2" s="2" t="s">
        <v>63</v>
      </c>
      <c r="L2" s="2" t="s">
        <v>105</v>
      </c>
    </row>
    <row r="3" spans="1:12">
      <c r="A3" s="3" t="s">
        <v>577</v>
      </c>
    </row>
    <row r="4" spans="1:12">
      <c r="A4" s="4" t="s">
        <v>107</v>
      </c>
      <c r="B4" s="7" t="n">
        <v>789778</v>
      </c>
      <c r="C4" s="7" t="n">
        <v>865064</v>
      </c>
      <c r="D4" s="7" t="n">
        <v>789929</v>
      </c>
      <c r="E4" s="7" t="n">
        <v>661558</v>
      </c>
      <c r="F4" s="7" t="n">
        <v>877670</v>
      </c>
      <c r="G4" s="7" t="n">
        <v>908902</v>
      </c>
      <c r="H4" s="7" t="n">
        <v>648787</v>
      </c>
      <c r="I4" s="7" t="n">
        <v>504119</v>
      </c>
      <c r="J4" s="7" t="n">
        <v>3106329</v>
      </c>
      <c r="K4" s="7" t="n">
        <v>2939478</v>
      </c>
      <c r="L4" s="7" t="n">
        <v>2379995</v>
      </c>
    </row>
    <row r="5" spans="1:12">
      <c r="A5" s="4" t="s">
        <v>578</v>
      </c>
    </row>
    <row r="6" spans="1:12">
      <c r="A6" s="3" t="s">
        <v>577</v>
      </c>
    </row>
    <row r="7" spans="1:12">
      <c r="A7" s="4" t="s">
        <v>107</v>
      </c>
      <c r="J7" s="5" t="n">
        <v>775487</v>
      </c>
      <c r="K7" s="5" t="n">
        <v>803800</v>
      </c>
    </row>
    <row r="8" spans="1:12">
      <c r="A8" s="4" t="s">
        <v>579</v>
      </c>
    </row>
    <row r="9" spans="1:12">
      <c r="A9" s="3" t="s">
        <v>577</v>
      </c>
    </row>
    <row r="10" spans="1:12">
      <c r="A10" s="4" t="s">
        <v>107</v>
      </c>
      <c r="J10" s="5" t="n">
        <v>1289261</v>
      </c>
      <c r="K10" s="5" t="n">
        <v>1139699</v>
      </c>
    </row>
    <row r="11" spans="1:12">
      <c r="A11" s="4" t="s">
        <v>580</v>
      </c>
    </row>
    <row r="12" spans="1:12">
      <c r="A12" s="3" t="s">
        <v>577</v>
      </c>
    </row>
    <row r="13" spans="1:12">
      <c r="A13" s="4" t="s">
        <v>107</v>
      </c>
      <c r="J13" s="5" t="n">
        <v>1041581</v>
      </c>
      <c r="K13" s="5" t="n">
        <v>995979</v>
      </c>
    </row>
    <row r="14" spans="1:12">
      <c r="A14" s="4" t="s">
        <v>581</v>
      </c>
    </row>
    <row r="15" spans="1:12">
      <c r="A15" s="3" t="s">
        <v>577</v>
      </c>
    </row>
    <row r="16" spans="1:12">
      <c r="A16" s="4" t="s">
        <v>107</v>
      </c>
      <c r="J16" s="5" t="n">
        <v>1356542</v>
      </c>
      <c r="K16" s="5" t="n">
        <v>1128562</v>
      </c>
    </row>
    <row r="17" spans="1:12">
      <c r="A17" s="4" t="s">
        <v>582</v>
      </c>
    </row>
    <row r="18" spans="1:12">
      <c r="A18" s="3" t="s">
        <v>577</v>
      </c>
    </row>
    <row r="19" spans="1:12">
      <c r="A19" s="4" t="s">
        <v>107</v>
      </c>
      <c r="J19" s="5" t="n">
        <v>1749787</v>
      </c>
      <c r="K19" s="5" t="n">
        <v>1810916</v>
      </c>
    </row>
    <row r="20" spans="1:12">
      <c r="A20" s="4" t="s">
        <v>507</v>
      </c>
    </row>
    <row r="21" spans="1:12">
      <c r="A21" s="3" t="s">
        <v>577</v>
      </c>
    </row>
    <row r="22" spans="1:12">
      <c r="A22" s="4" t="s">
        <v>107</v>
      </c>
      <c r="J22" s="5" t="n">
        <v>729348</v>
      </c>
      <c r="K22" s="5" t="n">
        <v>694048</v>
      </c>
      <c r="L22" s="5" t="n">
        <v>606125</v>
      </c>
    </row>
    <row r="23" spans="1:12">
      <c r="A23" s="4" t="s">
        <v>583</v>
      </c>
    </row>
    <row r="24" spans="1:12">
      <c r="A24" s="3" t="s">
        <v>577</v>
      </c>
    </row>
    <row r="25" spans="1:12">
      <c r="A25" s="4" t="s">
        <v>107</v>
      </c>
      <c r="J25" s="5" t="n">
        <v>458566</v>
      </c>
      <c r="K25" s="5" t="n">
        <v>393555</v>
      </c>
    </row>
    <row r="26" spans="1:12">
      <c r="A26" s="4" t="s">
        <v>584</v>
      </c>
    </row>
    <row r="27" spans="1:12">
      <c r="A27" s="3" t="s">
        <v>577</v>
      </c>
    </row>
    <row r="28" spans="1:12">
      <c r="A28" s="4" t="s">
        <v>107</v>
      </c>
      <c r="J28" s="5" t="n">
        <v>13982</v>
      </c>
      <c r="K28" s="5" t="n">
        <v>45339</v>
      </c>
    </row>
    <row r="29" spans="1:12">
      <c r="A29" s="4" t="s">
        <v>585</v>
      </c>
    </row>
    <row r="30" spans="1:12">
      <c r="A30" s="3" t="s">
        <v>577</v>
      </c>
    </row>
    <row r="31" spans="1:12">
      <c r="A31" s="4" t="s">
        <v>107</v>
      </c>
      <c r="J31" s="5" t="n">
        <v>256800</v>
      </c>
      <c r="K31" s="5" t="n">
        <v>255154</v>
      </c>
    </row>
    <row r="32" spans="1:12">
      <c r="A32" s="4" t="s">
        <v>586</v>
      </c>
    </row>
    <row r="33" spans="1:12">
      <c r="A33" s="3" t="s">
        <v>577</v>
      </c>
    </row>
    <row r="34" spans="1:12">
      <c r="A34" s="4" t="s">
        <v>107</v>
      </c>
      <c r="J34" s="5" t="n">
        <v>186504</v>
      </c>
      <c r="K34" s="5" t="n">
        <v>141193</v>
      </c>
    </row>
    <row r="35" spans="1:12">
      <c r="A35" s="4" t="s">
        <v>587</v>
      </c>
    </row>
    <row r="36" spans="1:12">
      <c r="A36" s="3" t="s">
        <v>577</v>
      </c>
    </row>
    <row r="37" spans="1:12">
      <c r="A37" s="4" t="s">
        <v>107</v>
      </c>
      <c r="J37" s="5" t="n">
        <v>542844</v>
      </c>
      <c r="K37" s="5" t="n">
        <v>552855</v>
      </c>
    </row>
    <row r="38" spans="1:12">
      <c r="A38" s="4" t="s">
        <v>508</v>
      </c>
    </row>
    <row r="39" spans="1:12">
      <c r="A39" s="3" t="s">
        <v>577</v>
      </c>
    </row>
    <row r="40" spans="1:12">
      <c r="A40" s="4" t="s">
        <v>107</v>
      </c>
      <c r="J40" s="5" t="n">
        <v>505156</v>
      </c>
      <c r="K40" s="5" t="n">
        <v>590937</v>
      </c>
      <c r="L40" s="5" t="n">
        <v>465570</v>
      </c>
    </row>
    <row r="41" spans="1:12">
      <c r="A41" s="4" t="s">
        <v>588</v>
      </c>
    </row>
    <row r="42" spans="1:12">
      <c r="A42" s="3" t="s">
        <v>577</v>
      </c>
    </row>
    <row r="43" spans="1:12">
      <c r="A43" s="4" t="s">
        <v>107</v>
      </c>
      <c r="J43" s="5" t="n">
        <v>60157</v>
      </c>
      <c r="K43" s="5" t="n">
        <v>107519</v>
      </c>
    </row>
    <row r="44" spans="1:12">
      <c r="A44" s="4" t="s">
        <v>589</v>
      </c>
    </row>
    <row r="45" spans="1:12">
      <c r="A45" s="3" t="s">
        <v>577</v>
      </c>
    </row>
    <row r="46" spans="1:12">
      <c r="A46" s="4" t="s">
        <v>107</v>
      </c>
      <c r="J46" s="5" t="n">
        <v>37963</v>
      </c>
      <c r="K46" s="5" t="n">
        <v>58651</v>
      </c>
    </row>
    <row r="47" spans="1:12">
      <c r="A47" s="4" t="s">
        <v>590</v>
      </c>
    </row>
    <row r="48" spans="1:12">
      <c r="A48" s="3" t="s">
        <v>577</v>
      </c>
    </row>
    <row r="49" spans="1:12">
      <c r="A49" s="4" t="s">
        <v>107</v>
      </c>
      <c r="J49" s="5" t="n">
        <v>407036</v>
      </c>
      <c r="K49" s="5" t="n">
        <v>424767</v>
      </c>
    </row>
    <row r="50" spans="1:12">
      <c r="A50" s="4" t="s">
        <v>591</v>
      </c>
    </row>
    <row r="51" spans="1:12">
      <c r="A51" s="3" t="s">
        <v>577</v>
      </c>
    </row>
    <row r="52" spans="1:12">
      <c r="A52" s="4" t="s">
        <v>107</v>
      </c>
      <c r="J52" s="5" t="n">
        <v>114710</v>
      </c>
      <c r="K52" s="5" t="n">
        <v>47143</v>
      </c>
    </row>
    <row r="53" spans="1:12">
      <c r="A53" s="4" t="s">
        <v>592</v>
      </c>
    </row>
    <row r="54" spans="1:12">
      <c r="A54" s="3" t="s">
        <v>577</v>
      </c>
    </row>
    <row r="55" spans="1:12">
      <c r="A55" s="4" t="s">
        <v>107</v>
      </c>
      <c r="J55" s="5" t="n">
        <v>390446</v>
      </c>
      <c r="K55" s="5" t="n">
        <v>543794</v>
      </c>
    </row>
    <row r="56" spans="1:12">
      <c r="A56" s="4" t="s">
        <v>593</v>
      </c>
    </row>
    <row r="57" spans="1:12">
      <c r="A57" s="3" t="s">
        <v>577</v>
      </c>
    </row>
    <row r="58" spans="1:12">
      <c r="A58" s="4" t="s">
        <v>107</v>
      </c>
      <c r="J58" s="5" t="n">
        <v>886504</v>
      </c>
      <c r="K58" s="5" t="n">
        <v>902772</v>
      </c>
      <c r="L58" s="5" t="n">
        <v>806523</v>
      </c>
    </row>
    <row r="59" spans="1:12">
      <c r="A59" s="4" t="s">
        <v>594</v>
      </c>
    </row>
    <row r="60" spans="1:12">
      <c r="A60" s="3" t="s">
        <v>577</v>
      </c>
    </row>
    <row r="61" spans="1:12">
      <c r="A61" s="4" t="s">
        <v>107</v>
      </c>
      <c r="J61" s="5" t="n">
        <v>117015</v>
      </c>
      <c r="K61" s="5" t="n">
        <v>184649</v>
      </c>
    </row>
    <row r="62" spans="1:12">
      <c r="A62" s="4" t="s">
        <v>595</v>
      </c>
    </row>
    <row r="63" spans="1:12">
      <c r="A63" s="3" t="s">
        <v>577</v>
      </c>
    </row>
    <row r="64" spans="1:12">
      <c r="A64" s="4" t="s">
        <v>107</v>
      </c>
      <c r="J64" s="5" t="n">
        <v>486496</v>
      </c>
      <c r="K64" s="5" t="n">
        <v>460122</v>
      </c>
    </row>
    <row r="65" spans="1:12">
      <c r="A65" s="4" t="s">
        <v>596</v>
      </c>
    </row>
    <row r="66" spans="1:12">
      <c r="A66" s="3" t="s">
        <v>577</v>
      </c>
    </row>
    <row r="67" spans="1:12">
      <c r="A67" s="4" t="s">
        <v>107</v>
      </c>
      <c r="J67" s="5" t="n">
        <v>282993</v>
      </c>
      <c r="K67" s="5" t="n">
        <v>258001</v>
      </c>
    </row>
    <row r="68" spans="1:12">
      <c r="A68" s="4" t="s">
        <v>597</v>
      </c>
    </row>
    <row r="69" spans="1:12">
      <c r="A69" s="3" t="s">
        <v>577</v>
      </c>
    </row>
    <row r="70" spans="1:12">
      <c r="A70" s="4" t="s">
        <v>107</v>
      </c>
      <c r="J70" s="5" t="n">
        <v>651028</v>
      </c>
      <c r="K70" s="5" t="n">
        <v>699998</v>
      </c>
    </row>
    <row r="71" spans="1:12">
      <c r="A71" s="4" t="s">
        <v>598</v>
      </c>
    </row>
    <row r="72" spans="1:12">
      <c r="A72" s="3" t="s">
        <v>577</v>
      </c>
    </row>
    <row r="73" spans="1:12">
      <c r="A73" s="4" t="s">
        <v>107</v>
      </c>
      <c r="J73" s="5" t="n">
        <v>235476</v>
      </c>
      <c r="K73" s="5" t="n">
        <v>202774</v>
      </c>
    </row>
    <row r="74" spans="1:12">
      <c r="A74" s="4" t="s">
        <v>506</v>
      </c>
    </row>
    <row r="75" spans="1:12">
      <c r="A75" s="3" t="s">
        <v>577</v>
      </c>
    </row>
    <row r="76" spans="1:12">
      <c r="A76" s="4" t="s">
        <v>107</v>
      </c>
      <c r="J76" s="5" t="n">
        <v>497302</v>
      </c>
      <c r="K76" s="5" t="n">
        <v>286749</v>
      </c>
    </row>
    <row r="77" spans="1:12">
      <c r="A77" s="4" t="s">
        <v>599</v>
      </c>
    </row>
    <row r="78" spans="1:12">
      <c r="A78" s="3" t="s">
        <v>577</v>
      </c>
    </row>
    <row r="79" spans="1:12">
      <c r="A79" s="4" t="s">
        <v>107</v>
      </c>
      <c r="J79" s="5" t="n">
        <v>57818</v>
      </c>
      <c r="K79" s="5" t="n">
        <v>48679</v>
      </c>
    </row>
    <row r="80" spans="1:12">
      <c r="A80" s="4" t="s">
        <v>600</v>
      </c>
    </row>
    <row r="81" spans="1:12">
      <c r="A81" s="3" t="s">
        <v>577</v>
      </c>
    </row>
    <row r="82" spans="1:12">
      <c r="A82" s="4" t="s">
        <v>107</v>
      </c>
      <c r="J82" s="5" t="n">
        <v>423371</v>
      </c>
      <c r="K82" s="5" t="n">
        <v>230077</v>
      </c>
    </row>
    <row r="83" spans="1:12">
      <c r="A83" s="4" t="s">
        <v>601</v>
      </c>
    </row>
    <row r="84" spans="1:12">
      <c r="A84" s="3" t="s">
        <v>577</v>
      </c>
    </row>
    <row r="85" spans="1:12">
      <c r="A85" s="4" t="s">
        <v>107</v>
      </c>
      <c r="J85" s="5" t="n">
        <v>16113</v>
      </c>
      <c r="K85" s="5" t="n">
        <v>7993</v>
      </c>
    </row>
    <row r="86" spans="1:12">
      <c r="A86" s="4" t="s">
        <v>602</v>
      </c>
    </row>
    <row r="87" spans="1:12">
      <c r="A87" s="3" t="s">
        <v>577</v>
      </c>
    </row>
    <row r="88" spans="1:12">
      <c r="A88" s="4" t="s">
        <v>107</v>
      </c>
      <c r="J88" s="5" t="n">
        <v>401823</v>
      </c>
      <c r="K88" s="5" t="n">
        <v>240228</v>
      </c>
    </row>
    <row r="89" spans="1:12">
      <c r="A89" s="4" t="s">
        <v>603</v>
      </c>
    </row>
    <row r="90" spans="1:12">
      <c r="A90" s="3" t="s">
        <v>577</v>
      </c>
    </row>
    <row r="91" spans="1:12">
      <c r="A91" s="4" t="s">
        <v>107</v>
      </c>
      <c r="J91" s="5" t="n">
        <v>95479</v>
      </c>
      <c r="K91" s="5" t="n">
        <v>46521</v>
      </c>
    </row>
    <row r="92" spans="1:12">
      <c r="A92" s="4" t="s">
        <v>604</v>
      </c>
    </row>
    <row r="93" spans="1:12">
      <c r="A93" s="3" t="s">
        <v>577</v>
      </c>
    </row>
    <row r="94" spans="1:12">
      <c r="A94" s="4" t="s">
        <v>107</v>
      </c>
      <c r="J94" s="5" t="n">
        <v>488019</v>
      </c>
      <c r="K94" s="5" t="n">
        <v>464972</v>
      </c>
      <c r="L94" s="7" t="n">
        <v>501777</v>
      </c>
    </row>
    <row r="95" spans="1:12">
      <c r="A95" s="4" t="s">
        <v>605</v>
      </c>
    </row>
    <row r="96" spans="1:12">
      <c r="A96" s="3" t="s">
        <v>577</v>
      </c>
    </row>
    <row r="97" spans="1:12">
      <c r="A97" s="4" t="s">
        <v>107</v>
      </c>
      <c r="J97" s="5" t="n">
        <v>81931</v>
      </c>
      <c r="K97" s="5" t="n">
        <v>69398</v>
      </c>
    </row>
    <row r="98" spans="1:12">
      <c r="A98" s="4" t="s">
        <v>606</v>
      </c>
    </row>
    <row r="99" spans="1:12">
      <c r="A99" s="3" t="s">
        <v>577</v>
      </c>
    </row>
    <row r="100" spans="1:12">
      <c r="A100" s="4" t="s">
        <v>107</v>
      </c>
      <c r="J100" s="5" t="n">
        <v>327449</v>
      </c>
      <c r="K100" s="5" t="n">
        <v>345510</v>
      </c>
    </row>
    <row r="101" spans="1:12">
      <c r="A101" s="4" t="s">
        <v>607</v>
      </c>
    </row>
    <row r="102" spans="1:12">
      <c r="A102" s="3" t="s">
        <v>577</v>
      </c>
    </row>
    <row r="103" spans="1:12">
      <c r="A103" s="4" t="s">
        <v>107</v>
      </c>
      <c r="J103" s="5" t="n">
        <v>78639</v>
      </c>
      <c r="K103" s="5" t="n">
        <v>50064</v>
      </c>
    </row>
    <row r="104" spans="1:12">
      <c r="A104" s="4" t="s">
        <v>608</v>
      </c>
    </row>
    <row r="105" spans="1:12">
      <c r="A105" s="3" t="s">
        <v>577</v>
      </c>
    </row>
    <row r="106" spans="1:12">
      <c r="A106" s="4" t="s">
        <v>107</v>
      </c>
      <c r="J106" s="5" t="n">
        <v>2477</v>
      </c>
    </row>
    <row r="107" spans="1:12">
      <c r="A107" s="4" t="s">
        <v>609</v>
      </c>
    </row>
    <row r="108" spans="1:12">
      <c r="A108" s="3" t="s">
        <v>577</v>
      </c>
    </row>
    <row r="109" spans="1:12">
      <c r="A109" s="4" t="s">
        <v>107</v>
      </c>
      <c r="J109" s="7" t="n">
        <v>485542</v>
      </c>
      <c r="K109" s="7" t="n">
        <v>46497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0</v>
      </c>
      <c r="B1" s="2" t="s">
        <v>1</v>
      </c>
    </row>
    <row r="2" spans="1:3">
      <c r="B2" s="2" t="s">
        <v>2</v>
      </c>
      <c r="C2" s="2" t="s">
        <v>63</v>
      </c>
    </row>
    <row r="3" spans="1:3">
      <c r="A3" s="3" t="s">
        <v>306</v>
      </c>
    </row>
    <row r="4" spans="1:3">
      <c r="A4" s="4" t="s">
        <v>611</v>
      </c>
      <c r="B4" s="7" t="n">
        <v>774903</v>
      </c>
      <c r="C4" s="7" t="n">
        <v>732720</v>
      </c>
    </row>
    <row r="5" spans="1:3">
      <c r="A5" s="4" t="s">
        <v>612</v>
      </c>
      <c r="B5" s="5" t="n">
        <v>-399015</v>
      </c>
      <c r="C5" s="5" t="n">
        <v>-356836</v>
      </c>
    </row>
    <row r="6" spans="1:3">
      <c r="A6" s="4" t="s">
        <v>70</v>
      </c>
      <c r="B6" s="7" t="n">
        <v>375888</v>
      </c>
      <c r="C6" s="5" t="n">
        <v>375884</v>
      </c>
    </row>
    <row r="7" spans="1:3">
      <c r="A7" s="4" t="s">
        <v>469</v>
      </c>
    </row>
    <row r="8" spans="1:3">
      <c r="A8" s="3" t="s">
        <v>306</v>
      </c>
    </row>
    <row r="9" spans="1:3">
      <c r="A9" s="4" t="s">
        <v>613</v>
      </c>
      <c r="B9" s="4" t="s">
        <v>471</v>
      </c>
    </row>
    <row r="10" spans="1:3">
      <c r="A10" s="4" t="s">
        <v>472</v>
      </c>
    </row>
    <row r="11" spans="1:3">
      <c r="A11" s="3" t="s">
        <v>306</v>
      </c>
    </row>
    <row r="12" spans="1:3">
      <c r="A12" s="4" t="s">
        <v>613</v>
      </c>
      <c r="B12" s="4" t="s">
        <v>473</v>
      </c>
    </row>
    <row r="13" spans="1:3">
      <c r="A13" s="4" t="s">
        <v>542</v>
      </c>
    </row>
    <row r="14" spans="1:3">
      <c r="A14" s="3" t="s">
        <v>306</v>
      </c>
    </row>
    <row r="15" spans="1:3">
      <c r="A15" s="4" t="s">
        <v>611</v>
      </c>
      <c r="B15" s="7" t="n">
        <v>125047</v>
      </c>
      <c r="C15" s="5" t="n">
        <v>101170</v>
      </c>
    </row>
    <row r="16" spans="1:3">
      <c r="A16" s="4" t="s">
        <v>613</v>
      </c>
      <c r="B16" s="4" t="s">
        <v>473</v>
      </c>
    </row>
    <row r="17" spans="1:3">
      <c r="A17" s="4" t="s">
        <v>614</v>
      </c>
    </row>
    <row r="18" spans="1:3">
      <c r="A18" s="3" t="s">
        <v>306</v>
      </c>
    </row>
    <row r="19" spans="1:3">
      <c r="A19" s="4" t="s">
        <v>611</v>
      </c>
      <c r="B19" s="7" t="n">
        <v>15399</v>
      </c>
      <c r="C19" s="5" t="n">
        <v>13438</v>
      </c>
    </row>
    <row r="20" spans="1:3">
      <c r="A20" s="4" t="s">
        <v>615</v>
      </c>
    </row>
    <row r="21" spans="1:3">
      <c r="A21" s="3" t="s">
        <v>306</v>
      </c>
    </row>
    <row r="22" spans="1:3">
      <c r="A22" s="4" t="s">
        <v>611</v>
      </c>
      <c r="B22" s="7" t="n">
        <v>12379</v>
      </c>
      <c r="C22" s="5" t="n">
        <v>9669</v>
      </c>
    </row>
    <row r="23" spans="1:3">
      <c r="A23" s="4" t="s">
        <v>616</v>
      </c>
    </row>
    <row r="24" spans="1:3">
      <c r="A24" s="3" t="s">
        <v>306</v>
      </c>
    </row>
    <row r="25" spans="1:3">
      <c r="A25" s="4" t="s">
        <v>613</v>
      </c>
      <c r="B25" s="4" t="s">
        <v>471</v>
      </c>
    </row>
    <row r="26" spans="1:3">
      <c r="A26" s="4" t="s">
        <v>617</v>
      </c>
    </row>
    <row r="27" spans="1:3">
      <c r="A27" s="3" t="s">
        <v>306</v>
      </c>
    </row>
    <row r="28" spans="1:3">
      <c r="A28" s="4" t="s">
        <v>613</v>
      </c>
      <c r="B28" s="4" t="s">
        <v>618</v>
      </c>
    </row>
    <row r="29" spans="1:3">
      <c r="A29" s="4" t="s">
        <v>619</v>
      </c>
    </row>
    <row r="30" spans="1:3">
      <c r="A30" s="3" t="s">
        <v>306</v>
      </c>
    </row>
    <row r="31" spans="1:3">
      <c r="A31" s="4" t="s">
        <v>611</v>
      </c>
      <c r="B31" s="7" t="n">
        <v>443285</v>
      </c>
      <c r="C31" s="5" t="n">
        <v>439875</v>
      </c>
    </row>
    <row r="32" spans="1:3">
      <c r="A32" s="4" t="s">
        <v>620</v>
      </c>
    </row>
    <row r="33" spans="1:3">
      <c r="A33" s="3" t="s">
        <v>306</v>
      </c>
    </row>
    <row r="34" spans="1:3">
      <c r="A34" s="4" t="s">
        <v>613</v>
      </c>
      <c r="B34" s="4" t="s">
        <v>471</v>
      </c>
    </row>
    <row r="35" spans="1:3">
      <c r="A35" s="4" t="s">
        <v>621</v>
      </c>
    </row>
    <row r="36" spans="1:3">
      <c r="A36" s="3" t="s">
        <v>306</v>
      </c>
    </row>
    <row r="37" spans="1:3">
      <c r="A37" s="4" t="s">
        <v>613</v>
      </c>
      <c r="B37" s="4" t="s">
        <v>622</v>
      </c>
    </row>
    <row r="38" spans="1:3">
      <c r="A38" s="4" t="s">
        <v>623</v>
      </c>
    </row>
    <row r="39" spans="1:3">
      <c r="A39" s="3" t="s">
        <v>306</v>
      </c>
    </row>
    <row r="40" spans="1:3">
      <c r="A40" s="4" t="s">
        <v>611</v>
      </c>
      <c r="B40" s="7" t="n">
        <v>122082</v>
      </c>
      <c r="C40" s="5" t="n">
        <v>112170</v>
      </c>
    </row>
    <row r="41" spans="1:3">
      <c r="A41" s="4" t="s">
        <v>624</v>
      </c>
    </row>
    <row r="42" spans="1:3">
      <c r="A42" s="3" t="s">
        <v>306</v>
      </c>
    </row>
    <row r="43" spans="1:3">
      <c r="A43" s="4" t="s">
        <v>613</v>
      </c>
      <c r="B43" s="4" t="s">
        <v>471</v>
      </c>
    </row>
    <row r="44" spans="1:3">
      <c r="A44" s="4" t="s">
        <v>625</v>
      </c>
    </row>
    <row r="45" spans="1:3">
      <c r="A45" s="3" t="s">
        <v>306</v>
      </c>
    </row>
    <row r="46" spans="1:3">
      <c r="A46" s="4" t="s">
        <v>613</v>
      </c>
      <c r="B46" s="4" t="s">
        <v>626</v>
      </c>
    </row>
    <row r="47" spans="1:3">
      <c r="A47" s="4" t="s">
        <v>627</v>
      </c>
    </row>
    <row r="48" spans="1:3">
      <c r="A48" s="3" t="s">
        <v>306</v>
      </c>
    </row>
    <row r="49" spans="1:3">
      <c r="A49" s="4" t="s">
        <v>611</v>
      </c>
      <c r="B49" s="7" t="n">
        <v>23552</v>
      </c>
      <c r="C49" s="5" t="n">
        <v>21304</v>
      </c>
    </row>
    <row r="50" spans="1:3">
      <c r="A50" s="4" t="s">
        <v>613</v>
      </c>
      <c r="B50" s="4" t="s">
        <v>628</v>
      </c>
    </row>
    <row r="51" spans="1:3">
      <c r="A51" s="4" t="s">
        <v>629</v>
      </c>
    </row>
    <row r="52" spans="1:3">
      <c r="A52" s="3" t="s">
        <v>306</v>
      </c>
    </row>
    <row r="53" spans="1:3">
      <c r="A53" s="4" t="s">
        <v>611</v>
      </c>
      <c r="B53" s="7" t="n">
        <v>33159</v>
      </c>
      <c r="C53" s="7" t="n">
        <v>350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63</v>
      </c>
      <c r="D2" s="2" t="s">
        <v>105</v>
      </c>
    </row>
    <row r="3" spans="1:4">
      <c r="A3" s="3" t="s">
        <v>74</v>
      </c>
    </row>
    <row r="4" spans="1:4">
      <c r="A4" s="4" t="s">
        <v>631</v>
      </c>
      <c r="B4" s="7" t="n">
        <v>206159</v>
      </c>
      <c r="C4" s="7" t="n">
        <v>153374</v>
      </c>
    </row>
    <row r="5" spans="1:4">
      <c r="A5" s="4" t="s">
        <v>632</v>
      </c>
      <c r="C5" s="5" t="n">
        <v>52785</v>
      </c>
    </row>
    <row r="6" spans="1:4">
      <c r="A6" s="4" t="s">
        <v>633</v>
      </c>
      <c r="B6" s="5" t="n">
        <v>0</v>
      </c>
      <c r="C6" s="5" t="n">
        <v>0</v>
      </c>
      <c r="D6" s="7" t="n">
        <v>0</v>
      </c>
    </row>
    <row r="7" spans="1:4">
      <c r="A7" s="4" t="s">
        <v>538</v>
      </c>
      <c r="B7" s="5" t="n">
        <v>8944</v>
      </c>
    </row>
    <row r="8" spans="1:4">
      <c r="A8" s="4" t="s">
        <v>634</v>
      </c>
      <c r="B8" s="5" t="n">
        <v>215103</v>
      </c>
      <c r="C8" s="5" t="n">
        <v>206159</v>
      </c>
      <c r="D8" s="5" t="n">
        <v>153374</v>
      </c>
    </row>
    <row r="9" spans="1:4">
      <c r="A9" s="4" t="s">
        <v>507</v>
      </c>
    </row>
    <row r="10" spans="1:4">
      <c r="A10" s="3" t="s">
        <v>74</v>
      </c>
    </row>
    <row r="11" spans="1:4">
      <c r="A11" s="4" t="s">
        <v>631</v>
      </c>
      <c r="B11" s="5" t="n">
        <v>25933</v>
      </c>
      <c r="C11" s="5" t="n">
        <v>24391</v>
      </c>
    </row>
    <row r="12" spans="1:4">
      <c r="A12" s="4" t="s">
        <v>632</v>
      </c>
      <c r="C12" s="5" t="n">
        <v>1542</v>
      </c>
    </row>
    <row r="13" spans="1:4">
      <c r="A13" s="4" t="s">
        <v>538</v>
      </c>
      <c r="B13" s="5" t="n">
        <v>261</v>
      </c>
    </row>
    <row r="14" spans="1:4">
      <c r="A14" s="4" t="s">
        <v>634</v>
      </c>
      <c r="B14" s="5" t="n">
        <v>26194</v>
      </c>
      <c r="C14" s="5" t="n">
        <v>25933</v>
      </c>
      <c r="D14" s="5" t="n">
        <v>24391</v>
      </c>
    </row>
    <row r="15" spans="1:4">
      <c r="A15" s="4" t="s">
        <v>508</v>
      </c>
    </row>
    <row r="16" spans="1:4">
      <c r="A16" s="3" t="s">
        <v>74</v>
      </c>
    </row>
    <row r="17" spans="1:4">
      <c r="A17" s="4" t="s">
        <v>631</v>
      </c>
      <c r="B17" s="5" t="n">
        <v>52285</v>
      </c>
      <c r="C17" s="5" t="n">
        <v>51521</v>
      </c>
    </row>
    <row r="18" spans="1:4">
      <c r="A18" s="4" t="s">
        <v>632</v>
      </c>
      <c r="C18" s="5" t="n">
        <v>764</v>
      </c>
    </row>
    <row r="19" spans="1:4">
      <c r="A19" s="4" t="s">
        <v>538</v>
      </c>
      <c r="B19" s="5" t="n">
        <v>130</v>
      </c>
    </row>
    <row r="20" spans="1:4">
      <c r="A20" s="4" t="s">
        <v>634</v>
      </c>
      <c r="B20" s="5" t="n">
        <v>52415</v>
      </c>
      <c r="C20" s="5" t="n">
        <v>52285</v>
      </c>
      <c r="D20" s="5" t="n">
        <v>51521</v>
      </c>
    </row>
    <row r="21" spans="1:4">
      <c r="A21" s="4" t="s">
        <v>593</v>
      </c>
    </row>
    <row r="22" spans="1:4">
      <c r="A22" s="3" t="s">
        <v>74</v>
      </c>
    </row>
    <row r="23" spans="1:4">
      <c r="A23" s="4" t="s">
        <v>631</v>
      </c>
      <c r="B23" s="5" t="n">
        <v>37312</v>
      </c>
      <c r="C23" s="5" t="n">
        <v>37312</v>
      </c>
    </row>
    <row r="24" spans="1:4">
      <c r="A24" s="4" t="s">
        <v>634</v>
      </c>
      <c r="B24" s="5" t="n">
        <v>37312</v>
      </c>
      <c r="C24" s="5" t="n">
        <v>37312</v>
      </c>
      <c r="D24" s="5" t="n">
        <v>37312</v>
      </c>
    </row>
    <row r="25" spans="1:4">
      <c r="A25" s="4" t="s">
        <v>506</v>
      </c>
    </row>
    <row r="26" spans="1:4">
      <c r="A26" s="3" t="s">
        <v>74</v>
      </c>
    </row>
    <row r="27" spans="1:4">
      <c r="A27" s="4" t="s">
        <v>631</v>
      </c>
      <c r="B27" s="5" t="n">
        <v>50479</v>
      </c>
    </row>
    <row r="28" spans="1:4">
      <c r="A28" s="4" t="s">
        <v>632</v>
      </c>
      <c r="C28" s="5" t="n">
        <v>50479</v>
      </c>
    </row>
    <row r="29" spans="1:4">
      <c r="A29" s="4" t="s">
        <v>538</v>
      </c>
      <c r="B29" s="5" t="n">
        <v>8553</v>
      </c>
    </row>
    <row r="30" spans="1:4">
      <c r="A30" s="4" t="s">
        <v>634</v>
      </c>
      <c r="B30" s="5" t="n">
        <v>59032</v>
      </c>
      <c r="C30" s="5" t="n">
        <v>50479</v>
      </c>
    </row>
    <row r="31" spans="1:4">
      <c r="A31" s="4" t="s">
        <v>604</v>
      </c>
    </row>
    <row r="32" spans="1:4">
      <c r="A32" s="3" t="s">
        <v>74</v>
      </c>
    </row>
    <row r="33" spans="1:4">
      <c r="A33" s="4" t="s">
        <v>631</v>
      </c>
      <c r="B33" s="5" t="n">
        <v>40150</v>
      </c>
      <c r="C33" s="5" t="n">
        <v>40150</v>
      </c>
    </row>
    <row r="34" spans="1:4">
      <c r="A34" s="4" t="s">
        <v>634</v>
      </c>
      <c r="B34" s="7" t="n">
        <v>40150</v>
      </c>
      <c r="C34" s="7" t="n">
        <v>40150</v>
      </c>
      <c r="D34" s="7" t="n">
        <v>401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426</v>
      </c>
      <c r="C1" s="2" t="s">
        <v>1</v>
      </c>
    </row>
    <row r="2" spans="1:5">
      <c r="B2" s="2" t="s">
        <v>636</v>
      </c>
      <c r="C2" s="2" t="s">
        <v>2</v>
      </c>
      <c r="D2" s="2" t="s">
        <v>63</v>
      </c>
      <c r="E2" s="2" t="s">
        <v>105</v>
      </c>
    </row>
    <row r="3" spans="1:5">
      <c r="A3" s="3" t="s">
        <v>637</v>
      </c>
    </row>
    <row r="4" spans="1:5">
      <c r="A4" s="4" t="s">
        <v>638</v>
      </c>
      <c r="C4" s="4" t="s">
        <v>639</v>
      </c>
    </row>
    <row r="5" spans="1:5">
      <c r="A5" s="4" t="s">
        <v>640</v>
      </c>
      <c r="C5" s="7" t="n">
        <v>109215</v>
      </c>
      <c r="D5" s="7" t="n">
        <v>130965</v>
      </c>
    </row>
    <row r="6" spans="1:5">
      <c r="A6" s="4" t="s">
        <v>641</v>
      </c>
      <c r="C6" s="5" t="n">
        <v>-39386</v>
      </c>
      <c r="D6" s="5" t="n">
        <v>-49767</v>
      </c>
    </row>
    <row r="7" spans="1:5">
      <c r="A7" s="4" t="s">
        <v>642</v>
      </c>
      <c r="C7" s="5" t="n">
        <v>11369</v>
      </c>
      <c r="D7" s="5" t="n">
        <v>11302</v>
      </c>
      <c r="E7" s="7" t="n">
        <v>8689</v>
      </c>
    </row>
    <row r="8" spans="1:5">
      <c r="A8" s="3" t="s">
        <v>643</v>
      </c>
    </row>
    <row r="9" spans="1:5">
      <c r="A9" s="4" t="s">
        <v>644</v>
      </c>
      <c r="C9" s="5" t="n">
        <v>8817</v>
      </c>
    </row>
    <row r="10" spans="1:5">
      <c r="A10" s="4" t="s">
        <v>645</v>
      </c>
      <c r="C10" s="5" t="n">
        <v>7577</v>
      </c>
    </row>
    <row r="11" spans="1:5">
      <c r="A11" s="4" t="s">
        <v>646</v>
      </c>
      <c r="C11" s="5" t="n">
        <v>6416</v>
      </c>
    </row>
    <row r="12" spans="1:5">
      <c r="A12" s="4" t="s">
        <v>647</v>
      </c>
      <c r="C12" s="5" t="n">
        <v>5581</v>
      </c>
    </row>
    <row r="13" spans="1:5">
      <c r="A13" s="4" t="s">
        <v>648</v>
      </c>
      <c r="C13" s="5" t="n">
        <v>4862</v>
      </c>
    </row>
    <row r="14" spans="1:5">
      <c r="A14" s="4" t="s">
        <v>649</v>
      </c>
      <c r="C14" s="5" t="n">
        <v>36576</v>
      </c>
    </row>
    <row r="15" spans="1:5">
      <c r="A15" s="4" t="s">
        <v>142</v>
      </c>
      <c r="C15" s="7" t="n">
        <v>69829</v>
      </c>
      <c r="D15" s="5" t="n">
        <v>81198</v>
      </c>
    </row>
    <row r="16" spans="1:5">
      <c r="A16" s="4" t="s">
        <v>650</v>
      </c>
    </row>
    <row r="17" spans="1:5">
      <c r="A17" s="3" t="s">
        <v>637</v>
      </c>
    </row>
    <row r="18" spans="1:5">
      <c r="A18" s="4" t="s">
        <v>638</v>
      </c>
      <c r="C18" s="4" t="s">
        <v>651</v>
      </c>
    </row>
    <row r="19" spans="1:5">
      <c r="A19" s="4" t="s">
        <v>640</v>
      </c>
      <c r="C19" s="7" t="n">
        <v>16040</v>
      </c>
      <c r="D19" s="5" t="n">
        <v>31390</v>
      </c>
    </row>
    <row r="20" spans="1:5">
      <c r="A20" s="4" t="s">
        <v>641</v>
      </c>
      <c r="C20" s="5" t="n">
        <v>-13216</v>
      </c>
      <c r="D20" s="5" t="n">
        <v>-25156</v>
      </c>
    </row>
    <row r="21" spans="1:5">
      <c r="A21" s="3" t="s">
        <v>643</v>
      </c>
    </row>
    <row r="22" spans="1:5">
      <c r="A22" s="4" t="s">
        <v>142</v>
      </c>
      <c r="C22" s="7" t="n">
        <v>2824</v>
      </c>
      <c r="D22" s="5" t="n">
        <v>6234</v>
      </c>
    </row>
    <row r="23" spans="1:5">
      <c r="A23" s="4" t="s">
        <v>652</v>
      </c>
    </row>
    <row r="24" spans="1:5">
      <c r="A24" s="3" t="s">
        <v>637</v>
      </c>
    </row>
    <row r="25" spans="1:5">
      <c r="A25" s="4" t="s">
        <v>653</v>
      </c>
      <c r="B25" s="7" t="n">
        <v>500</v>
      </c>
    </row>
    <row r="26" spans="1:5">
      <c r="A26" s="4" t="s">
        <v>654</v>
      </c>
    </row>
    <row r="27" spans="1:5">
      <c r="A27" s="3" t="s">
        <v>637</v>
      </c>
    </row>
    <row r="28" spans="1:5">
      <c r="A28" s="4" t="s">
        <v>638</v>
      </c>
      <c r="C28" s="4" t="s">
        <v>655</v>
      </c>
    </row>
    <row r="29" spans="1:5">
      <c r="A29" s="4" t="s">
        <v>640</v>
      </c>
      <c r="C29" s="7" t="n">
        <v>91000</v>
      </c>
      <c r="D29" s="5" t="n">
        <v>97400</v>
      </c>
    </row>
    <row r="30" spans="1:5">
      <c r="A30" s="4" t="s">
        <v>641</v>
      </c>
      <c r="C30" s="5" t="n">
        <v>-24353</v>
      </c>
      <c r="D30" s="5" t="n">
        <v>-23079</v>
      </c>
    </row>
    <row r="31" spans="1:5">
      <c r="A31" s="3" t="s">
        <v>643</v>
      </c>
    </row>
    <row r="32" spans="1:5">
      <c r="A32" s="4" t="s">
        <v>142</v>
      </c>
      <c r="C32" s="7" t="n">
        <v>66647</v>
      </c>
      <c r="D32" s="5" t="n">
        <v>74321</v>
      </c>
    </row>
    <row r="33" spans="1:5">
      <c r="A33" s="4" t="s">
        <v>656</v>
      </c>
    </row>
    <row r="34" spans="1:5">
      <c r="A34" s="3" t="s">
        <v>637</v>
      </c>
    </row>
    <row r="35" spans="1:5">
      <c r="A35" s="4" t="s">
        <v>638</v>
      </c>
      <c r="C35" s="4" t="s">
        <v>618</v>
      </c>
    </row>
    <row r="36" spans="1:5">
      <c r="A36" s="4" t="s">
        <v>640</v>
      </c>
      <c r="C36" s="7" t="n">
        <v>1900</v>
      </c>
      <c r="D36" s="5" t="n">
        <v>1900</v>
      </c>
    </row>
    <row r="37" spans="1:5">
      <c r="A37" s="4" t="s">
        <v>641</v>
      </c>
      <c r="C37" s="5" t="n">
        <v>-1580</v>
      </c>
      <c r="D37" s="5" t="n">
        <v>-1387</v>
      </c>
    </row>
    <row r="38" spans="1:5">
      <c r="A38" s="3" t="s">
        <v>643</v>
      </c>
    </row>
    <row r="39" spans="1:5">
      <c r="A39" s="4" t="s">
        <v>142</v>
      </c>
      <c r="C39" s="7" t="n">
        <v>320</v>
      </c>
      <c r="D39" s="5" t="n">
        <v>513</v>
      </c>
    </row>
    <row r="40" spans="1:5">
      <c r="A40" s="4" t="s">
        <v>203</v>
      </c>
    </row>
    <row r="41" spans="1:5">
      <c r="A41" s="3" t="s">
        <v>637</v>
      </c>
    </row>
    <row r="42" spans="1:5">
      <c r="A42" s="4" t="s">
        <v>638</v>
      </c>
      <c r="C42" s="4" t="s">
        <v>471</v>
      </c>
    </row>
    <row r="43" spans="1:5">
      <c r="A43" s="4" t="s">
        <v>640</v>
      </c>
      <c r="C43" s="7" t="n">
        <v>275</v>
      </c>
      <c r="D43" s="5" t="n">
        <v>275</v>
      </c>
    </row>
    <row r="44" spans="1:5">
      <c r="A44" s="4" t="s">
        <v>641</v>
      </c>
      <c r="C44" s="5" t="n">
        <v>-237</v>
      </c>
      <c r="D44" s="5" t="n">
        <v>-145</v>
      </c>
    </row>
    <row r="45" spans="1:5">
      <c r="A45" s="3" t="s">
        <v>643</v>
      </c>
    </row>
    <row r="46" spans="1:5">
      <c r="A46" s="4" t="s">
        <v>142</v>
      </c>
      <c r="C46" s="7" t="n">
        <v>38</v>
      </c>
      <c r="D46" s="7" t="n">
        <v>13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7</v>
      </c>
      <c r="B1" s="2" t="s">
        <v>2</v>
      </c>
      <c r="C1" s="2" t="s">
        <v>63</v>
      </c>
    </row>
    <row r="2" spans="1:3">
      <c r="A2" s="3" t="s">
        <v>229</v>
      </c>
    </row>
    <row r="3" spans="1:3">
      <c r="A3" s="4" t="s">
        <v>658</v>
      </c>
      <c r="B3" s="7" t="n">
        <v>11300</v>
      </c>
      <c r="C3" s="7" t="n">
        <v>13200</v>
      </c>
    </row>
    <row r="4" spans="1:3">
      <c r="A4" s="3" t="s">
        <v>80</v>
      </c>
    </row>
    <row r="5" spans="1:3">
      <c r="A5" s="4" t="s">
        <v>659</v>
      </c>
      <c r="B5" s="5" t="n">
        <v>64705</v>
      </c>
      <c r="C5" s="5" t="n">
        <v>60509</v>
      </c>
    </row>
    <row r="6" spans="1:3">
      <c r="A6" s="4" t="s">
        <v>660</v>
      </c>
      <c r="B6" s="5" t="n">
        <v>74036</v>
      </c>
    </row>
    <row r="7" spans="1:3">
      <c r="A7" s="4" t="s">
        <v>661</v>
      </c>
      <c r="B7" s="5" t="n">
        <v>9918</v>
      </c>
      <c r="C7" s="5" t="n">
        <v>11360</v>
      </c>
    </row>
    <row r="8" spans="1:3">
      <c r="A8" s="4" t="s">
        <v>662</v>
      </c>
      <c r="B8" s="5" t="n">
        <v>9027</v>
      </c>
      <c r="C8" s="5" t="n">
        <v>5040</v>
      </c>
    </row>
    <row r="9" spans="1:3">
      <c r="A9" s="4" t="s">
        <v>203</v>
      </c>
      <c r="B9" s="5" t="n">
        <v>25815</v>
      </c>
      <c r="C9" s="5" t="n">
        <v>40618</v>
      </c>
    </row>
    <row r="10" spans="1:3">
      <c r="A10" s="4" t="s">
        <v>663</v>
      </c>
      <c r="B10" s="7" t="n">
        <v>183501</v>
      </c>
      <c r="C10" s="7" t="n">
        <v>117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4</v>
      </c>
      <c r="B1" s="2" t="s">
        <v>2</v>
      </c>
      <c r="C1" s="2" t="s">
        <v>63</v>
      </c>
    </row>
    <row r="2" spans="1:3">
      <c r="A2" s="3" t="s">
        <v>665</v>
      </c>
    </row>
    <row r="3" spans="1:3">
      <c r="A3" s="4" t="s">
        <v>666</v>
      </c>
      <c r="B3" s="7" t="n">
        <v>352088</v>
      </c>
      <c r="C3" s="7" t="n">
        <v>369158</v>
      </c>
    </row>
    <row r="4" spans="1:3">
      <c r="A4" s="4" t="s">
        <v>667</v>
      </c>
      <c r="B4" s="5" t="n">
        <v>-787</v>
      </c>
      <c r="C4" s="5" t="n">
        <v>-1001</v>
      </c>
    </row>
    <row r="5" spans="1:3">
      <c r="A5" s="4" t="s">
        <v>668</v>
      </c>
      <c r="B5" s="5" t="n">
        <v>351301</v>
      </c>
      <c r="C5" s="5" t="n">
        <v>368157</v>
      </c>
    </row>
    <row r="6" spans="1:3">
      <c r="A6" s="4" t="s">
        <v>669</v>
      </c>
      <c r="B6" s="5" t="n">
        <v>-55659</v>
      </c>
      <c r="C6" s="5" t="n">
        <v>-62488</v>
      </c>
    </row>
    <row r="7" spans="1:3">
      <c r="A7" s="4" t="s">
        <v>84</v>
      </c>
      <c r="B7" s="5" t="n">
        <v>295642</v>
      </c>
      <c r="C7" s="5" t="n">
        <v>305669</v>
      </c>
    </row>
    <row r="8" spans="1:3">
      <c r="A8" s="3" t="s">
        <v>670</v>
      </c>
    </row>
    <row r="9" spans="1:3">
      <c r="A9" s="4" t="s">
        <v>644</v>
      </c>
      <c r="B9" s="5" t="n">
        <v>55659</v>
      </c>
    </row>
    <row r="10" spans="1:3">
      <c r="A10" s="4" t="s">
        <v>645</v>
      </c>
      <c r="B10" s="5" t="n">
        <v>43728</v>
      </c>
    </row>
    <row r="11" spans="1:3">
      <c r="A11" s="4" t="s">
        <v>646</v>
      </c>
      <c r="B11" s="5" t="n">
        <v>39032</v>
      </c>
    </row>
    <row r="12" spans="1:3">
      <c r="A12" s="4" t="s">
        <v>647</v>
      </c>
      <c r="B12" s="5" t="n">
        <v>173575</v>
      </c>
    </row>
    <row r="13" spans="1:3">
      <c r="A13" s="4" t="s">
        <v>648</v>
      </c>
      <c r="B13" s="5" t="n">
        <v>5990</v>
      </c>
    </row>
    <row r="14" spans="1:3">
      <c r="A14" s="4" t="s">
        <v>649</v>
      </c>
      <c r="B14" s="5" t="n">
        <v>34104</v>
      </c>
    </row>
    <row r="15" spans="1:3">
      <c r="A15" s="4" t="s">
        <v>671</v>
      </c>
    </row>
    <row r="16" spans="1:3">
      <c r="A16" s="3" t="s">
        <v>665</v>
      </c>
    </row>
    <row r="17" spans="1:3">
      <c r="A17" s="4" t="s">
        <v>668</v>
      </c>
      <c r="B17" s="5" t="n">
        <v>203500</v>
      </c>
      <c r="C17" s="5" t="n">
        <v>214500</v>
      </c>
    </row>
    <row r="18" spans="1:3">
      <c r="A18" s="4" t="s">
        <v>672</v>
      </c>
    </row>
    <row r="19" spans="1:3">
      <c r="A19" s="3" t="s">
        <v>665</v>
      </c>
    </row>
    <row r="20" spans="1:3">
      <c r="A20" s="4" t="s">
        <v>666</v>
      </c>
      <c r="B20" s="5" t="n">
        <v>105114</v>
      </c>
      <c r="C20" s="5" t="n">
        <v>127458</v>
      </c>
    </row>
    <row r="21" spans="1:3">
      <c r="A21" s="4" t="s">
        <v>673</v>
      </c>
    </row>
    <row r="22" spans="1:3">
      <c r="A22" s="3" t="s">
        <v>665</v>
      </c>
    </row>
    <row r="23" spans="1:3">
      <c r="A23" s="4" t="s">
        <v>668</v>
      </c>
      <c r="B23" s="7" t="n">
        <v>43474</v>
      </c>
      <c r="C23" s="7" t="n">
        <v>27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74</v>
      </c>
      <c r="B1" s="2" t="s">
        <v>675</v>
      </c>
      <c r="C1" s="2" t="s">
        <v>676</v>
      </c>
      <c r="D1" s="2" t="s">
        <v>431</v>
      </c>
      <c r="E1" s="2" t="s">
        <v>677</v>
      </c>
      <c r="F1" s="2" t="s">
        <v>164</v>
      </c>
      <c r="G1" s="2" t="s">
        <v>678</v>
      </c>
      <c r="H1" s="2" t="s">
        <v>679</v>
      </c>
      <c r="I1" s="2" t="s">
        <v>164</v>
      </c>
      <c r="J1" s="2" t="s">
        <v>680</v>
      </c>
      <c r="K1" s="2" t="s">
        <v>431</v>
      </c>
      <c r="L1" s="2" t="s">
        <v>681</v>
      </c>
      <c r="M1" s="2" t="s">
        <v>682</v>
      </c>
      <c r="N1" s="2" t="s">
        <v>683</v>
      </c>
      <c r="O1" s="2" t="s">
        <v>684</v>
      </c>
      <c r="P1" s="2" t="s">
        <v>685</v>
      </c>
    </row>
    <row r="2" spans="1:16">
      <c r="A2" s="3" t="s">
        <v>665</v>
      </c>
    </row>
    <row r="3" spans="1:16">
      <c r="A3" s="4" t="s">
        <v>686</v>
      </c>
      <c r="H3" s="4" t="s">
        <v>687</v>
      </c>
      <c r="I3" s="4" t="s">
        <v>687</v>
      </c>
      <c r="J3" s="4" t="s">
        <v>688</v>
      </c>
    </row>
    <row r="4" spans="1:16">
      <c r="A4" s="4" t="s">
        <v>689</v>
      </c>
    </row>
    <row r="5" spans="1:16">
      <c r="A5" s="3" t="s">
        <v>665</v>
      </c>
    </row>
    <row r="6" spans="1:16">
      <c r="A6" s="4" t="s">
        <v>690</v>
      </c>
      <c r="H6" s="4" t="s">
        <v>691</v>
      </c>
      <c r="I6" s="4" t="s">
        <v>691</v>
      </c>
    </row>
    <row r="7" spans="1:16">
      <c r="A7" s="4" t="s">
        <v>692</v>
      </c>
    </row>
    <row r="8" spans="1:16">
      <c r="A8" s="3" t="s">
        <v>665</v>
      </c>
    </row>
    <row r="9" spans="1:16">
      <c r="A9" s="4" t="s">
        <v>690</v>
      </c>
      <c r="H9" s="4" t="s">
        <v>693</v>
      </c>
      <c r="I9" s="4" t="s">
        <v>693</v>
      </c>
    </row>
    <row r="10" spans="1:16">
      <c r="A10" s="4" t="s">
        <v>694</v>
      </c>
    </row>
    <row r="11" spans="1:16">
      <c r="A11" s="3" t="s">
        <v>665</v>
      </c>
    </row>
    <row r="12" spans="1:16">
      <c r="A12" s="4" t="s">
        <v>690</v>
      </c>
      <c r="G12" s="4" t="s">
        <v>695</v>
      </c>
      <c r="O12" s="4" t="s">
        <v>696</v>
      </c>
      <c r="P12" s="4" t="s">
        <v>697</v>
      </c>
    </row>
    <row r="13" spans="1:16">
      <c r="A13" s="4" t="s">
        <v>698</v>
      </c>
      <c r="G13" s="7" t="n">
        <v>25000</v>
      </c>
      <c r="O13" s="7" t="n">
        <v>25000</v>
      </c>
      <c r="P13" s="7" t="n">
        <v>50000</v>
      </c>
    </row>
    <row r="14" spans="1:16">
      <c r="A14" s="4" t="s">
        <v>699</v>
      </c>
      <c r="G14" s="5" t="n">
        <v>3</v>
      </c>
    </row>
    <row r="15" spans="1:16">
      <c r="A15" s="4" t="s">
        <v>700</v>
      </c>
      <c r="D15" s="7" t="n">
        <v>2300</v>
      </c>
    </row>
    <row r="16" spans="1:16">
      <c r="A16" s="4" t="s">
        <v>701</v>
      </c>
    </row>
    <row r="17" spans="1:16">
      <c r="A17" s="3" t="s">
        <v>665</v>
      </c>
    </row>
    <row r="18" spans="1:16">
      <c r="A18" s="4" t="s">
        <v>698</v>
      </c>
      <c r="P18" s="7" t="n">
        <v>25000</v>
      </c>
    </row>
    <row r="19" spans="1:16">
      <c r="A19" s="4" t="s">
        <v>702</v>
      </c>
    </row>
    <row r="20" spans="1:16">
      <c r="A20" s="3" t="s">
        <v>665</v>
      </c>
    </row>
    <row r="21" spans="1:16">
      <c r="A21" s="4" t="s">
        <v>703</v>
      </c>
      <c r="F21" s="4" t="s">
        <v>704</v>
      </c>
    </row>
    <row r="22" spans="1:16">
      <c r="A22" s="4" t="s">
        <v>705</v>
      </c>
    </row>
    <row r="23" spans="1:16">
      <c r="A23" s="3" t="s">
        <v>665</v>
      </c>
    </row>
    <row r="24" spans="1:16">
      <c r="A24" s="4" t="s">
        <v>698</v>
      </c>
      <c r="C24" s="7" t="n">
        <v>75000</v>
      </c>
    </row>
    <row r="25" spans="1:16">
      <c r="A25" s="4" t="s">
        <v>706</v>
      </c>
    </row>
    <row r="26" spans="1:16">
      <c r="A26" s="3" t="s">
        <v>665</v>
      </c>
    </row>
    <row r="27" spans="1:16">
      <c r="A27" s="4" t="s">
        <v>690</v>
      </c>
      <c r="H27" s="4" t="s">
        <v>707</v>
      </c>
      <c r="I27" s="4" t="s">
        <v>707</v>
      </c>
    </row>
    <row r="28" spans="1:16">
      <c r="A28" s="4" t="s">
        <v>708</v>
      </c>
    </row>
    <row r="29" spans="1:16">
      <c r="A29" s="3" t="s">
        <v>665</v>
      </c>
    </row>
    <row r="30" spans="1:16">
      <c r="A30" s="4" t="s">
        <v>690</v>
      </c>
      <c r="H30" s="4" t="s">
        <v>709</v>
      </c>
      <c r="I30" s="4" t="s">
        <v>709</v>
      </c>
    </row>
    <row r="31" spans="1:16">
      <c r="A31" s="4" t="s">
        <v>710</v>
      </c>
    </row>
    <row r="32" spans="1:16">
      <c r="A32" s="3" t="s">
        <v>665</v>
      </c>
    </row>
    <row r="33" spans="1:16">
      <c r="A33" s="4" t="s">
        <v>711</v>
      </c>
      <c r="M33" s="7" t="n">
        <v>200000</v>
      </c>
      <c r="N33" s="7" t="n">
        <v>125000</v>
      </c>
    </row>
    <row r="34" spans="1:16">
      <c r="A34" s="4" t="s">
        <v>712</v>
      </c>
      <c r="B34" s="7" t="n">
        <v>75000</v>
      </c>
    </row>
    <row r="35" spans="1:16">
      <c r="A35" s="4" t="s">
        <v>713</v>
      </c>
      <c r="K35" s="7" t="n">
        <v>1000</v>
      </c>
      <c r="L35" s="7" t="n">
        <v>600</v>
      </c>
    </row>
    <row r="36" spans="1:16">
      <c r="A36" s="4" t="s">
        <v>714</v>
      </c>
      <c r="I36" s="7" t="n">
        <v>0</v>
      </c>
    </row>
    <row r="37" spans="1:16">
      <c r="A37" s="4" t="s">
        <v>715</v>
      </c>
      <c r="C37" s="4" t="s">
        <v>471</v>
      </c>
    </row>
    <row r="38" spans="1:16">
      <c r="A38" s="4" t="s">
        <v>716</v>
      </c>
      <c r="I38" s="5" t="n">
        <v>164200</v>
      </c>
    </row>
    <row r="39" spans="1:16">
      <c r="A39" s="4" t="s">
        <v>717</v>
      </c>
    </row>
    <row r="40" spans="1:16">
      <c r="A40" s="3" t="s">
        <v>665</v>
      </c>
    </row>
    <row r="41" spans="1:16">
      <c r="A41" s="4" t="s">
        <v>718</v>
      </c>
      <c r="F41" s="4" t="s">
        <v>719</v>
      </c>
    </row>
    <row r="42" spans="1:16">
      <c r="A42" s="4" t="s">
        <v>720</v>
      </c>
    </row>
    <row r="43" spans="1:16">
      <c r="A43" s="3" t="s">
        <v>665</v>
      </c>
    </row>
    <row r="44" spans="1:16">
      <c r="A44" s="4" t="s">
        <v>721</v>
      </c>
      <c r="F44" s="7" t="n">
        <v>5000</v>
      </c>
    </row>
    <row r="45" spans="1:16">
      <c r="A45" s="4" t="s">
        <v>703</v>
      </c>
      <c r="F45" s="4" t="s">
        <v>704</v>
      </c>
    </row>
    <row r="46" spans="1:16">
      <c r="A46" s="4" t="s">
        <v>722</v>
      </c>
    </row>
    <row r="47" spans="1:16">
      <c r="A47" s="3" t="s">
        <v>665</v>
      </c>
    </row>
    <row r="48" spans="1:16">
      <c r="A48" s="4" t="s">
        <v>711</v>
      </c>
      <c r="I48" s="5" t="n">
        <v>200000</v>
      </c>
    </row>
    <row r="49" spans="1:16">
      <c r="A49" s="4" t="s">
        <v>723</v>
      </c>
      <c r="I49" s="5" t="n">
        <v>250000</v>
      </c>
    </row>
    <row r="50" spans="1:16">
      <c r="A50" s="4" t="s">
        <v>724</v>
      </c>
    </row>
    <row r="51" spans="1:16">
      <c r="A51" s="3" t="s">
        <v>665</v>
      </c>
    </row>
    <row r="52" spans="1:16">
      <c r="A52" s="4" t="s">
        <v>725</v>
      </c>
      <c r="I52" s="7" t="n">
        <v>35800</v>
      </c>
    </row>
    <row r="53" spans="1:16">
      <c r="A53" s="4" t="s">
        <v>671</v>
      </c>
    </row>
    <row r="54" spans="1:16">
      <c r="A54" s="3" t="s">
        <v>665</v>
      </c>
    </row>
    <row r="55" spans="1:16">
      <c r="A55" s="4" t="s">
        <v>698</v>
      </c>
      <c r="B55" s="5" t="n">
        <v>220000</v>
      </c>
    </row>
    <row r="56" spans="1:16">
      <c r="A56" s="4" t="s">
        <v>726</v>
      </c>
      <c r="E56" s="4" t="s">
        <v>727</v>
      </c>
    </row>
    <row r="57" spans="1:16">
      <c r="A57" s="4" t="s">
        <v>728</v>
      </c>
      <c r="E57" s="4" t="s">
        <v>729</v>
      </c>
      <c r="K57" s="4" t="s">
        <v>729</v>
      </c>
    </row>
    <row r="58" spans="1:16">
      <c r="A58" s="4" t="s">
        <v>730</v>
      </c>
    </row>
    <row r="59" spans="1:16">
      <c r="A59" s="3" t="s">
        <v>665</v>
      </c>
    </row>
    <row r="60" spans="1:16">
      <c r="A60" s="4" t="s">
        <v>718</v>
      </c>
      <c r="F60" s="4" t="s">
        <v>731</v>
      </c>
    </row>
    <row r="61" spans="1:16">
      <c r="A61" s="4" t="s">
        <v>732</v>
      </c>
    </row>
    <row r="62" spans="1:16">
      <c r="A62" s="3" t="s">
        <v>665</v>
      </c>
    </row>
    <row r="63" spans="1:16">
      <c r="A63" s="4" t="s">
        <v>733</v>
      </c>
      <c r="B63" s="5" t="n">
        <v>2750</v>
      </c>
    </row>
    <row r="64" spans="1:16">
      <c r="A64" s="4" t="s">
        <v>734</v>
      </c>
      <c r="B64" s="7" t="n">
        <v>11000</v>
      </c>
    </row>
    <row r="65" spans="1:16">
      <c r="A65" s="4" t="s">
        <v>735</v>
      </c>
      <c r="B65" s="4" t="s">
        <v>471</v>
      </c>
    </row>
    <row r="66" spans="1:16">
      <c r="A66" s="4" t="s">
        <v>736</v>
      </c>
    </row>
    <row r="67" spans="1:16">
      <c r="A67" s="3" t="s">
        <v>665</v>
      </c>
    </row>
    <row r="68" spans="1:16">
      <c r="A68" s="4" t="s">
        <v>733</v>
      </c>
      <c r="B68" s="7" t="n">
        <v>4125</v>
      </c>
    </row>
    <row r="69" spans="1:16">
      <c r="A69" s="4" t="s">
        <v>734</v>
      </c>
      <c r="B69" s="7" t="n">
        <v>16500</v>
      </c>
    </row>
    <row r="70" spans="1:16">
      <c r="A70" s="4" t="s">
        <v>737</v>
      </c>
    </row>
    <row r="71" spans="1:16">
      <c r="A71" s="3" t="s">
        <v>665</v>
      </c>
    </row>
    <row r="72" spans="1:16">
      <c r="A72" s="4" t="s">
        <v>716</v>
      </c>
      <c r="H72" s="6" t="n">
        <v>3.4</v>
      </c>
    </row>
    <row r="73" spans="1:16">
      <c r="A73" s="4" t="s">
        <v>738</v>
      </c>
    </row>
    <row r="74" spans="1:16">
      <c r="A74" s="3" t="s">
        <v>665</v>
      </c>
    </row>
    <row r="75" spans="1:16">
      <c r="A75" s="4" t="s">
        <v>711</v>
      </c>
      <c r="E75" s="7" t="n">
        <v>8</v>
      </c>
      <c r="J75" s="7" t="n">
        <v>4</v>
      </c>
    </row>
    <row r="76" spans="1:16">
      <c r="A76" s="4" t="s">
        <v>725</v>
      </c>
      <c r="H76" s="6" t="n">
        <v>0.6</v>
      </c>
    </row>
    <row r="77" spans="1:16">
      <c r="A77" s="4" t="s">
        <v>739</v>
      </c>
      <c r="F77" s="4" t="s">
        <v>740</v>
      </c>
    </row>
    <row r="78" spans="1:16">
      <c r="A78" s="4" t="s">
        <v>741</v>
      </c>
    </row>
    <row r="79" spans="1:16">
      <c r="A79" s="3" t="s">
        <v>665</v>
      </c>
    </row>
    <row r="80" spans="1:16">
      <c r="A80" s="4" t="s">
        <v>742</v>
      </c>
      <c r="F80" s="4" t="s">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31"/>
    <col customWidth="1" max="4" min="4" width="21"/>
  </cols>
  <sheetData>
    <row r="1" spans="1:4">
      <c r="A1" s="1" t="s">
        <v>743</v>
      </c>
      <c r="B1" s="2" t="s">
        <v>744</v>
      </c>
      <c r="C1" s="2" t="s">
        <v>745</v>
      </c>
      <c r="D1" s="2" t="s">
        <v>165</v>
      </c>
    </row>
    <row r="2" spans="1:4">
      <c r="A2" s="3" t="s">
        <v>233</v>
      </c>
    </row>
    <row r="3" spans="1:4">
      <c r="A3" s="4" t="s">
        <v>746</v>
      </c>
      <c r="C3" s="5" t="n">
        <v>0</v>
      </c>
    </row>
    <row r="4" spans="1:4">
      <c r="A4" s="4" t="s">
        <v>747</v>
      </c>
    </row>
    <row r="5" spans="1:4">
      <c r="A5" s="3" t="s">
        <v>233</v>
      </c>
    </row>
    <row r="6" spans="1:4">
      <c r="A6" s="4" t="s">
        <v>748</v>
      </c>
      <c r="B6" s="7" t="n">
        <v>165</v>
      </c>
      <c r="C6" s="6" t="n">
        <v>152.6</v>
      </c>
      <c r="D6" s="6" t="n">
        <v>160.9</v>
      </c>
    </row>
    <row r="7" spans="1:4">
      <c r="A7" s="4" t="s">
        <v>749</v>
      </c>
      <c r="B7" s="4" t="s">
        <v>727</v>
      </c>
    </row>
    <row r="8" spans="1:4">
      <c r="A8" s="4" t="s">
        <v>750</v>
      </c>
      <c r="B8" s="4" t="s">
        <v>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21</v>
      </c>
      <c r="B4" s="7" t="n">
        <v>84097</v>
      </c>
      <c r="C4" s="7" t="n">
        <v>87593</v>
      </c>
      <c r="D4" s="7" t="n">
        <v>76850</v>
      </c>
    </row>
    <row r="5" spans="1:4">
      <c r="A5" s="3" t="s">
        <v>168</v>
      </c>
    </row>
    <row r="6" spans="1:4">
      <c r="A6" s="4" t="s">
        <v>169</v>
      </c>
      <c r="B6" s="5" t="n">
        <v>74031</v>
      </c>
      <c r="C6" s="5" t="n">
        <v>67948</v>
      </c>
      <c r="D6" s="5" t="n">
        <v>57614</v>
      </c>
    </row>
    <row r="7" spans="1:4">
      <c r="A7" s="4" t="s">
        <v>170</v>
      </c>
      <c r="B7" s="5" t="n">
        <v>11369</v>
      </c>
      <c r="C7" s="5" t="n">
        <v>11302</v>
      </c>
      <c r="D7" s="5" t="n">
        <v>8689</v>
      </c>
    </row>
    <row r="8" spans="1:4">
      <c r="A8" s="4" t="s">
        <v>171</v>
      </c>
      <c r="D8" s="5" t="n">
        <v>477</v>
      </c>
    </row>
    <row r="9" spans="1:4">
      <c r="A9" s="4" t="s">
        <v>172</v>
      </c>
      <c r="B9" s="5" t="n">
        <v>1579</v>
      </c>
      <c r="C9" s="5" t="n">
        <v>1253</v>
      </c>
      <c r="D9" s="5" t="n">
        <v>1126</v>
      </c>
    </row>
    <row r="10" spans="1:4">
      <c r="A10" s="4" t="s">
        <v>173</v>
      </c>
      <c r="D10" s="5" t="n">
        <v>-5817</v>
      </c>
    </row>
    <row r="11" spans="1:4">
      <c r="A11" s="4" t="s">
        <v>174</v>
      </c>
      <c r="B11" s="5" t="n">
        <v>-11947</v>
      </c>
      <c r="C11" s="5" t="n">
        <v>-3556</v>
      </c>
      <c r="D11" s="5" t="n">
        <v>-4434</v>
      </c>
    </row>
    <row r="12" spans="1:4">
      <c r="A12" s="4" t="s">
        <v>175</v>
      </c>
      <c r="B12" s="5" t="n">
        <v>320</v>
      </c>
      <c r="C12" s="5" t="n">
        <v>275</v>
      </c>
      <c r="D12" s="5" t="n">
        <v>203</v>
      </c>
    </row>
    <row r="13" spans="1:4">
      <c r="A13" s="3" t="s">
        <v>176</v>
      </c>
    </row>
    <row r="14" spans="1:4">
      <c r="A14" s="4" t="s">
        <v>177</v>
      </c>
      <c r="B14" s="5" t="n">
        <v>-28240</v>
      </c>
      <c r="C14" s="5" t="n">
        <v>20912</v>
      </c>
      <c r="D14" s="5" t="n">
        <v>60739</v>
      </c>
    </row>
    <row r="15" spans="1:4">
      <c r="A15" s="4" t="s">
        <v>67</v>
      </c>
      <c r="B15" s="5" t="n">
        <v>19677</v>
      </c>
      <c r="C15" s="5" t="n">
        <v>-67593</v>
      </c>
      <c r="D15" s="5" t="n">
        <v>-32137</v>
      </c>
    </row>
    <row r="16" spans="1:4">
      <c r="A16" s="4" t="s">
        <v>178</v>
      </c>
      <c r="B16" s="5" t="n">
        <v>-7248</v>
      </c>
      <c r="C16" s="5" t="n">
        <v>-2278</v>
      </c>
      <c r="D16" s="5" t="n">
        <v>7507</v>
      </c>
    </row>
    <row r="17" spans="1:4">
      <c r="A17" s="4" t="s">
        <v>179</v>
      </c>
      <c r="B17" s="5" t="n">
        <v>13947</v>
      </c>
      <c r="C17" s="5" t="n">
        <v>17155</v>
      </c>
      <c r="D17" s="5" t="n">
        <v>3741</v>
      </c>
    </row>
    <row r="18" spans="1:4">
      <c r="A18" s="4" t="s">
        <v>75</v>
      </c>
      <c r="B18" s="5" t="n">
        <v>1249</v>
      </c>
      <c r="C18" s="5" t="n">
        <v>244</v>
      </c>
      <c r="D18" s="5" t="n">
        <v>28</v>
      </c>
    </row>
    <row r="19" spans="1:4">
      <c r="A19" s="4" t="s">
        <v>78</v>
      </c>
      <c r="B19" s="5" t="n">
        <v>-13894</v>
      </c>
      <c r="C19" s="5" t="n">
        <v>32323</v>
      </c>
      <c r="D19" s="5" t="n">
        <v>-30547</v>
      </c>
    </row>
    <row r="20" spans="1:4">
      <c r="A20" s="4" t="s">
        <v>79</v>
      </c>
      <c r="B20" s="5" t="n">
        <v>-1221</v>
      </c>
      <c r="C20" s="5" t="n">
        <v>-43801</v>
      </c>
      <c r="D20" s="5" t="n">
        <v>42610</v>
      </c>
    </row>
    <row r="21" spans="1:4">
      <c r="A21" s="4" t="s">
        <v>180</v>
      </c>
      <c r="B21" s="5" t="n">
        <v>-3191</v>
      </c>
    </row>
    <row r="22" spans="1:4">
      <c r="A22" s="4" t="s">
        <v>80</v>
      </c>
      <c r="B22" s="5" t="n">
        <v>-22924</v>
      </c>
      <c r="C22" s="5" t="n">
        <v>5933</v>
      </c>
      <c r="D22" s="5" t="n">
        <v>1915</v>
      </c>
    </row>
    <row r="23" spans="1:4">
      <c r="A23" s="4" t="s">
        <v>87</v>
      </c>
      <c r="B23" s="5" t="n">
        <v>377</v>
      </c>
      <c r="C23" s="5" t="n">
        <v>-895</v>
      </c>
      <c r="D23" s="5" t="n">
        <v>378</v>
      </c>
    </row>
    <row r="24" spans="1:4">
      <c r="A24" s="4" t="s">
        <v>181</v>
      </c>
      <c r="B24" s="5" t="n">
        <v>117981</v>
      </c>
      <c r="C24" s="5" t="n">
        <v>126815</v>
      </c>
      <c r="D24" s="5" t="n">
        <v>188942</v>
      </c>
    </row>
    <row r="25" spans="1:4">
      <c r="A25" s="3" t="s">
        <v>182</v>
      </c>
    </row>
    <row r="26" spans="1:4">
      <c r="A26" s="4" t="s">
        <v>183</v>
      </c>
      <c r="B26" s="5" t="n">
        <v>-94494</v>
      </c>
      <c r="C26" s="5" t="n">
        <v>-110189</v>
      </c>
      <c r="D26" s="5" t="n">
        <v>-79782</v>
      </c>
    </row>
    <row r="27" spans="1:4">
      <c r="A27" s="4" t="s">
        <v>184</v>
      </c>
      <c r="C27" s="5" t="n">
        <v>-15000</v>
      </c>
    </row>
    <row r="28" spans="1:4">
      <c r="A28" s="4" t="s">
        <v>185</v>
      </c>
      <c r="C28" s="5" t="n">
        <v>15000</v>
      </c>
    </row>
    <row r="29" spans="1:4">
      <c r="A29" s="4" t="s">
        <v>186</v>
      </c>
      <c r="B29" s="5" t="n">
        <v>28621</v>
      </c>
      <c r="C29" s="5" t="n">
        <v>11657</v>
      </c>
      <c r="D29" s="5" t="n">
        <v>8736</v>
      </c>
    </row>
    <row r="30" spans="1:4">
      <c r="A30" s="4" t="s">
        <v>187</v>
      </c>
      <c r="D30" s="5" t="n">
        <v>-13588</v>
      </c>
    </row>
    <row r="31" spans="1:4">
      <c r="A31" s="4" t="s">
        <v>188</v>
      </c>
      <c r="D31" s="5" t="n">
        <v>19405</v>
      </c>
    </row>
    <row r="32" spans="1:4">
      <c r="A32" s="4" t="s">
        <v>189</v>
      </c>
      <c r="C32" s="5" t="n">
        <v>-110620</v>
      </c>
      <c r="D32" s="5" t="n">
        <v>-66205</v>
      </c>
    </row>
    <row r="33" spans="1:4">
      <c r="A33" s="4" t="s">
        <v>190</v>
      </c>
      <c r="B33" s="5" t="n">
        <v>-65873</v>
      </c>
      <c r="C33" s="5" t="n">
        <v>-209152</v>
      </c>
      <c r="D33" s="5" t="n">
        <v>-131434</v>
      </c>
    </row>
    <row r="34" spans="1:4">
      <c r="A34" s="3" t="s">
        <v>191</v>
      </c>
    </row>
    <row r="35" spans="1:4">
      <c r="A35" s="4" t="s">
        <v>192</v>
      </c>
      <c r="B35" s="5" t="n">
        <v>212880</v>
      </c>
      <c r="C35" s="5" t="n">
        <v>190000</v>
      </c>
    </row>
    <row r="36" spans="1:4">
      <c r="A36" s="4" t="s">
        <v>193</v>
      </c>
      <c r="B36" s="5" t="n">
        <v>-212880</v>
      </c>
      <c r="C36" s="5" t="n">
        <v>-190000</v>
      </c>
    </row>
    <row r="37" spans="1:4">
      <c r="A37" s="4" t="s">
        <v>194</v>
      </c>
      <c r="B37" s="5" t="n">
        <v>55008</v>
      </c>
      <c r="C37" s="5" t="n">
        <v>255967</v>
      </c>
      <c r="D37" s="5" t="n">
        <v>55000</v>
      </c>
    </row>
    <row r="38" spans="1:4">
      <c r="A38" s="4" t="s">
        <v>195</v>
      </c>
      <c r="B38" s="5" t="n">
        <v>-72077</v>
      </c>
      <c r="C38" s="5" t="n">
        <v>-145726</v>
      </c>
      <c r="D38" s="5" t="n">
        <v>-61816</v>
      </c>
    </row>
    <row r="39" spans="1:4">
      <c r="A39" s="4" t="s">
        <v>196</v>
      </c>
      <c r="B39" s="5" t="n">
        <v>1804</v>
      </c>
      <c r="C39" s="5" t="n">
        <v>1498</v>
      </c>
      <c r="D39" s="5" t="n">
        <v>1148</v>
      </c>
    </row>
    <row r="40" spans="1:4">
      <c r="A40" s="4" t="s">
        <v>197</v>
      </c>
      <c r="B40" s="5" t="n">
        <v>-1519</v>
      </c>
    </row>
    <row r="41" spans="1:4">
      <c r="A41" s="4" t="s">
        <v>198</v>
      </c>
      <c r="C41" s="5" t="n">
        <v>-1200</v>
      </c>
    </row>
    <row r="42" spans="1:4">
      <c r="A42" s="4" t="s">
        <v>199</v>
      </c>
      <c r="B42" s="5" t="n">
        <v>-3505</v>
      </c>
      <c r="C42" s="5" t="n">
        <v>-13084</v>
      </c>
    </row>
    <row r="43" spans="1:4">
      <c r="A43" s="4" t="s">
        <v>200</v>
      </c>
      <c r="B43" s="5" t="n">
        <v>-50000</v>
      </c>
    </row>
    <row r="44" spans="1:4">
      <c r="A44" s="4" t="s">
        <v>201</v>
      </c>
      <c r="C44" s="5" t="n">
        <v>-20000</v>
      </c>
      <c r="D44" s="5" t="n">
        <v>-4999</v>
      </c>
    </row>
    <row r="45" spans="1:4">
      <c r="A45" s="4" t="s">
        <v>202</v>
      </c>
      <c r="B45" s="5" t="n">
        <v>-12211</v>
      </c>
      <c r="C45" s="5" t="n">
        <v>-12343</v>
      </c>
      <c r="D45" s="5" t="n">
        <v>-11326</v>
      </c>
    </row>
    <row r="46" spans="1:4">
      <c r="A46" s="4" t="s">
        <v>203</v>
      </c>
      <c r="B46" s="5" t="n">
        <v>-784</v>
      </c>
      <c r="C46" s="5" t="n">
        <v>-1173</v>
      </c>
      <c r="D46" s="5" t="n">
        <v>-953</v>
      </c>
    </row>
    <row r="47" spans="1:4">
      <c r="A47" s="4" t="s">
        <v>204</v>
      </c>
      <c r="B47" s="5" t="n">
        <v>-83284</v>
      </c>
      <c r="C47" s="5" t="n">
        <v>63939</v>
      </c>
      <c r="D47" s="5" t="n">
        <v>-22946</v>
      </c>
    </row>
    <row r="48" spans="1:4">
      <c r="A48" s="4" t="s">
        <v>205</v>
      </c>
      <c r="B48" s="5" t="n">
        <v>399</v>
      </c>
      <c r="C48" s="5" t="n">
        <v>-924</v>
      </c>
    </row>
    <row r="49" spans="1:4">
      <c r="A49" s="4" t="s">
        <v>206</v>
      </c>
      <c r="B49" s="5" t="n">
        <v>-30777</v>
      </c>
      <c r="C49" s="5" t="n">
        <v>-19322</v>
      </c>
      <c r="D49" s="5" t="n">
        <v>34562</v>
      </c>
    </row>
    <row r="50" spans="1:4">
      <c r="A50" s="4" t="s">
        <v>207</v>
      </c>
      <c r="B50" s="5" t="n">
        <v>151063</v>
      </c>
      <c r="C50" s="5" t="n">
        <v>170385</v>
      </c>
      <c r="D50" s="5" t="n">
        <v>135823</v>
      </c>
    </row>
    <row r="51" spans="1:4">
      <c r="A51" s="4" t="s">
        <v>208</v>
      </c>
      <c r="B51" s="5" t="n">
        <v>120286</v>
      </c>
      <c r="C51" s="5" t="n">
        <v>151063</v>
      </c>
      <c r="D51" s="5" t="n">
        <v>170385</v>
      </c>
    </row>
    <row r="52" spans="1:4">
      <c r="A52" s="3" t="s">
        <v>209</v>
      </c>
    </row>
    <row r="53" spans="1:4">
      <c r="A53" s="4" t="s">
        <v>210</v>
      </c>
      <c r="B53" s="5" t="n">
        <v>16155</v>
      </c>
      <c r="C53" s="5" t="n">
        <v>16105</v>
      </c>
      <c r="D53" s="5" t="n">
        <v>7965</v>
      </c>
    </row>
    <row r="54" spans="1:4">
      <c r="A54" s="4" t="s">
        <v>211</v>
      </c>
      <c r="B54" s="5" t="n">
        <v>16647</v>
      </c>
      <c r="C54" s="5" t="n">
        <v>14246</v>
      </c>
      <c r="D54" s="5" t="n">
        <v>25984</v>
      </c>
    </row>
    <row r="55" spans="1:4">
      <c r="A55" s="4" t="s">
        <v>212</v>
      </c>
      <c r="B55" s="5" t="n">
        <v>154807</v>
      </c>
    </row>
    <row r="56" spans="1:4">
      <c r="A56" s="3" t="s">
        <v>213</v>
      </c>
    </row>
    <row r="57" spans="1:4">
      <c r="A57" s="4" t="s">
        <v>214</v>
      </c>
      <c r="B57" s="7" t="n">
        <v>2919</v>
      </c>
      <c r="C57" s="7" t="n">
        <v>3043</v>
      </c>
      <c r="D57" s="7" t="n">
        <v>30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63</v>
      </c>
    </row>
    <row r="3" spans="1:3">
      <c r="A3" s="3" t="s">
        <v>233</v>
      </c>
    </row>
    <row r="4" spans="1:3">
      <c r="A4" s="4" t="s">
        <v>752</v>
      </c>
      <c r="B4" s="7" t="n">
        <v>6443</v>
      </c>
      <c r="C4" s="7" t="n">
        <v>2829</v>
      </c>
    </row>
    <row r="5" spans="1:3">
      <c r="A5" s="4" t="s">
        <v>753</v>
      </c>
    </row>
    <row r="6" spans="1:3">
      <c r="A6" s="3" t="s">
        <v>233</v>
      </c>
    </row>
    <row r="7" spans="1:3">
      <c r="A7" s="4" t="s">
        <v>754</v>
      </c>
      <c r="B7" s="5" t="n">
        <v>4601</v>
      </c>
      <c r="C7" s="5" t="n">
        <v>3131</v>
      </c>
    </row>
    <row r="8" spans="1:3">
      <c r="A8" s="4" t="s">
        <v>755</v>
      </c>
    </row>
    <row r="9" spans="1:3">
      <c r="A9" s="3" t="s">
        <v>233</v>
      </c>
    </row>
    <row r="10" spans="1:3">
      <c r="A10" s="4" t="s">
        <v>752</v>
      </c>
      <c r="B10" s="7" t="n">
        <v>6443</v>
      </c>
      <c r="C10" s="7" t="n">
        <v>28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756</v>
      </c>
      <c r="B1" s="2" t="s">
        <v>426</v>
      </c>
      <c r="J1" s="2" t="s">
        <v>1</v>
      </c>
    </row>
    <row r="2" spans="1:12">
      <c r="B2" s="2" t="s">
        <v>757</v>
      </c>
      <c r="C2" s="2" t="s">
        <v>428</v>
      </c>
      <c r="D2" s="2" t="s">
        <v>429</v>
      </c>
      <c r="E2" s="2" t="s">
        <v>430</v>
      </c>
      <c r="F2" s="2" t="s">
        <v>165</v>
      </c>
      <c r="G2" s="2" t="s">
        <v>431</v>
      </c>
      <c r="H2" s="2" t="s">
        <v>432</v>
      </c>
      <c r="I2" s="2" t="s">
        <v>433</v>
      </c>
      <c r="J2" s="2" t="s">
        <v>757</v>
      </c>
      <c r="K2" s="2" t="s">
        <v>165</v>
      </c>
      <c r="L2" s="2" t="s">
        <v>166</v>
      </c>
    </row>
    <row r="3" spans="1:12">
      <c r="A3" s="3" t="s">
        <v>235</v>
      </c>
    </row>
    <row r="4" spans="1:12">
      <c r="A4" s="4" t="s">
        <v>758</v>
      </c>
      <c r="B4" s="5" t="n">
        <v>2</v>
      </c>
      <c r="J4" s="5" t="n">
        <v>2</v>
      </c>
    </row>
    <row r="5" spans="1:12">
      <c r="A5" s="4" t="s">
        <v>107</v>
      </c>
      <c r="B5" s="7" t="n">
        <v>789778</v>
      </c>
      <c r="C5" s="7" t="n">
        <v>865064</v>
      </c>
      <c r="D5" s="7" t="n">
        <v>789929</v>
      </c>
      <c r="E5" s="7" t="n">
        <v>661558</v>
      </c>
      <c r="F5" s="7" t="n">
        <v>877670</v>
      </c>
      <c r="G5" s="7" t="n">
        <v>908902</v>
      </c>
      <c r="H5" s="7" t="n">
        <v>648787</v>
      </c>
      <c r="I5" s="7" t="n">
        <v>504119</v>
      </c>
      <c r="J5" s="7" t="n">
        <v>3106329</v>
      </c>
      <c r="K5" s="7" t="n">
        <v>2939478</v>
      </c>
      <c r="L5" s="7" t="n">
        <v>2379995</v>
      </c>
    </row>
    <row r="6" spans="1:12">
      <c r="A6" s="4" t="s">
        <v>759</v>
      </c>
      <c r="J6" s="5" t="n">
        <v>1770</v>
      </c>
      <c r="K6" s="5" t="n">
        <v>10132</v>
      </c>
      <c r="L6" s="5" t="n">
        <v>4496</v>
      </c>
    </row>
    <row r="7" spans="1:12">
      <c r="A7" s="4" t="s">
        <v>760</v>
      </c>
      <c r="B7" s="5" t="n">
        <v>120286</v>
      </c>
      <c r="F7" s="5" t="n">
        <v>151063</v>
      </c>
      <c r="J7" s="5" t="n">
        <v>120286</v>
      </c>
      <c r="K7" s="5" t="n">
        <v>151063</v>
      </c>
    </row>
    <row r="8" spans="1:12">
      <c r="A8" s="4" t="s">
        <v>177</v>
      </c>
      <c r="B8" s="5" t="n">
        <v>404911</v>
      </c>
      <c r="F8" s="5" t="n">
        <v>372695</v>
      </c>
      <c r="J8" s="5" t="n">
        <v>404911</v>
      </c>
      <c r="K8" s="5" t="n">
        <v>372695</v>
      </c>
    </row>
    <row r="9" spans="1:12">
      <c r="A9" s="4" t="s">
        <v>67</v>
      </c>
      <c r="B9" s="5" t="n">
        <v>344806</v>
      </c>
      <c r="F9" s="5" t="n">
        <v>364245</v>
      </c>
      <c r="J9" s="5" t="n">
        <v>344806</v>
      </c>
      <c r="K9" s="5" t="n">
        <v>364245</v>
      </c>
    </row>
    <row r="10" spans="1:12">
      <c r="A10" s="4" t="s">
        <v>78</v>
      </c>
      <c r="B10" s="5" t="n">
        <v>235972</v>
      </c>
      <c r="F10" s="5" t="n">
        <v>249217</v>
      </c>
      <c r="J10" s="5" t="n">
        <v>235972</v>
      </c>
      <c r="K10" s="5" t="n">
        <v>249217</v>
      </c>
    </row>
    <row r="11" spans="1:12">
      <c r="A11" s="4" t="s">
        <v>79</v>
      </c>
      <c r="B11" s="7" t="n">
        <v>192397</v>
      </c>
      <c r="F11" s="5" t="n">
        <v>189539</v>
      </c>
      <c r="J11" s="7" t="n">
        <v>192397</v>
      </c>
      <c r="K11" s="5" t="n">
        <v>189539</v>
      </c>
    </row>
    <row r="12" spans="1:12">
      <c r="A12" s="4" t="s">
        <v>358</v>
      </c>
    </row>
    <row r="13" spans="1:12">
      <c r="A13" s="3" t="s">
        <v>235</v>
      </c>
    </row>
    <row r="14" spans="1:12">
      <c r="A14" s="4" t="s">
        <v>761</v>
      </c>
      <c r="B14" s="4" t="s">
        <v>417</v>
      </c>
      <c r="J14" s="4" t="s">
        <v>417</v>
      </c>
    </row>
    <row r="15" spans="1:12">
      <c r="A15" s="4" t="s">
        <v>361</v>
      </c>
    </row>
    <row r="16" spans="1:12">
      <c r="A16" s="3" t="s">
        <v>235</v>
      </c>
    </row>
    <row r="17" spans="1:12">
      <c r="A17" s="4" t="s">
        <v>761</v>
      </c>
      <c r="B17" s="4" t="s">
        <v>417</v>
      </c>
      <c r="J17" s="4" t="s">
        <v>417</v>
      </c>
    </row>
    <row r="18" spans="1:12">
      <c r="A18" s="4" t="s">
        <v>762</v>
      </c>
    </row>
    <row r="19" spans="1:12">
      <c r="A19" s="3" t="s">
        <v>235</v>
      </c>
    </row>
    <row r="20" spans="1:12">
      <c r="A20" s="4" t="s">
        <v>760</v>
      </c>
      <c r="B20" s="7" t="n">
        <v>2124</v>
      </c>
      <c r="F20" s="5" t="n">
        <v>3127</v>
      </c>
      <c r="J20" s="7" t="n">
        <v>2124</v>
      </c>
      <c r="K20" s="5" t="n">
        <v>3127</v>
      </c>
    </row>
    <row r="21" spans="1:12">
      <c r="A21" s="4" t="s">
        <v>177</v>
      </c>
      <c r="F21" s="5" t="n">
        <v>4451</v>
      </c>
      <c r="K21" s="5" t="n">
        <v>4451</v>
      </c>
    </row>
    <row r="22" spans="1:12">
      <c r="A22" s="4" t="s">
        <v>67</v>
      </c>
      <c r="F22" s="5" t="n">
        <v>8158</v>
      </c>
      <c r="K22" s="5" t="n">
        <v>8158</v>
      </c>
    </row>
    <row r="23" spans="1:12">
      <c r="A23" s="4" t="s">
        <v>78</v>
      </c>
      <c r="B23" s="5" t="n">
        <v>38</v>
      </c>
      <c r="F23" s="5" t="n">
        <v>2279</v>
      </c>
      <c r="J23" s="5" t="n">
        <v>38</v>
      </c>
      <c r="K23" s="5" t="n">
        <v>2279</v>
      </c>
    </row>
    <row r="24" spans="1:12">
      <c r="A24" s="4" t="s">
        <v>79</v>
      </c>
      <c r="B24" s="7" t="n">
        <v>425</v>
      </c>
      <c r="F24" s="7" t="n">
        <v>5946</v>
      </c>
      <c r="J24" s="5" t="n">
        <v>425</v>
      </c>
      <c r="K24" s="5" t="n">
        <v>5946</v>
      </c>
    </row>
    <row r="25" spans="1:12">
      <c r="A25" s="4" t="s">
        <v>358</v>
      </c>
    </row>
    <row r="26" spans="1:12">
      <c r="A26" s="3" t="s">
        <v>235</v>
      </c>
    </row>
    <row r="27" spans="1:12">
      <c r="A27" s="4" t="s">
        <v>107</v>
      </c>
      <c r="J27" s="5" t="n">
        <v>5970</v>
      </c>
      <c r="K27" s="5" t="n">
        <v>102868</v>
      </c>
      <c r="L27" s="5" t="n">
        <v>110669</v>
      </c>
    </row>
    <row r="28" spans="1:12">
      <c r="A28" s="4" t="s">
        <v>759</v>
      </c>
      <c r="J28" s="5" t="n">
        <v>1770</v>
      </c>
      <c r="K28" s="5" t="n">
        <v>9483</v>
      </c>
      <c r="L28" s="5" t="n">
        <v>1780</v>
      </c>
    </row>
    <row r="29" spans="1:12">
      <c r="A29" s="4" t="s">
        <v>763</v>
      </c>
      <c r="J29" s="5" t="n">
        <v>3500</v>
      </c>
      <c r="K29" s="5" t="n">
        <v>9000</v>
      </c>
      <c r="L29" s="5" t="n">
        <v>0</v>
      </c>
    </row>
    <row r="30" spans="1:12">
      <c r="A30" s="4" t="s">
        <v>764</v>
      </c>
    </row>
    <row r="31" spans="1:12">
      <c r="A31" s="3" t="s">
        <v>235</v>
      </c>
    </row>
    <row r="32" spans="1:12">
      <c r="A32" s="4" t="s">
        <v>763</v>
      </c>
      <c r="J32" s="7" t="n">
        <v>3500</v>
      </c>
      <c r="K32" s="5" t="n">
        <v>9000</v>
      </c>
    </row>
    <row r="33" spans="1:12">
      <c r="A33" s="4" t="s">
        <v>361</v>
      </c>
    </row>
    <row r="34" spans="1:12">
      <c r="A34" s="3" t="s">
        <v>235</v>
      </c>
    </row>
    <row r="35" spans="1:12">
      <c r="A35" s="4" t="s">
        <v>107</v>
      </c>
      <c r="K35" s="5" t="n">
        <v>2133</v>
      </c>
      <c r="L35" s="5" t="n">
        <v>31638</v>
      </c>
    </row>
    <row r="36" spans="1:12">
      <c r="A36" s="4" t="s">
        <v>759</v>
      </c>
      <c r="K36" s="5" t="n">
        <v>649</v>
      </c>
      <c r="L36" s="5" t="n">
        <v>2716</v>
      </c>
    </row>
    <row r="37" spans="1:12">
      <c r="A37" s="4" t="s">
        <v>763</v>
      </c>
      <c r="K37" s="5" t="n">
        <v>4100</v>
      </c>
    </row>
    <row r="38" spans="1:12">
      <c r="A38" s="4" t="s">
        <v>765</v>
      </c>
      <c r="L38" s="7" t="n">
        <v>0</v>
      </c>
    </row>
    <row r="39" spans="1:12">
      <c r="A39" s="4" t="s">
        <v>766</v>
      </c>
    </row>
    <row r="40" spans="1:12">
      <c r="A40" s="3" t="s">
        <v>235</v>
      </c>
    </row>
    <row r="41" spans="1:12">
      <c r="A41" s="4" t="s">
        <v>763</v>
      </c>
      <c r="K41" s="7" t="n">
        <v>41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767</v>
      </c>
      <c r="B1" s="2" t="s">
        <v>1</v>
      </c>
    </row>
    <row r="2" spans="1:4">
      <c r="B2" s="2" t="s">
        <v>2</v>
      </c>
      <c r="C2" s="2" t="s">
        <v>63</v>
      </c>
      <c r="D2" s="2" t="s">
        <v>105</v>
      </c>
    </row>
    <row r="3" spans="1:4">
      <c r="A3" s="4" t="s">
        <v>768</v>
      </c>
      <c r="B3" s="4" t="s">
        <v>9</v>
      </c>
    </row>
    <row r="4" spans="1:4">
      <c r="A4" s="4" t="s">
        <v>769</v>
      </c>
      <c r="B4" s="4" t="s">
        <v>9</v>
      </c>
    </row>
    <row r="5" spans="1:4">
      <c r="A5" s="4" t="s">
        <v>770</v>
      </c>
      <c r="B5" s="4" t="s">
        <v>9</v>
      </c>
    </row>
    <row r="6" spans="1:4">
      <c r="A6" s="3" t="s">
        <v>771</v>
      </c>
    </row>
    <row r="7" spans="1:4">
      <c r="A7" s="4" t="s">
        <v>772</v>
      </c>
      <c r="B7" s="7" t="n">
        <v>77222</v>
      </c>
      <c r="C7" s="7" t="n">
        <v>53415</v>
      </c>
      <c r="D7" s="7" t="n">
        <v>25497</v>
      </c>
    </row>
    <row r="8" spans="1:4">
      <c r="A8" s="3" t="s">
        <v>773</v>
      </c>
    </row>
    <row r="9" spans="1:4">
      <c r="A9" s="4" t="s">
        <v>80</v>
      </c>
      <c r="B9" s="7" t="n">
        <v>74036</v>
      </c>
    </row>
    <row r="10" spans="1:4">
      <c r="A10" s="4" t="s">
        <v>774</v>
      </c>
      <c r="B10" s="4" t="s">
        <v>775</v>
      </c>
    </row>
    <row r="11" spans="1:4">
      <c r="A11" s="4" t="s">
        <v>85</v>
      </c>
      <c r="B11" s="7" t="n">
        <v>171225</v>
      </c>
    </row>
    <row r="12" spans="1:4">
      <c r="A12" s="4" t="s">
        <v>776</v>
      </c>
      <c r="B12" s="4" t="s">
        <v>85</v>
      </c>
    </row>
    <row r="13" spans="1:4">
      <c r="A13" s="4" t="s">
        <v>773</v>
      </c>
      <c r="B13" s="7" t="n">
        <v>245261</v>
      </c>
    </row>
    <row r="14" spans="1:4">
      <c r="A14" s="4" t="s">
        <v>472</v>
      </c>
    </row>
    <row r="15" spans="1:4">
      <c r="A15" s="4" t="s">
        <v>777</v>
      </c>
      <c r="B15" s="4" t="s">
        <v>6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64</v>
      </c>
    </row>
    <row r="2" spans="1:2">
      <c r="A2" s="3" t="s">
        <v>779</v>
      </c>
    </row>
    <row r="3" spans="1:2">
      <c r="A3" s="4" t="s">
        <v>644</v>
      </c>
      <c r="B3" s="7" t="n">
        <v>81903</v>
      </c>
    </row>
    <row r="4" spans="1:2">
      <c r="A4" s="4" t="s">
        <v>645</v>
      </c>
      <c r="B4" s="5" t="n">
        <v>66352</v>
      </c>
    </row>
    <row r="5" spans="1:2">
      <c r="A5" s="4" t="s">
        <v>646</v>
      </c>
      <c r="B5" s="5" t="n">
        <v>49845</v>
      </c>
    </row>
    <row r="6" spans="1:2">
      <c r="A6" s="4" t="s">
        <v>647</v>
      </c>
      <c r="B6" s="5" t="n">
        <v>38998</v>
      </c>
    </row>
    <row r="7" spans="1:2">
      <c r="A7" s="4" t="s">
        <v>648</v>
      </c>
      <c r="B7" s="5" t="n">
        <v>17159</v>
      </c>
    </row>
    <row r="8" spans="1:2">
      <c r="A8" s="4" t="s">
        <v>649</v>
      </c>
      <c r="B8" s="5" t="n">
        <v>10200</v>
      </c>
    </row>
    <row r="9" spans="1:2">
      <c r="A9" s="4" t="s">
        <v>780</v>
      </c>
      <c r="B9" s="5" t="n">
        <v>264457</v>
      </c>
    </row>
    <row r="10" spans="1:2">
      <c r="A10" s="4" t="s">
        <v>781</v>
      </c>
      <c r="B10" s="5" t="n">
        <v>-19196</v>
      </c>
    </row>
    <row r="11" spans="1:2">
      <c r="A11" s="4" t="s">
        <v>142</v>
      </c>
      <c r="B11" s="7" t="n">
        <v>2452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82</v>
      </c>
      <c r="B1" s="2" t="s">
        <v>1</v>
      </c>
    </row>
    <row r="2" spans="1:2">
      <c r="B2" s="2" t="s">
        <v>164</v>
      </c>
    </row>
    <row r="3" spans="1:2">
      <c r="A3" s="3" t="s">
        <v>783</v>
      </c>
    </row>
    <row r="4" spans="1:2">
      <c r="A4" s="4" t="s">
        <v>784</v>
      </c>
      <c r="B4" s="7" t="n">
        <v>77229</v>
      </c>
    </row>
    <row r="5" spans="1:2">
      <c r="A5" s="4" t="s">
        <v>785</v>
      </c>
      <c r="B5" s="4" t="s">
        <v>786</v>
      </c>
    </row>
    <row r="6" spans="1:2">
      <c r="A6" s="4" t="s">
        <v>787</v>
      </c>
      <c r="B6" s="4" t="s">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8</v>
      </c>
      <c r="B1" s="2" t="s">
        <v>789</v>
      </c>
      <c r="C1" s="2" t="s">
        <v>2</v>
      </c>
      <c r="D1" s="2" t="s">
        <v>475</v>
      </c>
      <c r="E1" s="2" t="s">
        <v>476</v>
      </c>
      <c r="F1" s="2" t="s">
        <v>533</v>
      </c>
      <c r="G1" s="2" t="s">
        <v>63</v>
      </c>
      <c r="H1" s="2" t="s">
        <v>534</v>
      </c>
      <c r="I1" s="2" t="s">
        <v>535</v>
      </c>
      <c r="J1" s="2" t="s">
        <v>536</v>
      </c>
      <c r="K1" s="2" t="s">
        <v>2</v>
      </c>
      <c r="L1" s="2" t="s">
        <v>63</v>
      </c>
      <c r="M1" s="2" t="s">
        <v>105</v>
      </c>
    </row>
    <row r="2" spans="1:13">
      <c r="A2" s="3" t="s">
        <v>790</v>
      </c>
    </row>
    <row r="3" spans="1:13">
      <c r="A3" s="4" t="s">
        <v>107</v>
      </c>
      <c r="C3" s="7" t="n">
        <v>789778</v>
      </c>
      <c r="D3" s="7" t="n">
        <v>865064</v>
      </c>
      <c r="E3" s="7" t="n">
        <v>789929</v>
      </c>
      <c r="F3" s="7" t="n">
        <v>661558</v>
      </c>
      <c r="G3" s="7" t="n">
        <v>877670</v>
      </c>
      <c r="H3" s="7" t="n">
        <v>908902</v>
      </c>
      <c r="I3" s="7" t="n">
        <v>648787</v>
      </c>
      <c r="J3" s="7" t="n">
        <v>504119</v>
      </c>
      <c r="K3" s="7" t="n">
        <v>3106329</v>
      </c>
      <c r="L3" s="7" t="n">
        <v>2939478</v>
      </c>
      <c r="M3" s="7" t="n">
        <v>2379995</v>
      </c>
    </row>
    <row r="4" spans="1:13">
      <c r="A4" s="4" t="s">
        <v>791</v>
      </c>
      <c r="C4" s="7" t="n">
        <v>89514</v>
      </c>
      <c r="D4" s="7" t="n">
        <v>108421</v>
      </c>
      <c r="E4" s="7" t="n">
        <v>80531</v>
      </c>
      <c r="F4" s="7" t="n">
        <v>52460</v>
      </c>
      <c r="G4" s="5" t="n">
        <v>103253</v>
      </c>
      <c r="H4" s="7" t="n">
        <v>106505</v>
      </c>
      <c r="I4" s="7" t="n">
        <v>71419</v>
      </c>
      <c r="J4" s="7" t="n">
        <v>44560</v>
      </c>
      <c r="K4" s="7" t="n">
        <v>330926</v>
      </c>
      <c r="L4" s="5" t="n">
        <v>325737</v>
      </c>
      <c r="M4" s="7" t="n">
        <v>278434</v>
      </c>
    </row>
    <row r="5" spans="1:13">
      <c r="A5" s="4" t="s">
        <v>792</v>
      </c>
    </row>
    <row r="6" spans="1:13">
      <c r="A6" s="3" t="s">
        <v>790</v>
      </c>
    </row>
    <row r="7" spans="1:13">
      <c r="A7" s="4" t="s">
        <v>793</v>
      </c>
      <c r="L7" s="5" t="n">
        <v>32900</v>
      </c>
    </row>
    <row r="8" spans="1:13">
      <c r="A8" s="4" t="s">
        <v>107</v>
      </c>
      <c r="L8" s="5" t="n">
        <v>18100</v>
      </c>
    </row>
    <row r="9" spans="1:13">
      <c r="A9" s="4" t="s">
        <v>791</v>
      </c>
      <c r="L9" s="5" t="n">
        <v>17400</v>
      </c>
    </row>
    <row r="10" spans="1:13">
      <c r="A10" s="4" t="s">
        <v>794</v>
      </c>
    </row>
    <row r="11" spans="1:13">
      <c r="A11" s="3" t="s">
        <v>790</v>
      </c>
    </row>
    <row r="12" spans="1:13">
      <c r="A12" s="4" t="s">
        <v>795</v>
      </c>
      <c r="B12" s="7" t="n">
        <v>17000</v>
      </c>
    </row>
    <row r="13" spans="1:13">
      <c r="A13" s="4" t="s">
        <v>796</v>
      </c>
      <c r="C13" s="4" t="s">
        <v>704</v>
      </c>
      <c r="K13" s="4" t="s">
        <v>704</v>
      </c>
    </row>
    <row r="14" spans="1:13">
      <c r="A14" s="4" t="s">
        <v>797</v>
      </c>
      <c r="C14" s="4" t="s">
        <v>798</v>
      </c>
      <c r="K14" s="4" t="s">
        <v>798</v>
      </c>
    </row>
    <row r="15" spans="1:13">
      <c r="A15" s="4" t="s">
        <v>799</v>
      </c>
      <c r="C15" s="7" t="n">
        <v>8500</v>
      </c>
      <c r="K15" s="7" t="n">
        <v>8500</v>
      </c>
    </row>
    <row r="16" spans="1:13">
      <c r="A16" s="4" t="s">
        <v>800</v>
      </c>
      <c r="B16" s="5" t="n">
        <v>22400</v>
      </c>
    </row>
    <row r="17" spans="1:13">
      <c r="A17" s="4" t="s">
        <v>801</v>
      </c>
      <c r="K17" s="5" t="n">
        <v>1600</v>
      </c>
    </row>
    <row r="18" spans="1:13">
      <c r="A18" s="4" t="s">
        <v>802</v>
      </c>
      <c r="K18" s="5" t="n">
        <v>11600</v>
      </c>
    </row>
    <row r="19" spans="1:13">
      <c r="A19" s="4" t="s">
        <v>803</v>
      </c>
    </row>
    <row r="20" spans="1:13">
      <c r="A20" s="3" t="s">
        <v>790</v>
      </c>
    </row>
    <row r="21" spans="1:13">
      <c r="A21" s="4" t="s">
        <v>804</v>
      </c>
      <c r="B21" s="7" t="n">
        <v>5400</v>
      </c>
    </row>
    <row r="22" spans="1:13">
      <c r="A22" s="4" t="s">
        <v>805</v>
      </c>
    </row>
    <row r="23" spans="1:13">
      <c r="A23" s="3" t="s">
        <v>790</v>
      </c>
    </row>
    <row r="24" spans="1:13">
      <c r="A24" s="4" t="s">
        <v>806</v>
      </c>
      <c r="C24" s="7" t="n">
        <v>648600</v>
      </c>
      <c r="G24" s="7" t="n">
        <v>554900</v>
      </c>
      <c r="K24" s="7" t="n">
        <v>648600</v>
      </c>
      <c r="L24" s="7" t="n">
        <v>554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7</v>
      </c>
      <c r="B1" s="2" t="s">
        <v>426</v>
      </c>
      <c r="J1" s="2" t="s">
        <v>1</v>
      </c>
    </row>
    <row r="2" spans="1:12">
      <c r="B2" s="2" t="s">
        <v>164</v>
      </c>
      <c r="C2" s="2" t="s">
        <v>428</v>
      </c>
      <c r="D2" s="2" t="s">
        <v>429</v>
      </c>
      <c r="E2" s="2" t="s">
        <v>430</v>
      </c>
      <c r="F2" s="2" t="s">
        <v>165</v>
      </c>
      <c r="G2" s="2" t="s">
        <v>431</v>
      </c>
      <c r="H2" s="2" t="s">
        <v>432</v>
      </c>
      <c r="I2" s="2" t="s">
        <v>433</v>
      </c>
      <c r="J2" s="2" t="s">
        <v>407</v>
      </c>
      <c r="K2" s="2" t="s">
        <v>165</v>
      </c>
      <c r="L2" s="2" t="s">
        <v>166</v>
      </c>
    </row>
    <row r="3" spans="1:12">
      <c r="A3" s="3" t="s">
        <v>808</v>
      </c>
    </row>
    <row r="4" spans="1:12">
      <c r="A4" s="4" t="s">
        <v>408</v>
      </c>
      <c r="J4" s="5" t="n">
        <v>5</v>
      </c>
    </row>
    <row r="5" spans="1:12">
      <c r="A5" s="4" t="s">
        <v>107</v>
      </c>
      <c r="B5" s="7" t="n">
        <v>789778</v>
      </c>
      <c r="C5" s="7" t="n">
        <v>865064</v>
      </c>
      <c r="D5" s="7" t="n">
        <v>789929</v>
      </c>
      <c r="E5" s="7" t="n">
        <v>661558</v>
      </c>
      <c r="F5" s="7" t="n">
        <v>877670</v>
      </c>
      <c r="G5" s="7" t="n">
        <v>908902</v>
      </c>
      <c r="H5" s="7" t="n">
        <v>648787</v>
      </c>
      <c r="I5" s="7" t="n">
        <v>504119</v>
      </c>
      <c r="J5" s="7" t="n">
        <v>3106329</v>
      </c>
      <c r="K5" s="7" t="n">
        <v>2939478</v>
      </c>
      <c r="L5" s="7" t="n">
        <v>2379995</v>
      </c>
    </row>
    <row r="6" spans="1:12">
      <c r="A6" s="4" t="s">
        <v>809</v>
      </c>
      <c r="J6" s="4" t="s">
        <v>501</v>
      </c>
      <c r="K6" s="4" t="s">
        <v>501</v>
      </c>
      <c r="L6" s="4" t="s">
        <v>501</v>
      </c>
    </row>
    <row r="7" spans="1:12">
      <c r="A7" s="4" t="s">
        <v>791</v>
      </c>
      <c r="B7" s="7" t="n">
        <v>89514</v>
      </c>
      <c r="C7" s="7" t="n">
        <v>108421</v>
      </c>
      <c r="D7" s="7" t="n">
        <v>80531</v>
      </c>
      <c r="E7" s="7" t="n">
        <v>52460</v>
      </c>
      <c r="F7" s="7" t="n">
        <v>103253</v>
      </c>
      <c r="G7" s="7" t="n">
        <v>106505</v>
      </c>
      <c r="H7" s="7" t="n">
        <v>71419</v>
      </c>
      <c r="I7" s="7" t="n">
        <v>44560</v>
      </c>
      <c r="J7" s="7" t="n">
        <v>330926</v>
      </c>
      <c r="K7" s="7" t="n">
        <v>325737</v>
      </c>
      <c r="L7" s="7" t="n">
        <v>278434</v>
      </c>
    </row>
    <row r="8" spans="1:12">
      <c r="A8" s="4" t="s">
        <v>810</v>
      </c>
      <c r="J8" s="4" t="s">
        <v>811</v>
      </c>
      <c r="K8" s="4" t="s">
        <v>812</v>
      </c>
      <c r="L8" s="4" t="s">
        <v>813</v>
      </c>
    </row>
    <row r="9" spans="1:12">
      <c r="A9" s="4" t="s">
        <v>507</v>
      </c>
    </row>
    <row r="10" spans="1:12">
      <c r="A10" s="3" t="s">
        <v>808</v>
      </c>
    </row>
    <row r="11" spans="1:12">
      <c r="A11" s="4" t="s">
        <v>107</v>
      </c>
      <c r="J11" s="7" t="n">
        <v>729348</v>
      </c>
      <c r="K11" s="7" t="n">
        <v>694048</v>
      </c>
      <c r="L11" s="7" t="n">
        <v>606125</v>
      </c>
    </row>
    <row r="12" spans="1:12">
      <c r="A12" s="4" t="s">
        <v>809</v>
      </c>
      <c r="J12" s="4" t="s">
        <v>814</v>
      </c>
      <c r="K12" s="4" t="s">
        <v>815</v>
      </c>
      <c r="L12" s="4" t="s">
        <v>816</v>
      </c>
    </row>
    <row r="13" spans="1:12">
      <c r="A13" s="4" t="s">
        <v>791</v>
      </c>
      <c r="J13" s="7" t="n">
        <v>76119</v>
      </c>
      <c r="K13" s="7" t="n">
        <v>109789</v>
      </c>
      <c r="L13" s="7" t="n">
        <v>65675</v>
      </c>
    </row>
    <row r="14" spans="1:12">
      <c r="A14" s="4" t="s">
        <v>810</v>
      </c>
      <c r="J14" s="4" t="s">
        <v>817</v>
      </c>
      <c r="K14" s="4" t="s">
        <v>818</v>
      </c>
      <c r="L14" s="4" t="s">
        <v>819</v>
      </c>
    </row>
    <row r="15" spans="1:12">
      <c r="A15" s="4" t="s">
        <v>508</v>
      </c>
    </row>
    <row r="16" spans="1:12">
      <c r="A16" s="3" t="s">
        <v>808</v>
      </c>
    </row>
    <row r="17" spans="1:12">
      <c r="A17" s="4" t="s">
        <v>107</v>
      </c>
      <c r="J17" s="7" t="n">
        <v>505156</v>
      </c>
      <c r="K17" s="7" t="n">
        <v>590937</v>
      </c>
      <c r="L17" s="7" t="n">
        <v>465570</v>
      </c>
    </row>
    <row r="18" spans="1:12">
      <c r="A18" s="4" t="s">
        <v>809</v>
      </c>
      <c r="J18" s="4" t="s">
        <v>820</v>
      </c>
      <c r="K18" s="4" t="s">
        <v>821</v>
      </c>
      <c r="L18" s="4" t="s">
        <v>822</v>
      </c>
    </row>
    <row r="19" spans="1:12">
      <c r="A19" s="4" t="s">
        <v>791</v>
      </c>
      <c r="J19" s="7" t="n">
        <v>61550</v>
      </c>
      <c r="K19" s="7" t="n">
        <v>66602</v>
      </c>
      <c r="L19" s="7" t="n">
        <v>92087</v>
      </c>
    </row>
    <row r="20" spans="1:12">
      <c r="A20" s="4" t="s">
        <v>810</v>
      </c>
      <c r="J20" s="4" t="s">
        <v>823</v>
      </c>
      <c r="K20" s="4" t="s">
        <v>824</v>
      </c>
      <c r="L20" s="4" t="s">
        <v>825</v>
      </c>
    </row>
    <row r="21" spans="1:12">
      <c r="A21" s="4" t="s">
        <v>593</v>
      </c>
    </row>
    <row r="22" spans="1:12">
      <c r="A22" s="3" t="s">
        <v>808</v>
      </c>
    </row>
    <row r="23" spans="1:12">
      <c r="A23" s="4" t="s">
        <v>107</v>
      </c>
      <c r="J23" s="7" t="n">
        <v>886504</v>
      </c>
      <c r="K23" s="7" t="n">
        <v>902772</v>
      </c>
      <c r="L23" s="7" t="n">
        <v>806523</v>
      </c>
    </row>
    <row r="24" spans="1:12">
      <c r="A24" s="4" t="s">
        <v>809</v>
      </c>
      <c r="J24" s="4" t="s">
        <v>826</v>
      </c>
      <c r="K24" s="4" t="s">
        <v>827</v>
      </c>
      <c r="L24" s="4" t="s">
        <v>828</v>
      </c>
    </row>
    <row r="25" spans="1:12">
      <c r="A25" s="4" t="s">
        <v>791</v>
      </c>
      <c r="J25" s="7" t="n">
        <v>116645</v>
      </c>
      <c r="K25" s="7" t="n">
        <v>111825</v>
      </c>
      <c r="L25" s="7" t="n">
        <v>113037</v>
      </c>
    </row>
    <row r="26" spans="1:12">
      <c r="A26" s="4" t="s">
        <v>810</v>
      </c>
      <c r="J26" s="4" t="s">
        <v>829</v>
      </c>
      <c r="K26" s="4" t="s">
        <v>830</v>
      </c>
      <c r="L26" s="4" t="s">
        <v>831</v>
      </c>
    </row>
    <row r="27" spans="1:12">
      <c r="A27" s="4" t="s">
        <v>506</v>
      </c>
    </row>
    <row r="28" spans="1:12">
      <c r="A28" s="3" t="s">
        <v>808</v>
      </c>
    </row>
    <row r="29" spans="1:12">
      <c r="A29" s="4" t="s">
        <v>107</v>
      </c>
      <c r="J29" s="7" t="n">
        <v>497302</v>
      </c>
      <c r="K29" s="7" t="n">
        <v>286749</v>
      </c>
    </row>
    <row r="30" spans="1:12">
      <c r="A30" s="4" t="s">
        <v>809</v>
      </c>
      <c r="J30" s="4" t="s">
        <v>832</v>
      </c>
      <c r="K30" s="4" t="s">
        <v>833</v>
      </c>
    </row>
    <row r="31" spans="1:12">
      <c r="A31" s="4" t="s">
        <v>791</v>
      </c>
      <c r="J31" s="7" t="n">
        <v>22580</v>
      </c>
      <c r="K31" s="7" t="n">
        <v>31904</v>
      </c>
    </row>
    <row r="32" spans="1:12">
      <c r="A32" s="4" t="s">
        <v>810</v>
      </c>
      <c r="J32" s="4" t="s">
        <v>834</v>
      </c>
      <c r="K32" s="4" t="s">
        <v>812</v>
      </c>
    </row>
    <row r="33" spans="1:12">
      <c r="A33" s="4" t="s">
        <v>604</v>
      </c>
    </row>
    <row r="34" spans="1:12">
      <c r="A34" s="3" t="s">
        <v>808</v>
      </c>
    </row>
    <row r="35" spans="1:12">
      <c r="A35" s="4" t="s">
        <v>107</v>
      </c>
      <c r="J35" s="7" t="n">
        <v>488019</v>
      </c>
      <c r="K35" s="7" t="n">
        <v>464972</v>
      </c>
      <c r="L35" s="7" t="n">
        <v>501777</v>
      </c>
    </row>
    <row r="36" spans="1:12">
      <c r="A36" s="4" t="s">
        <v>809</v>
      </c>
      <c r="J36" s="4" t="s">
        <v>835</v>
      </c>
      <c r="K36" s="4" t="s">
        <v>818</v>
      </c>
      <c r="L36" s="4" t="s">
        <v>836</v>
      </c>
    </row>
    <row r="37" spans="1:12">
      <c r="A37" s="4" t="s">
        <v>791</v>
      </c>
      <c r="J37" s="7" t="n">
        <v>54032</v>
      </c>
      <c r="K37" s="7" t="n">
        <v>5617</v>
      </c>
      <c r="L37" s="7" t="n">
        <v>7635</v>
      </c>
    </row>
    <row r="38" spans="1:12">
      <c r="A38" s="4" t="s">
        <v>810</v>
      </c>
      <c r="J38" s="4" t="s">
        <v>812</v>
      </c>
      <c r="K38" s="4" t="s">
        <v>837</v>
      </c>
      <c r="L38" s="4" t="s">
        <v>83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9</v>
      </c>
      <c r="B1" s="2" t="s">
        <v>1</v>
      </c>
    </row>
    <row r="2" spans="1:4">
      <c r="B2" s="2" t="s">
        <v>2</v>
      </c>
      <c r="C2" s="2" t="s">
        <v>63</v>
      </c>
      <c r="D2" s="2" t="s">
        <v>105</v>
      </c>
    </row>
    <row r="3" spans="1:4">
      <c r="A3" s="3" t="s">
        <v>840</v>
      </c>
    </row>
    <row r="4" spans="1:4">
      <c r="A4" s="4" t="s">
        <v>810</v>
      </c>
      <c r="B4" s="4" t="s">
        <v>501</v>
      </c>
      <c r="C4" s="4" t="s">
        <v>501</v>
      </c>
      <c r="D4" s="4" t="s">
        <v>501</v>
      </c>
    </row>
    <row r="5" spans="1:4">
      <c r="A5" s="4" t="s">
        <v>841</v>
      </c>
    </row>
    <row r="6" spans="1:4">
      <c r="A6" s="3" t="s">
        <v>840</v>
      </c>
    </row>
    <row r="7" spans="1:4">
      <c r="A7" s="4" t="s">
        <v>810</v>
      </c>
      <c r="B7" s="4" t="s">
        <v>842</v>
      </c>
      <c r="C7" s="4" t="s">
        <v>843</v>
      </c>
      <c r="D7" s="4" t="s">
        <v>844</v>
      </c>
    </row>
    <row r="8" spans="1:4">
      <c r="A8" s="4" t="s">
        <v>845</v>
      </c>
      <c r="B8" s="4" t="s">
        <v>709</v>
      </c>
      <c r="C8" s="4" t="s">
        <v>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7</v>
      </c>
      <c r="B1" s="2" t="s">
        <v>1</v>
      </c>
    </row>
    <row r="2" spans="1:4">
      <c r="B2" s="2" t="s">
        <v>757</v>
      </c>
      <c r="C2" s="2" t="s">
        <v>848</v>
      </c>
      <c r="D2" s="2" t="s">
        <v>849</v>
      </c>
    </row>
    <row r="3" spans="1:4">
      <c r="A3" s="3" t="s">
        <v>295</v>
      </c>
    </row>
    <row r="4" spans="1:4">
      <c r="A4" s="4" t="s">
        <v>850</v>
      </c>
      <c r="B4" s="5" t="n">
        <v>33</v>
      </c>
      <c r="C4" s="5" t="n">
        <v>33</v>
      </c>
      <c r="D4" s="5" t="n">
        <v>33</v>
      </c>
    </row>
    <row r="5" spans="1:4">
      <c r="A5" s="4" t="s">
        <v>851</v>
      </c>
      <c r="B5" s="7" t="n">
        <v>26095</v>
      </c>
      <c r="C5" s="7" t="n">
        <v>28649</v>
      </c>
      <c r="D5" s="7" t="n">
        <v>25462</v>
      </c>
    </row>
    <row r="6" spans="1:4">
      <c r="A6" s="4" t="s">
        <v>852</v>
      </c>
      <c r="B6" s="5" t="n">
        <v>14905</v>
      </c>
      <c r="C6" s="5" t="n">
        <v>20141</v>
      </c>
      <c r="D6" s="5" t="n">
        <v>21473</v>
      </c>
    </row>
    <row r="7" spans="1:4">
      <c r="A7" s="4" t="s">
        <v>853</v>
      </c>
      <c r="B7" s="5" t="n">
        <v>41000</v>
      </c>
      <c r="C7" s="5" t="n">
        <v>48790</v>
      </c>
      <c r="D7" s="5" t="n">
        <v>46935</v>
      </c>
    </row>
    <row r="8" spans="1:4">
      <c r="A8" s="4" t="s">
        <v>854</v>
      </c>
    </row>
    <row r="9" spans="1:4">
      <c r="A9" s="3" t="s">
        <v>295</v>
      </c>
    </row>
    <row r="10" spans="1:4">
      <c r="A10" s="4" t="s">
        <v>851</v>
      </c>
      <c r="B10" s="5" t="n">
        <v>6572</v>
      </c>
      <c r="C10" s="5" t="n">
        <v>6643</v>
      </c>
      <c r="D10" s="5" t="n">
        <v>7562</v>
      </c>
    </row>
    <row r="11" spans="1:4">
      <c r="A11" s="4" t="s">
        <v>855</v>
      </c>
    </row>
    <row r="12" spans="1:4">
      <c r="A12" s="3" t="s">
        <v>295</v>
      </c>
    </row>
    <row r="13" spans="1:4">
      <c r="A13" s="4" t="s">
        <v>851</v>
      </c>
      <c r="B13" s="5" t="n">
        <v>3078</v>
      </c>
      <c r="C13" s="5" t="n">
        <v>5122</v>
      </c>
      <c r="D13" s="5" t="n">
        <v>3219</v>
      </c>
    </row>
    <row r="14" spans="1:4">
      <c r="A14" s="4" t="s">
        <v>856</v>
      </c>
    </row>
    <row r="15" spans="1:4">
      <c r="A15" s="3" t="s">
        <v>295</v>
      </c>
    </row>
    <row r="16" spans="1:4">
      <c r="A16" s="4" t="s">
        <v>851</v>
      </c>
      <c r="B16" s="5" t="n">
        <v>3969</v>
      </c>
      <c r="C16" s="5" t="n">
        <v>3967</v>
      </c>
      <c r="D16" s="5" t="n">
        <v>4658</v>
      </c>
    </row>
    <row r="17" spans="1:4">
      <c r="A17" s="4" t="s">
        <v>857</v>
      </c>
    </row>
    <row r="18" spans="1:4">
      <c r="A18" s="3" t="s">
        <v>295</v>
      </c>
    </row>
    <row r="19" spans="1:4">
      <c r="A19" s="4" t="s">
        <v>851</v>
      </c>
      <c r="B19" s="5" t="n">
        <v>2823</v>
      </c>
      <c r="C19" s="5" t="n">
        <v>3793</v>
      </c>
      <c r="D19" s="5" t="n">
        <v>2945</v>
      </c>
    </row>
    <row r="20" spans="1:4">
      <c r="A20" s="4" t="s">
        <v>858</v>
      </c>
    </row>
    <row r="21" spans="1:4">
      <c r="A21" s="3" t="s">
        <v>295</v>
      </c>
    </row>
    <row r="22" spans="1:4">
      <c r="A22" s="4" t="s">
        <v>851</v>
      </c>
      <c r="B22" s="5" t="n">
        <v>3659</v>
      </c>
      <c r="C22" s="5" t="n">
        <v>3686</v>
      </c>
      <c r="D22" s="5" t="n">
        <v>2548</v>
      </c>
    </row>
    <row r="23" spans="1:4">
      <c r="A23" s="4" t="s">
        <v>859</v>
      </c>
    </row>
    <row r="24" spans="1:4">
      <c r="A24" s="3" t="s">
        <v>295</v>
      </c>
    </row>
    <row r="25" spans="1:4">
      <c r="A25" s="4" t="s">
        <v>851</v>
      </c>
      <c r="B25" s="5" t="n">
        <v>2886</v>
      </c>
      <c r="C25" s="5" t="n">
        <v>2873</v>
      </c>
      <c r="D25" s="5" t="n">
        <v>2393</v>
      </c>
    </row>
    <row r="26" spans="1:4">
      <c r="A26" s="4" t="s">
        <v>860</v>
      </c>
    </row>
    <row r="27" spans="1:4">
      <c r="A27" s="3" t="s">
        <v>295</v>
      </c>
    </row>
    <row r="28" spans="1:4">
      <c r="A28" s="4" t="s">
        <v>851</v>
      </c>
      <c r="B28" s="7" t="n">
        <v>3108</v>
      </c>
      <c r="C28" s="7" t="n">
        <v>2565</v>
      </c>
      <c r="D28" s="7" t="n">
        <v>21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3</v>
      </c>
      <c r="D2" s="2" t="s">
        <v>105</v>
      </c>
    </row>
    <row r="3" spans="1:4">
      <c r="A3" s="3" t="s">
        <v>862</v>
      </c>
    </row>
    <row r="4" spans="1:4">
      <c r="A4" s="4" t="s">
        <v>863</v>
      </c>
      <c r="B4" s="7" t="n">
        <v>0</v>
      </c>
      <c r="C4" s="7" t="n">
        <v>0</v>
      </c>
      <c r="D4" s="7" t="n">
        <v>0</v>
      </c>
    </row>
    <row r="5" spans="1:4">
      <c r="A5" s="4" t="s">
        <v>864</v>
      </c>
      <c r="B5" s="7" t="n">
        <v>7000</v>
      </c>
      <c r="C5" s="7" t="n">
        <v>4600</v>
      </c>
      <c r="D5" s="7" t="n">
        <v>4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3</v>
      </c>
      <c r="D2" s="2" t="s">
        <v>105</v>
      </c>
    </row>
    <row r="3" spans="1:4">
      <c r="A3" s="3" t="s">
        <v>866</v>
      </c>
    </row>
    <row r="4" spans="1:4">
      <c r="A4" s="4" t="s">
        <v>867</v>
      </c>
      <c r="B4" s="4" t="s">
        <v>417</v>
      </c>
    </row>
    <row r="5" spans="1:4">
      <c r="A5" s="4" t="s">
        <v>868</v>
      </c>
      <c r="B5" s="4" t="s">
        <v>420</v>
      </c>
    </row>
    <row r="6" spans="1:4">
      <c r="A6" s="4" t="s">
        <v>869</v>
      </c>
      <c r="B6" s="4" t="s">
        <v>870</v>
      </c>
      <c r="C6" s="4" t="s">
        <v>870</v>
      </c>
    </row>
    <row r="7" spans="1:4">
      <c r="A7" s="4" t="s">
        <v>871</v>
      </c>
      <c r="B7" s="4" t="s">
        <v>727</v>
      </c>
      <c r="C7" s="4" t="s">
        <v>727</v>
      </c>
      <c r="D7" s="4" t="s">
        <v>727</v>
      </c>
    </row>
    <row r="8" spans="1:4">
      <c r="A8" s="4" t="s">
        <v>872</v>
      </c>
      <c r="B8" s="4" t="s">
        <v>4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6"/>
  </cols>
  <sheetData>
    <row r="1" spans="1:6">
      <c r="A1" s="1" t="s">
        <v>873</v>
      </c>
      <c r="B1" s="2" t="s">
        <v>1</v>
      </c>
      <c r="E1" s="2" t="s">
        <v>874</v>
      </c>
      <c r="F1" s="2" t="s">
        <v>875</v>
      </c>
    </row>
    <row r="2" spans="1:6">
      <c r="B2" s="2" t="s">
        <v>2</v>
      </c>
      <c r="C2" s="2" t="s">
        <v>63</v>
      </c>
      <c r="D2" s="2" t="s">
        <v>105</v>
      </c>
      <c r="E2" s="2" t="s">
        <v>63</v>
      </c>
      <c r="F2" s="2" t="s">
        <v>2</v>
      </c>
    </row>
    <row r="3" spans="1:6">
      <c r="A3" s="3" t="s">
        <v>876</v>
      </c>
    </row>
    <row r="4" spans="1:6">
      <c r="A4" s="4" t="s">
        <v>877</v>
      </c>
      <c r="B4" s="5" t="n">
        <v>163757</v>
      </c>
      <c r="F4" s="5" t="n">
        <v>163757</v>
      </c>
    </row>
    <row r="5" spans="1:6">
      <c r="A5" s="4" t="s">
        <v>644</v>
      </c>
    </row>
    <row r="6" spans="1:6">
      <c r="A6" s="3" t="s">
        <v>876</v>
      </c>
    </row>
    <row r="7" spans="1:6">
      <c r="A7" s="4" t="s">
        <v>877</v>
      </c>
      <c r="B7" s="5" t="n">
        <v>11067</v>
      </c>
      <c r="F7" s="5" t="n">
        <v>11067</v>
      </c>
    </row>
    <row r="8" spans="1:6">
      <c r="A8" s="4" t="s">
        <v>645</v>
      </c>
    </row>
    <row r="9" spans="1:6">
      <c r="A9" s="3" t="s">
        <v>876</v>
      </c>
    </row>
    <row r="10" spans="1:6">
      <c r="A10" s="4" t="s">
        <v>877</v>
      </c>
      <c r="B10" s="5" t="n">
        <v>122649</v>
      </c>
      <c r="F10" s="5" t="n">
        <v>122649</v>
      </c>
    </row>
    <row r="11" spans="1:6">
      <c r="A11" s="4" t="s">
        <v>646</v>
      </c>
    </row>
    <row r="12" spans="1:6">
      <c r="A12" s="3" t="s">
        <v>876</v>
      </c>
    </row>
    <row r="13" spans="1:6">
      <c r="A13" s="4" t="s">
        <v>877</v>
      </c>
      <c r="B13" s="5" t="n">
        <v>27700</v>
      </c>
      <c r="F13" s="5" t="n">
        <v>27700</v>
      </c>
    </row>
    <row r="14" spans="1:6">
      <c r="A14" s="4" t="s">
        <v>647</v>
      </c>
    </row>
    <row r="15" spans="1:6">
      <c r="A15" s="3" t="s">
        <v>876</v>
      </c>
    </row>
    <row r="16" spans="1:6">
      <c r="A16" s="4" t="s">
        <v>877</v>
      </c>
      <c r="B16" s="5" t="n">
        <v>2341</v>
      </c>
      <c r="F16" s="5" t="n">
        <v>2341</v>
      </c>
    </row>
    <row r="17" spans="1:6">
      <c r="A17" s="4" t="s">
        <v>878</v>
      </c>
    </row>
    <row r="18" spans="1:6">
      <c r="A18" s="3" t="s">
        <v>876</v>
      </c>
    </row>
    <row r="19" spans="1:6">
      <c r="A19" s="4" t="s">
        <v>879</v>
      </c>
      <c r="B19" s="11" t="n">
        <v>25.03</v>
      </c>
    </row>
    <row r="20" spans="1:6">
      <c r="A20" s="4" t="s">
        <v>880</v>
      </c>
      <c r="B20" s="10" t="n">
        <v>20.7</v>
      </c>
      <c r="C20" s="11" t="n">
        <v>25.53</v>
      </c>
      <c r="D20" s="11" t="n">
        <v>22.9</v>
      </c>
    </row>
    <row r="21" spans="1:6">
      <c r="A21" s="4" t="s">
        <v>881</v>
      </c>
      <c r="B21" s="10" t="n">
        <v>23.93</v>
      </c>
    </row>
    <row r="22" spans="1:6">
      <c r="A22" s="4" t="s">
        <v>882</v>
      </c>
      <c r="B22" s="10" t="n">
        <v>25.64</v>
      </c>
    </row>
    <row r="23" spans="1:6">
      <c r="A23" s="4" t="s">
        <v>883</v>
      </c>
      <c r="B23" s="11" t="n">
        <v>24.72</v>
      </c>
      <c r="C23" s="11" t="n">
        <v>25.03</v>
      </c>
      <c r="E23" s="11" t="n">
        <v>25.03</v>
      </c>
      <c r="F23" s="11" t="n">
        <v>24.72</v>
      </c>
    </row>
    <row r="24" spans="1:6">
      <c r="A24" s="4" t="s">
        <v>884</v>
      </c>
      <c r="B24" s="7" t="n">
        <v>1200</v>
      </c>
      <c r="C24" s="7" t="n">
        <v>700</v>
      </c>
      <c r="D24" s="7" t="n">
        <v>1700</v>
      </c>
    </row>
    <row r="25" spans="1:6">
      <c r="A25" s="4" t="s">
        <v>885</v>
      </c>
      <c r="B25" s="5" t="n">
        <v>25360</v>
      </c>
      <c r="C25" s="5" t="n">
        <v>144920</v>
      </c>
      <c r="D25" s="5" t="n">
        <v>10000</v>
      </c>
      <c r="F25" s="5" t="n">
        <v>423105</v>
      </c>
    </row>
    <row r="26" spans="1:6">
      <c r="A26" s="4" t="s">
        <v>886</v>
      </c>
      <c r="B26" s="5" t="n">
        <v>-57227</v>
      </c>
    </row>
    <row r="27" spans="1:6">
      <c r="A27" s="4" t="s">
        <v>887</v>
      </c>
      <c r="B27" s="5" t="n">
        <v>-6240</v>
      </c>
    </row>
    <row r="28" spans="1:6">
      <c r="A28" s="4" t="s">
        <v>888</v>
      </c>
      <c r="B28" s="5" t="n">
        <v>259348</v>
      </c>
      <c r="F28" s="5" t="n">
        <v>259348</v>
      </c>
    </row>
    <row r="29" spans="1:6">
      <c r="A29" s="4" t="s">
        <v>889</v>
      </c>
      <c r="B29" s="5" t="n">
        <v>163757</v>
      </c>
      <c r="C29" s="5" t="n">
        <v>201864</v>
      </c>
      <c r="E29" s="5" t="n">
        <v>201864</v>
      </c>
      <c r="F29" s="5" t="n">
        <v>163757</v>
      </c>
    </row>
    <row r="30" spans="1:6">
      <c r="A30" s="4" t="s">
        <v>890</v>
      </c>
      <c r="B30" s="7" t="n">
        <v>1600</v>
      </c>
      <c r="C30" s="7" t="n">
        <v>1300</v>
      </c>
      <c r="D30" s="7" t="n">
        <v>1100</v>
      </c>
    </row>
    <row r="31" spans="1:6">
      <c r="A31" s="4" t="s">
        <v>891</v>
      </c>
      <c r="B31" s="7" t="n">
        <v>2200</v>
      </c>
      <c r="F31" s="7" t="n">
        <v>2200</v>
      </c>
    </row>
    <row r="32" spans="1:6">
      <c r="A32" s="4" t="s">
        <v>892</v>
      </c>
      <c r="B32" s="4" t="s">
        <v>893</v>
      </c>
    </row>
    <row r="33" spans="1:6">
      <c r="A33" s="4" t="s">
        <v>894</v>
      </c>
      <c r="B33" s="5" t="n">
        <v>2135</v>
      </c>
      <c r="F33" s="5" t="n">
        <v>2135</v>
      </c>
    </row>
    <row r="34" spans="1:6">
      <c r="A34" s="4" t="s">
        <v>895</v>
      </c>
    </row>
    <row r="35" spans="1:6">
      <c r="A35" s="3" t="s">
        <v>876</v>
      </c>
    </row>
    <row r="36" spans="1:6">
      <c r="A36" s="4" t="s">
        <v>885</v>
      </c>
      <c r="E36" s="5" t="n">
        <v>423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37"/>
    <col customWidth="1" max="6" min="6" width="21"/>
    <col customWidth="1" max="7" min="7" width="21"/>
    <col customWidth="1" max="8" min="8" width="21"/>
    <col customWidth="1" max="9" min="9" width="20"/>
    <col customWidth="1" max="10" min="10" width="25"/>
  </cols>
  <sheetData>
    <row r="1" spans="1:10">
      <c r="A1" s="1" t="s">
        <v>896</v>
      </c>
      <c r="B1" s="2" t="s">
        <v>897</v>
      </c>
      <c r="D1" s="2" t="s">
        <v>898</v>
      </c>
      <c r="E1" s="2" t="s">
        <v>1</v>
      </c>
    </row>
    <row r="2" spans="1:10">
      <c r="B2" s="2" t="s">
        <v>899</v>
      </c>
      <c r="C2" s="2" t="s">
        <v>900</v>
      </c>
      <c r="D2" s="2" t="s">
        <v>901</v>
      </c>
      <c r="E2" s="2" t="s">
        <v>899</v>
      </c>
      <c r="F2" s="2" t="s">
        <v>166</v>
      </c>
      <c r="G2" s="2" t="s">
        <v>451</v>
      </c>
      <c r="H2" s="2" t="s">
        <v>902</v>
      </c>
      <c r="I2" s="2" t="s">
        <v>903</v>
      </c>
      <c r="J2" s="2" t="s">
        <v>904</v>
      </c>
    </row>
    <row r="3" spans="1:10">
      <c r="A3" s="3" t="s">
        <v>905</v>
      </c>
    </row>
    <row r="4" spans="1:10">
      <c r="A4" s="4" t="s">
        <v>906</v>
      </c>
      <c r="C4" s="5" t="n">
        <v>216350</v>
      </c>
      <c r="D4" s="5" t="n">
        <v>825146</v>
      </c>
    </row>
    <row r="5" spans="1:10">
      <c r="A5" s="4" t="s">
        <v>907</v>
      </c>
      <c r="C5" s="7" t="n">
        <v>5</v>
      </c>
      <c r="D5" s="7" t="n">
        <v>20</v>
      </c>
    </row>
    <row r="6" spans="1:10">
      <c r="A6" s="4" t="s">
        <v>908</v>
      </c>
      <c r="G6" s="7" t="n">
        <v>50</v>
      </c>
      <c r="H6" s="7" t="n">
        <v>20</v>
      </c>
      <c r="I6" s="7" t="n">
        <v>5</v>
      </c>
      <c r="J6" s="7" t="n">
        <v>5</v>
      </c>
    </row>
    <row r="7" spans="1:10">
      <c r="A7" s="4" t="s">
        <v>909</v>
      </c>
      <c r="J7" s="5" t="n">
        <v>3</v>
      </c>
    </row>
    <row r="8" spans="1:10">
      <c r="A8" s="4" t="s">
        <v>910</v>
      </c>
    </row>
    <row r="9" spans="1:10">
      <c r="A9" s="3" t="s">
        <v>905</v>
      </c>
    </row>
    <row r="10" spans="1:10">
      <c r="A10" s="4" t="s">
        <v>911</v>
      </c>
      <c r="C10" s="6" t="n">
        <v>12.8</v>
      </c>
    </row>
    <row r="11" spans="1:10">
      <c r="A11" s="4" t="s">
        <v>912</v>
      </c>
      <c r="F11" s="6" t="n">
        <v>0.2</v>
      </c>
    </row>
    <row r="12" spans="1:10">
      <c r="A12" s="4" t="s">
        <v>913</v>
      </c>
    </row>
    <row r="13" spans="1:10">
      <c r="A13" s="3" t="s">
        <v>905</v>
      </c>
    </row>
    <row r="14" spans="1:10">
      <c r="A14" s="4" t="s">
        <v>914</v>
      </c>
      <c r="C14" s="5" t="n">
        <v>3</v>
      </c>
    </row>
    <row r="15" spans="1:10">
      <c r="A15" s="4" t="s">
        <v>915</v>
      </c>
      <c r="C15" s="6" t="n">
        <v>4.2</v>
      </c>
    </row>
    <row r="16" spans="1:10">
      <c r="A16" s="4" t="s">
        <v>916</v>
      </c>
    </row>
    <row r="17" spans="1:10">
      <c r="A17" s="3" t="s">
        <v>905</v>
      </c>
    </row>
    <row r="18" spans="1:10">
      <c r="A18" s="4" t="s">
        <v>906</v>
      </c>
      <c r="B18" s="5" t="n">
        <v>2316960</v>
      </c>
      <c r="E18" s="5" t="n">
        <v>2316960</v>
      </c>
    </row>
    <row r="19" spans="1:10">
      <c r="A19" s="4" t="s">
        <v>907</v>
      </c>
      <c r="B19" s="7" t="n">
        <v>50</v>
      </c>
      <c r="E19" s="7" t="n">
        <v>50</v>
      </c>
    </row>
    <row r="20" spans="1:10">
      <c r="A20" s="4" t="s">
        <v>917</v>
      </c>
      <c r="B20" s="11" t="n">
        <v>21.58</v>
      </c>
      <c r="E20" s="11" t="n">
        <v>21.58</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63</v>
      </c>
      <c r="D2" s="2" t="s">
        <v>105</v>
      </c>
      <c r="E2" s="2" t="s">
        <v>919</v>
      </c>
    </row>
    <row r="3" spans="1:5">
      <c r="A3" s="3" t="s">
        <v>920</v>
      </c>
    </row>
    <row r="4" spans="1:5">
      <c r="A4" s="4" t="s">
        <v>921</v>
      </c>
      <c r="B4" s="7" t="n">
        <v>107639</v>
      </c>
      <c r="C4" s="7" t="n">
        <v>111002</v>
      </c>
      <c r="D4" s="7" t="n">
        <v>105555</v>
      </c>
    </row>
    <row r="5" spans="1:5">
      <c r="A5" s="4" t="s">
        <v>922</v>
      </c>
      <c r="B5" s="5" t="n">
        <v>10270</v>
      </c>
      <c r="C5" s="5" t="n">
        <v>2356</v>
      </c>
      <c r="D5" s="5" t="n">
        <v>-272</v>
      </c>
    </row>
    <row r="6" spans="1:5">
      <c r="A6" s="4" t="s">
        <v>119</v>
      </c>
      <c r="B6" s="5" t="n">
        <v>117909</v>
      </c>
      <c r="C6" s="5" t="n">
        <v>113358</v>
      </c>
      <c r="D6" s="5" t="n">
        <v>105283</v>
      </c>
    </row>
    <row r="7" spans="1:5">
      <c r="A7" s="3" t="s">
        <v>923</v>
      </c>
    </row>
    <row r="8" spans="1:5">
      <c r="A8" s="4" t="s">
        <v>924</v>
      </c>
      <c r="B8" s="5" t="n">
        <v>12513</v>
      </c>
      <c r="C8" s="5" t="n">
        <v>3405</v>
      </c>
      <c r="D8" s="5" t="n">
        <v>21509</v>
      </c>
    </row>
    <row r="9" spans="1:5">
      <c r="A9" s="4" t="s">
        <v>925</v>
      </c>
      <c r="B9" s="5" t="n">
        <v>4398</v>
      </c>
      <c r="C9" s="5" t="n">
        <v>4536</v>
      </c>
      <c r="D9" s="5" t="n">
        <v>3371</v>
      </c>
    </row>
    <row r="10" spans="1:5">
      <c r="A10" s="4" t="s">
        <v>922</v>
      </c>
      <c r="B10" s="5" t="n">
        <v>2954</v>
      </c>
      <c r="C10" s="5" t="n">
        <v>674</v>
      </c>
      <c r="D10" s="5" t="n">
        <v>-188</v>
      </c>
    </row>
    <row r="11" spans="1:5">
      <c r="A11" s="4" t="s">
        <v>142</v>
      </c>
      <c r="B11" s="5" t="n">
        <v>19865</v>
      </c>
      <c r="C11" s="5" t="n">
        <v>8615</v>
      </c>
      <c r="D11" s="5" t="n">
        <v>24692</v>
      </c>
    </row>
    <row r="12" spans="1:5">
      <c r="A12" s="3" t="s">
        <v>926</v>
      </c>
    </row>
    <row r="13" spans="1:5">
      <c r="A13" s="4" t="s">
        <v>924</v>
      </c>
      <c r="B13" s="5" t="n">
        <v>12283</v>
      </c>
      <c r="C13" s="5" t="n">
        <v>14535</v>
      </c>
      <c r="D13" s="5" t="n">
        <v>1958</v>
      </c>
    </row>
    <row r="14" spans="1:5">
      <c r="A14" s="4" t="s">
        <v>925</v>
      </c>
      <c r="B14" s="5" t="n">
        <v>1940</v>
      </c>
      <c r="C14" s="5" t="n">
        <v>2120</v>
      </c>
      <c r="D14" s="5" t="n">
        <v>1219</v>
      </c>
    </row>
    <row r="15" spans="1:5">
      <c r="A15" s="4" t="s">
        <v>922</v>
      </c>
      <c r="B15" s="5" t="n">
        <v>-276</v>
      </c>
      <c r="C15" s="5" t="n">
        <v>-139</v>
      </c>
      <c r="D15" s="5" t="n">
        <v>-36</v>
      </c>
    </row>
    <row r="16" spans="1:5">
      <c r="A16" s="4" t="s">
        <v>142</v>
      </c>
      <c r="B16" s="5" t="n">
        <v>13947</v>
      </c>
      <c r="C16" s="5" t="n">
        <v>16516</v>
      </c>
      <c r="D16" s="5" t="n">
        <v>3141</v>
      </c>
    </row>
    <row r="17" spans="1:5">
      <c r="A17" s="4" t="s">
        <v>927</v>
      </c>
      <c r="C17" s="5" t="n">
        <v>634</v>
      </c>
      <c r="D17" s="5" t="n">
        <v>600</v>
      </c>
    </row>
    <row r="18" spans="1:5">
      <c r="A18" s="4" t="s">
        <v>142</v>
      </c>
      <c r="B18" s="7" t="n">
        <v>33812</v>
      </c>
      <c r="C18" s="7" t="n">
        <v>25765</v>
      </c>
      <c r="D18" s="7" t="n">
        <v>28433</v>
      </c>
    </row>
    <row r="19" spans="1:5">
      <c r="A19" s="3" t="s">
        <v>928</v>
      </c>
    </row>
    <row r="20" spans="1:5">
      <c r="A20" s="4" t="s">
        <v>929</v>
      </c>
      <c r="B20" s="4" t="s">
        <v>930</v>
      </c>
      <c r="C20" s="4" t="s">
        <v>930</v>
      </c>
      <c r="D20" s="4" t="s">
        <v>931</v>
      </c>
    </row>
    <row r="21" spans="1:5">
      <c r="A21" s="4" t="s">
        <v>932</v>
      </c>
      <c r="C21" s="4" t="s">
        <v>933</v>
      </c>
      <c r="D21" s="4" t="s">
        <v>934</v>
      </c>
    </row>
    <row r="22" spans="1:5">
      <c r="A22" s="4" t="s">
        <v>935</v>
      </c>
      <c r="B22" s="4" t="s">
        <v>709</v>
      </c>
      <c r="C22" s="4" t="s">
        <v>936</v>
      </c>
      <c r="D22" s="4" t="s">
        <v>843</v>
      </c>
    </row>
    <row r="23" spans="1:5">
      <c r="A23" s="4" t="s">
        <v>937</v>
      </c>
      <c r="B23" s="4" t="s">
        <v>938</v>
      </c>
      <c r="C23" s="4" t="s">
        <v>939</v>
      </c>
    </row>
    <row r="24" spans="1:5">
      <c r="A24" s="4" t="s">
        <v>940</v>
      </c>
      <c r="B24" s="4" t="s">
        <v>933</v>
      </c>
      <c r="C24" s="4" t="s">
        <v>941</v>
      </c>
      <c r="D24" s="4" t="s">
        <v>942</v>
      </c>
    </row>
    <row r="25" spans="1:5">
      <c r="A25" s="4" t="s">
        <v>943</v>
      </c>
      <c r="D25" s="4" t="s">
        <v>944</v>
      </c>
    </row>
    <row r="26" spans="1:5">
      <c r="A26" s="4" t="s">
        <v>945</v>
      </c>
      <c r="B26" s="4" t="s">
        <v>946</v>
      </c>
      <c r="C26" s="4" t="s">
        <v>843</v>
      </c>
      <c r="D26" s="4" t="s">
        <v>846</v>
      </c>
    </row>
    <row r="27" spans="1:5">
      <c r="A27" s="4" t="s">
        <v>947</v>
      </c>
      <c r="B27" s="4" t="s">
        <v>948</v>
      </c>
      <c r="C27" s="4" t="s">
        <v>949</v>
      </c>
      <c r="D27" s="4" t="s">
        <v>950</v>
      </c>
    </row>
    <row r="28" spans="1:5">
      <c r="A28" s="4" t="s">
        <v>951</v>
      </c>
      <c r="B28" s="4" t="s">
        <v>952</v>
      </c>
      <c r="C28" s="4" t="s">
        <v>953</v>
      </c>
      <c r="D28" s="4" t="s">
        <v>954</v>
      </c>
    </row>
    <row r="29" spans="1:5">
      <c r="A29" s="4" t="s">
        <v>955</v>
      </c>
      <c r="B29" s="4" t="s">
        <v>956</v>
      </c>
      <c r="C29" s="4" t="s">
        <v>957</v>
      </c>
      <c r="D29" s="4" t="s">
        <v>958</v>
      </c>
    </row>
    <row r="30" spans="1:5">
      <c r="A30" s="4" t="s">
        <v>959</v>
      </c>
      <c r="B30" s="4" t="s">
        <v>953</v>
      </c>
      <c r="C30" s="4" t="s">
        <v>944</v>
      </c>
      <c r="D30" s="4" t="s">
        <v>960</v>
      </c>
    </row>
    <row r="31" spans="1:5">
      <c r="A31" s="4" t="s">
        <v>961</v>
      </c>
      <c r="B31" s="4" t="s">
        <v>962</v>
      </c>
      <c r="C31" s="4" t="s">
        <v>963</v>
      </c>
      <c r="D31" s="4" t="s">
        <v>964</v>
      </c>
    </row>
    <row r="32" spans="1:5">
      <c r="A32" s="4" t="s">
        <v>421</v>
      </c>
      <c r="D32" s="7" t="n">
        <v>9400</v>
      </c>
    </row>
    <row r="33" spans="1:5">
      <c r="A33" s="4" t="s">
        <v>422</v>
      </c>
      <c r="C33" s="7" t="n">
        <v>1100</v>
      </c>
    </row>
    <row r="34" spans="1:5">
      <c r="A34" s="4" t="s">
        <v>423</v>
      </c>
      <c r="C34" s="5" t="n">
        <v>600</v>
      </c>
    </row>
    <row r="35" spans="1:5">
      <c r="A35" s="4" t="s">
        <v>424</v>
      </c>
      <c r="C35" s="5" t="n">
        <v>500</v>
      </c>
    </row>
    <row r="36" spans="1:5">
      <c r="A36" s="3" t="s">
        <v>965</v>
      </c>
    </row>
    <row r="37" spans="1:5">
      <c r="A37" s="4" t="s">
        <v>966</v>
      </c>
      <c r="B37" s="7" t="n">
        <v>3705</v>
      </c>
      <c r="C37" s="5" t="n">
        <v>4999</v>
      </c>
    </row>
    <row r="38" spans="1:5">
      <c r="A38" s="4" t="s">
        <v>967</v>
      </c>
      <c r="B38" s="5" t="n">
        <v>9939</v>
      </c>
      <c r="C38" s="5" t="n">
        <v>10309</v>
      </c>
    </row>
    <row r="39" spans="1:5">
      <c r="A39" s="4" t="s">
        <v>968</v>
      </c>
      <c r="B39" s="5" t="n">
        <v>40919</v>
      </c>
      <c r="C39" s="5" t="n">
        <v>34615</v>
      </c>
    </row>
    <row r="40" spans="1:5">
      <c r="A40" s="4" t="s">
        <v>969</v>
      </c>
      <c r="B40" s="5" t="n">
        <v>533</v>
      </c>
      <c r="C40" s="5" t="n">
        <v>1908</v>
      </c>
    </row>
    <row r="41" spans="1:5">
      <c r="A41" s="4" t="s">
        <v>970</v>
      </c>
      <c r="B41" s="5" t="n">
        <v>10126</v>
      </c>
      <c r="C41" s="5" t="n">
        <v>10796</v>
      </c>
    </row>
    <row r="42" spans="1:5">
      <c r="A42" s="4" t="s">
        <v>971</v>
      </c>
      <c r="B42" s="5" t="n">
        <v>126</v>
      </c>
      <c r="C42" s="5" t="n">
        <v>1552</v>
      </c>
    </row>
    <row r="43" spans="1:5">
      <c r="A43" s="4" t="s">
        <v>972</v>
      </c>
      <c r="B43" s="5" t="n">
        <v>62023</v>
      </c>
    </row>
    <row r="44" spans="1:5">
      <c r="A44" s="4" t="s">
        <v>973</v>
      </c>
      <c r="B44" s="5" t="n">
        <v>3146</v>
      </c>
      <c r="C44" s="5" t="n">
        <v>3737</v>
      </c>
    </row>
    <row r="45" spans="1:5">
      <c r="A45" s="4" t="s">
        <v>974</v>
      </c>
      <c r="B45" s="5" t="n">
        <v>2276</v>
      </c>
      <c r="C45" s="5" t="n">
        <v>2064</v>
      </c>
    </row>
    <row r="46" spans="1:5">
      <c r="A46" s="4" t="s">
        <v>975</v>
      </c>
      <c r="B46" s="5" t="n">
        <v>825</v>
      </c>
      <c r="C46" s="5" t="n">
        <v>1505</v>
      </c>
    </row>
    <row r="47" spans="1:5">
      <c r="A47" s="4" t="s">
        <v>976</v>
      </c>
      <c r="B47" s="5" t="n">
        <v>1193</v>
      </c>
      <c r="C47" s="5" t="n">
        <v>1045</v>
      </c>
    </row>
    <row r="48" spans="1:5">
      <c r="A48" s="4" t="s">
        <v>203</v>
      </c>
      <c r="B48" s="5" t="n">
        <v>3436</v>
      </c>
      <c r="C48" s="5" t="n">
        <v>2146</v>
      </c>
    </row>
    <row r="49" spans="1:5">
      <c r="A49" s="4" t="s">
        <v>977</v>
      </c>
      <c r="B49" s="5" t="n">
        <v>138247</v>
      </c>
      <c r="C49" s="5" t="n">
        <v>74676</v>
      </c>
    </row>
    <row r="50" spans="1:5">
      <c r="A50" s="3" t="s">
        <v>86</v>
      </c>
    </row>
    <row r="51" spans="1:5">
      <c r="A51" s="4" t="s">
        <v>978</v>
      </c>
      <c r="B51" s="5" t="n">
        <v>-63824</v>
      </c>
      <c r="C51" s="5" t="n">
        <v>-56670</v>
      </c>
    </row>
    <row r="52" spans="1:5">
      <c r="A52" s="4" t="s">
        <v>979</v>
      </c>
      <c r="B52" s="5" t="n">
        <v>-1839</v>
      </c>
      <c r="C52" s="5" t="n">
        <v>-777</v>
      </c>
    </row>
    <row r="53" spans="1:5">
      <c r="A53" s="4" t="s">
        <v>980</v>
      </c>
      <c r="B53" s="5" t="n">
        <v>-61417</v>
      </c>
    </row>
    <row r="54" spans="1:5">
      <c r="A54" s="4" t="s">
        <v>981</v>
      </c>
      <c r="B54" s="5" t="n">
        <v>-127080</v>
      </c>
      <c r="C54" s="5" t="n">
        <v>-57447</v>
      </c>
    </row>
    <row r="55" spans="1:5">
      <c r="A55" s="4" t="s">
        <v>982</v>
      </c>
      <c r="B55" s="5" t="n">
        <v>-27886</v>
      </c>
      <c r="C55" s="5" t="n">
        <v>-23938</v>
      </c>
    </row>
    <row r="56" spans="1:5">
      <c r="A56" s="4" t="s">
        <v>983</v>
      </c>
      <c r="B56" s="7" t="n">
        <v>-16719</v>
      </c>
      <c r="C56" s="5" t="n">
        <v>-6709</v>
      </c>
    </row>
    <row r="57" spans="1:5">
      <c r="A57" s="4" t="s">
        <v>984</v>
      </c>
      <c r="B57" s="4" t="s">
        <v>442</v>
      </c>
    </row>
    <row r="58" spans="1:5">
      <c r="A58" s="4" t="s">
        <v>985</v>
      </c>
      <c r="B58" s="7" t="n">
        <v>27900</v>
      </c>
    </row>
    <row r="59" spans="1:5">
      <c r="A59" s="4" t="s">
        <v>986</v>
      </c>
      <c r="B59" s="7" t="n">
        <v>-600</v>
      </c>
    </row>
    <row r="60" spans="1:5">
      <c r="A60" s="4" t="s">
        <v>987</v>
      </c>
      <c r="B60" s="4" t="s">
        <v>471</v>
      </c>
    </row>
    <row r="61" spans="1:5">
      <c r="A61" s="4" t="s">
        <v>988</v>
      </c>
      <c r="B61" s="4" t="s">
        <v>618</v>
      </c>
    </row>
    <row r="62" spans="1:5">
      <c r="A62" s="3" t="s">
        <v>989</v>
      </c>
    </row>
    <row r="63" spans="1:5">
      <c r="A63" s="4" t="s">
        <v>990</v>
      </c>
      <c r="B63" s="7" t="n">
        <v>1330</v>
      </c>
      <c r="C63" s="5" t="n">
        <v>592</v>
      </c>
    </row>
    <row r="64" spans="1:5">
      <c r="A64" s="4" t="s">
        <v>991</v>
      </c>
      <c r="B64" s="5" t="n">
        <v>298</v>
      </c>
      <c r="C64" s="5" t="n">
        <v>146</v>
      </c>
      <c r="D64" s="5" t="n">
        <v>592</v>
      </c>
    </row>
    <row r="65" spans="1:5">
      <c r="A65" s="4" t="s">
        <v>992</v>
      </c>
      <c r="B65" s="5" t="n">
        <v>19</v>
      </c>
      <c r="C65" s="5" t="n">
        <v>2666</v>
      </c>
    </row>
    <row r="66" spans="1:5">
      <c r="A66" s="4" t="s">
        <v>993</v>
      </c>
      <c r="B66" s="5" t="n">
        <v>-649</v>
      </c>
      <c r="C66" s="5" t="n">
        <v>-1979</v>
      </c>
    </row>
    <row r="67" spans="1:5">
      <c r="A67" s="4" t="s">
        <v>994</v>
      </c>
      <c r="B67" s="5" t="n">
        <v>-151</v>
      </c>
      <c r="C67" s="5" t="n">
        <v>-95</v>
      </c>
    </row>
    <row r="68" spans="1:5">
      <c r="A68" s="4" t="s">
        <v>142</v>
      </c>
      <c r="B68" s="5" t="n">
        <v>847</v>
      </c>
      <c r="C68" s="7" t="n">
        <v>1330</v>
      </c>
      <c r="D68" s="7" t="n">
        <v>592</v>
      </c>
    </row>
    <row r="69" spans="1:5">
      <c r="A69" s="4" t="s">
        <v>970</v>
      </c>
    </row>
    <row r="70" spans="1:5">
      <c r="A70" s="3" t="s">
        <v>86</v>
      </c>
    </row>
    <row r="71" spans="1:5">
      <c r="A71" s="4" t="s">
        <v>995</v>
      </c>
      <c r="B71" s="5" t="n">
        <v>10100</v>
      </c>
    </row>
    <row r="72" spans="1:5">
      <c r="A72" s="4" t="s">
        <v>996</v>
      </c>
    </row>
    <row r="73" spans="1:5">
      <c r="A73" s="3" t="s">
        <v>86</v>
      </c>
    </row>
    <row r="74" spans="1:5">
      <c r="A74" s="4" t="s">
        <v>995</v>
      </c>
      <c r="B74" s="5" t="n">
        <v>800</v>
      </c>
    </row>
    <row r="75" spans="1:5">
      <c r="A75" s="4" t="s">
        <v>997</v>
      </c>
    </row>
    <row r="76" spans="1:5">
      <c r="A76" s="3" t="s">
        <v>965</v>
      </c>
    </row>
    <row r="77" spans="1:5">
      <c r="A77" s="4" t="s">
        <v>998</v>
      </c>
      <c r="B77" s="5" t="n">
        <v>600</v>
      </c>
    </row>
    <row r="78" spans="1:5">
      <c r="A78" s="4" t="s">
        <v>999</v>
      </c>
    </row>
    <row r="79" spans="1:5">
      <c r="A79" s="3" t="s">
        <v>86</v>
      </c>
    </row>
    <row r="80" spans="1:5">
      <c r="A80" s="4" t="s">
        <v>995</v>
      </c>
      <c r="B80" s="5" t="n">
        <v>600</v>
      </c>
    </row>
    <row r="81" spans="1:5">
      <c r="A81" s="4" t="s">
        <v>924</v>
      </c>
    </row>
    <row r="82" spans="1:5">
      <c r="A82" s="3" t="s">
        <v>86</v>
      </c>
    </row>
    <row r="83" spans="1:5">
      <c r="A83" s="4" t="s">
        <v>1000</v>
      </c>
      <c r="B83" s="5" t="n">
        <v>21300</v>
      </c>
    </row>
    <row r="84" spans="1:5">
      <c r="A84" s="4" t="s">
        <v>925</v>
      </c>
    </row>
    <row r="85" spans="1:5">
      <c r="A85" s="3" t="s">
        <v>86</v>
      </c>
    </row>
    <row r="86" spans="1:5">
      <c r="A86" s="4" t="s">
        <v>1000</v>
      </c>
      <c r="B86" s="5" t="n">
        <v>15900</v>
      </c>
    </row>
    <row r="87" spans="1:5">
      <c r="A87" s="4" t="s">
        <v>1001</v>
      </c>
    </row>
    <row r="88" spans="1:5">
      <c r="A88" s="3" t="s">
        <v>86</v>
      </c>
    </row>
    <row r="89" spans="1:5">
      <c r="A89" s="4" t="s">
        <v>1000</v>
      </c>
      <c r="B89" s="5" t="n">
        <v>2600</v>
      </c>
    </row>
    <row r="90" spans="1:5">
      <c r="A90" s="4" t="s">
        <v>1002</v>
      </c>
    </row>
    <row r="91" spans="1:5">
      <c r="A91" s="3" t="s">
        <v>928</v>
      </c>
    </row>
    <row r="92" spans="1:5">
      <c r="A92" s="4" t="s">
        <v>929</v>
      </c>
      <c r="C92" s="4" t="s">
        <v>1003</v>
      </c>
      <c r="D92" s="4" t="s">
        <v>1003</v>
      </c>
      <c r="E92" s="4" t="s">
        <v>1003</v>
      </c>
    </row>
    <row r="93" spans="1:5">
      <c r="A93" s="4" t="s">
        <v>1004</v>
      </c>
    </row>
    <row r="94" spans="1:5">
      <c r="A94" s="3" t="s">
        <v>86</v>
      </c>
    </row>
    <row r="95" spans="1:5">
      <c r="A95" s="4" t="s">
        <v>1000</v>
      </c>
      <c r="B95" s="5" t="n">
        <v>1100</v>
      </c>
    </row>
    <row r="96" spans="1:5">
      <c r="A96" s="4" t="s">
        <v>472</v>
      </c>
    </row>
    <row r="97" spans="1:5">
      <c r="A97" s="3" t="s">
        <v>86</v>
      </c>
    </row>
    <row r="98" spans="1:5">
      <c r="A98" s="4" t="s">
        <v>1005</v>
      </c>
      <c r="B98" s="7" t="n">
        <v>2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006</v>
      </c>
      <c r="B1" s="2" t="s">
        <v>1007</v>
      </c>
      <c r="C1" s="2" t="s">
        <v>1008</v>
      </c>
      <c r="D1" s="2" t="s">
        <v>1009</v>
      </c>
      <c r="E1" s="2" t="s">
        <v>1010</v>
      </c>
      <c r="F1" s="2" t="s">
        <v>1011</v>
      </c>
      <c r="G1" s="2" t="s">
        <v>1012</v>
      </c>
      <c r="H1" s="2" t="s">
        <v>1013</v>
      </c>
      <c r="I1" s="2" t="s">
        <v>1014</v>
      </c>
      <c r="J1" s="2" t="s">
        <v>1015</v>
      </c>
      <c r="K1" s="2" t="s">
        <v>1016</v>
      </c>
      <c r="L1" s="2" t="s">
        <v>1017</v>
      </c>
      <c r="M1" s="2" t="s">
        <v>1018</v>
      </c>
      <c r="N1" s="2" t="s">
        <v>2</v>
      </c>
      <c r="O1" s="2" t="s">
        <v>475</v>
      </c>
      <c r="P1" s="2" t="s">
        <v>476</v>
      </c>
      <c r="Q1" s="2" t="s">
        <v>533</v>
      </c>
      <c r="R1" s="2" t="s">
        <v>63</v>
      </c>
      <c r="S1" s="2" t="s">
        <v>534</v>
      </c>
      <c r="T1" s="2" t="s">
        <v>535</v>
      </c>
      <c r="U1" s="2" t="s">
        <v>536</v>
      </c>
      <c r="V1" s="2" t="s">
        <v>2</v>
      </c>
      <c r="W1" s="2" t="s">
        <v>63</v>
      </c>
      <c r="X1" s="2" t="s">
        <v>105</v>
      </c>
    </row>
    <row r="2" spans="1:24">
      <c r="A2" s="3" t="s">
        <v>1019</v>
      </c>
    </row>
    <row r="3" spans="1:24">
      <c r="A3" s="4" t="s">
        <v>1020</v>
      </c>
      <c r="B3" s="9" t="n">
        <v>0.06</v>
      </c>
      <c r="C3" s="9" t="n">
        <v>0.06</v>
      </c>
      <c r="D3" s="9" t="n">
        <v>0.06</v>
      </c>
      <c r="E3" s="9" t="n">
        <v>0.06</v>
      </c>
      <c r="F3" s="9" t="n">
        <v>0.06</v>
      </c>
      <c r="G3" s="9" t="n">
        <v>0.06</v>
      </c>
      <c r="H3" s="9" t="n">
        <v>0.06</v>
      </c>
      <c r="I3" s="9" t="n">
        <v>0.06</v>
      </c>
      <c r="J3" s="9" t="n">
        <v>0.06</v>
      </c>
      <c r="K3" s="9" t="n">
        <v>0.055</v>
      </c>
      <c r="L3" s="9" t="n">
        <v>0.055</v>
      </c>
      <c r="M3" s="9" t="n">
        <v>0.055</v>
      </c>
      <c r="V3" s="9" t="n">
        <v>0.24</v>
      </c>
      <c r="W3" s="9" t="n">
        <v>0.24</v>
      </c>
      <c r="X3" s="9" t="n">
        <v>0.225</v>
      </c>
    </row>
    <row r="4" spans="1:24">
      <c r="A4" s="3" t="s">
        <v>1021</v>
      </c>
    </row>
    <row r="5" spans="1:24">
      <c r="A5" s="4" t="s">
        <v>121</v>
      </c>
      <c r="N5" s="7" t="n">
        <v>27511</v>
      </c>
      <c r="O5" s="7" t="n">
        <v>35826</v>
      </c>
      <c r="P5" s="7" t="n">
        <v>17824</v>
      </c>
      <c r="Q5" s="7" t="n">
        <v>2936</v>
      </c>
      <c r="R5" s="7" t="n">
        <v>34381</v>
      </c>
      <c r="S5" s="7" t="n">
        <v>34805</v>
      </c>
      <c r="T5" s="7" t="n">
        <v>14191</v>
      </c>
      <c r="U5" s="7" t="n">
        <v>4216</v>
      </c>
      <c r="V5" s="7" t="n">
        <v>84097</v>
      </c>
      <c r="W5" s="7" t="n">
        <v>87593</v>
      </c>
      <c r="X5" s="7" t="n">
        <v>76850</v>
      </c>
    </row>
    <row r="6" spans="1:24">
      <c r="A6" s="4" t="s">
        <v>759</v>
      </c>
      <c r="V6" s="5" t="n">
        <v>-1770</v>
      </c>
      <c r="W6" s="5" t="n">
        <v>-10132</v>
      </c>
      <c r="X6" s="5" t="n">
        <v>-4496</v>
      </c>
    </row>
    <row r="7" spans="1:24">
      <c r="A7" s="4" t="s">
        <v>123</v>
      </c>
      <c r="N7" s="7" t="n">
        <v>26945</v>
      </c>
      <c r="O7" s="7" t="n">
        <v>35648</v>
      </c>
      <c r="P7" s="7" t="n">
        <v>17787</v>
      </c>
      <c r="Q7" s="7" t="n">
        <v>1947</v>
      </c>
      <c r="R7" s="7" t="n">
        <v>32367</v>
      </c>
      <c r="S7" s="7" t="n">
        <v>32691</v>
      </c>
      <c r="T7" s="7" t="n">
        <v>11715</v>
      </c>
      <c r="U7" s="7" t="n">
        <v>688</v>
      </c>
      <c r="V7" s="7" t="n">
        <v>82327</v>
      </c>
      <c r="W7" s="7" t="n">
        <v>77461</v>
      </c>
      <c r="X7" s="7" t="n">
        <v>72354</v>
      </c>
    </row>
    <row r="8" spans="1:24">
      <c r="A8" s="3" t="s">
        <v>1022</v>
      </c>
    </row>
    <row r="9" spans="1:24">
      <c r="A9" s="4" t="s">
        <v>1023</v>
      </c>
      <c r="N9" s="5" t="n">
        <v>50478</v>
      </c>
      <c r="O9" s="5" t="n">
        <v>50976</v>
      </c>
      <c r="P9" s="5" t="n">
        <v>50912</v>
      </c>
      <c r="Q9" s="5" t="n">
        <v>50770</v>
      </c>
      <c r="R9" s="5" t="n">
        <v>50993</v>
      </c>
      <c r="S9" s="5" t="n">
        <v>51403</v>
      </c>
      <c r="T9" s="5" t="n">
        <v>51531</v>
      </c>
      <c r="U9" s="5" t="n">
        <v>51479</v>
      </c>
      <c r="V9" s="5" t="n">
        <v>50784</v>
      </c>
      <c r="W9" s="5" t="n">
        <v>51350</v>
      </c>
      <c r="X9" s="5" t="n">
        <v>51481</v>
      </c>
    </row>
    <row r="10" spans="1:24">
      <c r="A10" s="4" t="s">
        <v>1024</v>
      </c>
      <c r="V10" s="5" t="n">
        <v>3</v>
      </c>
      <c r="W10" s="5" t="n">
        <v>3</v>
      </c>
      <c r="X10" s="5" t="n">
        <v>3</v>
      </c>
    </row>
    <row r="11" spans="1:24">
      <c r="A11" s="4" t="s">
        <v>1025</v>
      </c>
      <c r="V11" s="5" t="n">
        <v>297</v>
      </c>
      <c r="W11" s="5" t="n">
        <v>317</v>
      </c>
      <c r="X11" s="5" t="n">
        <v>257</v>
      </c>
    </row>
    <row r="12" spans="1:24">
      <c r="A12" s="4" t="s">
        <v>1026</v>
      </c>
      <c r="N12" s="5" t="n">
        <v>50711</v>
      </c>
      <c r="O12" s="5" t="n">
        <v>51215</v>
      </c>
      <c r="P12" s="5" t="n">
        <v>51228</v>
      </c>
      <c r="Q12" s="5" t="n">
        <v>51188</v>
      </c>
      <c r="R12" s="5" t="n">
        <v>51397</v>
      </c>
      <c r="S12" s="5" t="n">
        <v>51735</v>
      </c>
      <c r="T12" s="5" t="n">
        <v>51793</v>
      </c>
      <c r="U12" s="5" t="n">
        <v>51747</v>
      </c>
      <c r="V12" s="5" t="n">
        <v>51084</v>
      </c>
      <c r="W12" s="5" t="n">
        <v>51670</v>
      </c>
      <c r="X12" s="5" t="n">
        <v>51741</v>
      </c>
    </row>
    <row r="13" spans="1:24">
      <c r="A13" s="3" t="s">
        <v>1027</v>
      </c>
    </row>
    <row r="14" spans="1:24">
      <c r="A14" s="4" t="s">
        <v>1028</v>
      </c>
      <c r="N14" s="11" t="n">
        <v>0.53</v>
      </c>
      <c r="O14" s="11" t="n">
        <v>0.7</v>
      </c>
      <c r="P14" s="11" t="n">
        <v>0.35</v>
      </c>
      <c r="Q14" s="11" t="n">
        <v>0.04</v>
      </c>
      <c r="R14" s="11" t="n">
        <v>0.63</v>
      </c>
      <c r="S14" s="11" t="n">
        <v>0.64</v>
      </c>
      <c r="T14" s="11" t="n">
        <v>0.23</v>
      </c>
      <c r="U14" s="11" t="n">
        <v>0.01</v>
      </c>
      <c r="V14" s="11" t="n">
        <v>1.62</v>
      </c>
      <c r="W14" s="11" t="n">
        <v>1.51</v>
      </c>
      <c r="X14" s="11" t="n">
        <v>1.41</v>
      </c>
    </row>
    <row r="15" spans="1:24">
      <c r="A15" s="4" t="s">
        <v>1029</v>
      </c>
      <c r="N15" s="11" t="n">
        <v>0.53</v>
      </c>
      <c r="O15" s="11" t="n">
        <v>0.7</v>
      </c>
      <c r="P15" s="11" t="n">
        <v>0.35</v>
      </c>
      <c r="Q15" s="11" t="n">
        <v>0.04</v>
      </c>
      <c r="R15" s="11" t="n">
        <v>0.63</v>
      </c>
      <c r="S15" s="11" t="n">
        <v>0.63</v>
      </c>
      <c r="T15" s="11" t="n">
        <v>0.23</v>
      </c>
      <c r="U15" s="11" t="n">
        <v>0.01</v>
      </c>
      <c r="V15" s="11" t="n">
        <v>1.61</v>
      </c>
      <c r="W15" s="11" t="n">
        <v>1.5</v>
      </c>
      <c r="X15" s="11"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4"/>
    <col customWidth="1" max="16" min="16" width="13"/>
  </cols>
  <sheetData>
    <row r="1" spans="1:16">
      <c r="A1" s="1" t="s">
        <v>1030</v>
      </c>
      <c r="B1" s="2" t="s">
        <v>897</v>
      </c>
      <c r="J1" s="2" t="s">
        <v>898</v>
      </c>
      <c r="K1" s="2" t="s">
        <v>1</v>
      </c>
      <c r="N1" s="2" t="s">
        <v>875</v>
      </c>
    </row>
    <row r="2" spans="1:16">
      <c r="B2" s="2" t="s">
        <v>2</v>
      </c>
      <c r="C2" s="2" t="s">
        <v>1031</v>
      </c>
      <c r="D2" s="2" t="s">
        <v>1032</v>
      </c>
      <c r="E2" s="2" t="s">
        <v>1033</v>
      </c>
      <c r="F2" s="2" t="s">
        <v>1034</v>
      </c>
      <c r="G2" s="2" t="s">
        <v>1035</v>
      </c>
      <c r="H2" s="2" t="s">
        <v>1036</v>
      </c>
      <c r="I2" s="2" t="s">
        <v>1037</v>
      </c>
      <c r="J2" s="2" t="s">
        <v>63</v>
      </c>
      <c r="K2" s="2" t="s">
        <v>2</v>
      </c>
      <c r="L2" s="2" t="s">
        <v>63</v>
      </c>
      <c r="M2" s="2" t="s">
        <v>105</v>
      </c>
      <c r="N2" s="2" t="s">
        <v>2</v>
      </c>
      <c r="O2" s="2" t="s">
        <v>1007</v>
      </c>
      <c r="P2" s="2" t="s">
        <v>1038</v>
      </c>
    </row>
    <row r="3" spans="1:16">
      <c r="A3" s="3" t="s">
        <v>43</v>
      </c>
    </row>
    <row r="4" spans="1:16">
      <c r="A4" s="4" t="s">
        <v>101</v>
      </c>
      <c r="B4" s="5" t="n">
        <v>90000000</v>
      </c>
      <c r="J4" s="5" t="n">
        <v>90000000</v>
      </c>
      <c r="K4" s="5" t="n">
        <v>90000000</v>
      </c>
      <c r="L4" s="5" t="n">
        <v>90000000</v>
      </c>
      <c r="N4" s="5" t="n">
        <v>90000000</v>
      </c>
    </row>
    <row r="5" spans="1:16">
      <c r="A5" s="4" t="s">
        <v>100</v>
      </c>
      <c r="B5" s="8" t="n">
        <v>0.0001</v>
      </c>
      <c r="J5" s="8" t="n">
        <v>0.0001</v>
      </c>
      <c r="K5" s="8" t="n">
        <v>0.0001</v>
      </c>
      <c r="L5" s="8" t="n">
        <v>0.0001</v>
      </c>
      <c r="N5" s="8" t="n">
        <v>0.0001</v>
      </c>
    </row>
    <row r="6" spans="1:16">
      <c r="A6" s="4" t="s">
        <v>102</v>
      </c>
      <c r="B6" s="5" t="n">
        <v>48665138</v>
      </c>
      <c r="J6" s="5" t="n">
        <v>50715518</v>
      </c>
      <c r="K6" s="5" t="n">
        <v>48665138</v>
      </c>
      <c r="L6" s="5" t="n">
        <v>50715518</v>
      </c>
      <c r="N6" s="5" t="n">
        <v>48665138</v>
      </c>
    </row>
    <row r="7" spans="1:16">
      <c r="A7" s="4" t="s">
        <v>103</v>
      </c>
      <c r="B7" s="5" t="n">
        <v>48665138</v>
      </c>
      <c r="J7" s="5" t="n">
        <v>50715518</v>
      </c>
      <c r="K7" s="5" t="n">
        <v>48665138</v>
      </c>
      <c r="L7" s="5" t="n">
        <v>50715518</v>
      </c>
      <c r="N7" s="5" t="n">
        <v>48665138</v>
      </c>
    </row>
    <row r="8" spans="1:16">
      <c r="A8" s="4" t="s">
        <v>1039</v>
      </c>
      <c r="C8" s="5" t="n">
        <v>10092</v>
      </c>
      <c r="D8" s="5" t="n">
        <v>10062</v>
      </c>
      <c r="E8" s="5" t="n">
        <v>11448</v>
      </c>
      <c r="G8" s="5" t="n">
        <v>11784</v>
      </c>
      <c r="H8" s="5" t="n">
        <v>16877</v>
      </c>
      <c r="I8" s="5" t="n">
        <v>13278</v>
      </c>
    </row>
    <row r="9" spans="1:16">
      <c r="A9" s="4" t="s">
        <v>1040</v>
      </c>
      <c r="K9" s="4" t="s">
        <v>420</v>
      </c>
    </row>
    <row r="10" spans="1:16">
      <c r="A10" s="4" t="s">
        <v>1041</v>
      </c>
      <c r="C10" s="7" t="n">
        <v>20</v>
      </c>
      <c r="G10" s="7" t="n">
        <v>5</v>
      </c>
      <c r="O10" s="7" t="n">
        <v>50</v>
      </c>
      <c r="P10" s="7" t="n">
        <v>5</v>
      </c>
    </row>
    <row r="11" spans="1:16">
      <c r="A11" s="4" t="s">
        <v>1042</v>
      </c>
      <c r="F11" s="5" t="n">
        <v>216350</v>
      </c>
      <c r="J11" s="5" t="n">
        <v>825146</v>
      </c>
    </row>
    <row r="12" spans="1:16">
      <c r="A12" s="4" t="s">
        <v>907</v>
      </c>
      <c r="F12" s="7" t="n">
        <v>5</v>
      </c>
      <c r="J12" s="7" t="n">
        <v>20</v>
      </c>
    </row>
    <row r="13" spans="1:16">
      <c r="A13" s="4" t="s">
        <v>1043</v>
      </c>
      <c r="F13" s="11" t="n">
        <v>23.1</v>
      </c>
      <c r="J13" s="11" t="n">
        <v>24.24</v>
      </c>
    </row>
    <row r="14" spans="1:16">
      <c r="A14" s="3" t="s">
        <v>1044</v>
      </c>
    </row>
    <row r="15" spans="1:16">
      <c r="A15" s="4" t="s">
        <v>1045</v>
      </c>
      <c r="B15" s="5" t="n">
        <v>1000000</v>
      </c>
      <c r="J15" s="5" t="n">
        <v>1000000</v>
      </c>
      <c r="K15" s="5" t="n">
        <v>1000000</v>
      </c>
      <c r="L15" s="5" t="n">
        <v>1000000</v>
      </c>
      <c r="M15" s="5" t="n">
        <v>1000000</v>
      </c>
      <c r="N15" s="5" t="n">
        <v>1000000</v>
      </c>
    </row>
    <row r="16" spans="1:16">
      <c r="A16" s="4" t="s">
        <v>1046</v>
      </c>
      <c r="B16" s="8" t="n">
        <v>0.0001</v>
      </c>
      <c r="J16" s="8" t="n">
        <v>0.0001</v>
      </c>
      <c r="K16" s="8" t="n">
        <v>0.0001</v>
      </c>
      <c r="L16" s="8" t="n">
        <v>0.0001</v>
      </c>
      <c r="M16" s="8" t="n">
        <v>0.0001</v>
      </c>
      <c r="N16" s="8" t="n">
        <v>0.0001</v>
      </c>
    </row>
    <row r="17" spans="1:16">
      <c r="A17" s="4" t="s">
        <v>1047</v>
      </c>
      <c r="B17" s="5" t="n">
        <v>0</v>
      </c>
      <c r="J17" s="5" t="n">
        <v>0</v>
      </c>
      <c r="K17" s="5" t="n">
        <v>0</v>
      </c>
      <c r="L17" s="5" t="n">
        <v>0</v>
      </c>
      <c r="M17" s="5" t="n">
        <v>0</v>
      </c>
      <c r="N17" s="5" t="n">
        <v>0</v>
      </c>
    </row>
    <row r="18" spans="1:16">
      <c r="A18" s="4" t="s">
        <v>916</v>
      </c>
    </row>
    <row r="19" spans="1:16">
      <c r="A19" s="3" t="s">
        <v>43</v>
      </c>
    </row>
    <row r="20" spans="1:16">
      <c r="A20" s="4" t="s">
        <v>1048</v>
      </c>
      <c r="B20" s="11" t="n">
        <v>21.58</v>
      </c>
      <c r="K20" s="11" t="n">
        <v>21.58</v>
      </c>
      <c r="N20" s="11" t="n">
        <v>21.58</v>
      </c>
    </row>
    <row r="21" spans="1:16">
      <c r="A21" s="4" t="s">
        <v>1042</v>
      </c>
      <c r="B21" s="5" t="n">
        <v>2316960</v>
      </c>
      <c r="K21" s="5" t="n">
        <v>2316960</v>
      </c>
    </row>
    <row r="22" spans="1:16">
      <c r="A22" s="4" t="s">
        <v>907</v>
      </c>
      <c r="B22" s="7" t="n">
        <v>50</v>
      </c>
      <c r="K22" s="7" t="n">
        <v>50</v>
      </c>
    </row>
    <row r="23" spans="1:16">
      <c r="A23" s="4" t="s">
        <v>1043</v>
      </c>
      <c r="B23" s="11" t="n">
        <v>21.58</v>
      </c>
    </row>
    <row r="24" spans="1:16">
      <c r="A24" s="4" t="s">
        <v>1049</v>
      </c>
    </row>
    <row r="25" spans="1:16">
      <c r="A25" s="3" t="s">
        <v>43</v>
      </c>
    </row>
    <row r="26" spans="1:16">
      <c r="A26" s="4" t="s">
        <v>1050</v>
      </c>
      <c r="K26" s="5" t="n">
        <v>114106</v>
      </c>
      <c r="L26" s="5" t="n">
        <v>71757</v>
      </c>
      <c r="M26" s="5" t="n">
        <v>65429</v>
      </c>
    </row>
    <row r="27" spans="1:16">
      <c r="A27" s="4" t="s">
        <v>1051</v>
      </c>
      <c r="K27" s="6" t="n">
        <v>1.8</v>
      </c>
      <c r="L27" s="6" t="n">
        <v>1.5</v>
      </c>
      <c r="M27" s="6" t="n">
        <v>1.1</v>
      </c>
    </row>
    <row r="28" spans="1:16">
      <c r="A28" s="4" t="s">
        <v>871</v>
      </c>
      <c r="K28" s="4" t="s">
        <v>727</v>
      </c>
      <c r="L28" s="4" t="s">
        <v>727</v>
      </c>
      <c r="M28" s="4" t="s">
        <v>727</v>
      </c>
    </row>
    <row r="29" spans="1:16">
      <c r="A29" s="4" t="s">
        <v>1052</v>
      </c>
      <c r="K29" s="4" t="s">
        <v>1053</v>
      </c>
    </row>
    <row r="30" spans="1:16">
      <c r="A30" s="4" t="s">
        <v>878</v>
      </c>
    </row>
    <row r="31" spans="1:16">
      <c r="A31" s="3" t="s">
        <v>43</v>
      </c>
    </row>
    <row r="32" spans="1:16">
      <c r="A32" s="4" t="s">
        <v>1054</v>
      </c>
      <c r="J32" s="5" t="n">
        <v>1450078</v>
      </c>
      <c r="L32" s="5" t="n">
        <v>1450078</v>
      </c>
    </row>
    <row r="33" spans="1:16">
      <c r="A33" s="4" t="s">
        <v>1055</v>
      </c>
    </row>
    <row r="34" spans="1:16">
      <c r="A34" s="3" t="s">
        <v>43</v>
      </c>
    </row>
    <row r="35" spans="1:16">
      <c r="A35" s="4" t="s">
        <v>1056</v>
      </c>
      <c r="K35" s="5" t="n">
        <v>25360</v>
      </c>
      <c r="L35" s="5" t="n">
        <v>144920</v>
      </c>
      <c r="M35" s="5" t="n">
        <v>10000</v>
      </c>
      <c r="N35" s="5" t="n">
        <v>423105</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26</v>
      </c>
      <c r="J1" s="2" t="s">
        <v>1</v>
      </c>
    </row>
    <row r="2" spans="1:12">
      <c r="B2" s="2" t="s">
        <v>2</v>
      </c>
      <c r="C2" s="2" t="s">
        <v>475</v>
      </c>
      <c r="D2" s="2" t="s">
        <v>476</v>
      </c>
      <c r="E2" s="2" t="s">
        <v>533</v>
      </c>
      <c r="F2" s="2" t="s">
        <v>63</v>
      </c>
      <c r="G2" s="2" t="s">
        <v>534</v>
      </c>
      <c r="H2" s="2" t="s">
        <v>535</v>
      </c>
      <c r="I2" s="2" t="s">
        <v>536</v>
      </c>
      <c r="J2" s="2" t="s">
        <v>2</v>
      </c>
      <c r="K2" s="2" t="s">
        <v>63</v>
      </c>
      <c r="L2" s="2" t="s">
        <v>105</v>
      </c>
    </row>
    <row r="3" spans="1:12">
      <c r="A3" s="3" t="s">
        <v>1058</v>
      </c>
    </row>
    <row r="4" spans="1:12">
      <c r="A4" s="4" t="s">
        <v>107</v>
      </c>
      <c r="B4" s="7" t="n">
        <v>789778</v>
      </c>
      <c r="C4" s="7" t="n">
        <v>865064</v>
      </c>
      <c r="D4" s="7" t="n">
        <v>789929</v>
      </c>
      <c r="E4" s="7" t="n">
        <v>661558</v>
      </c>
      <c r="F4" s="7" t="n">
        <v>877670</v>
      </c>
      <c r="G4" s="7" t="n">
        <v>908902</v>
      </c>
      <c r="H4" s="7" t="n">
        <v>648787</v>
      </c>
      <c r="I4" s="7" t="n">
        <v>504119</v>
      </c>
      <c r="J4" s="7" t="n">
        <v>3106329</v>
      </c>
      <c r="K4" s="7" t="n">
        <v>2939478</v>
      </c>
      <c r="L4" s="7" t="n">
        <v>2379995</v>
      </c>
    </row>
    <row r="5" spans="1:12">
      <c r="A5" s="4" t="s">
        <v>791</v>
      </c>
      <c r="B5" s="5" t="n">
        <v>89514</v>
      </c>
      <c r="C5" s="5" t="n">
        <v>108421</v>
      </c>
      <c r="D5" s="5" t="n">
        <v>80531</v>
      </c>
      <c r="E5" s="5" t="n">
        <v>52460</v>
      </c>
      <c r="F5" s="5" t="n">
        <v>103253</v>
      </c>
      <c r="G5" s="5" t="n">
        <v>106505</v>
      </c>
      <c r="H5" s="5" t="n">
        <v>71419</v>
      </c>
      <c r="I5" s="5" t="n">
        <v>44560</v>
      </c>
      <c r="J5" s="5" t="n">
        <v>330926</v>
      </c>
      <c r="K5" s="5" t="n">
        <v>325737</v>
      </c>
      <c r="L5" s="5" t="n">
        <v>278434</v>
      </c>
    </row>
    <row r="6" spans="1:12">
      <c r="A6" s="4" t="s">
        <v>121</v>
      </c>
      <c r="B6" s="5" t="n">
        <v>27511</v>
      </c>
      <c r="C6" s="5" t="n">
        <v>35826</v>
      </c>
      <c r="D6" s="5" t="n">
        <v>17824</v>
      </c>
      <c r="E6" s="5" t="n">
        <v>2936</v>
      </c>
      <c r="F6" s="5" t="n">
        <v>34381</v>
      </c>
      <c r="G6" s="5" t="n">
        <v>34805</v>
      </c>
      <c r="H6" s="5" t="n">
        <v>14191</v>
      </c>
      <c r="I6" s="5" t="n">
        <v>4216</v>
      </c>
      <c r="J6" s="5" t="n">
        <v>84097</v>
      </c>
      <c r="K6" s="5" t="n">
        <v>87593</v>
      </c>
      <c r="L6" s="5" t="n">
        <v>76850</v>
      </c>
    </row>
    <row r="7" spans="1:12">
      <c r="A7" s="4" t="s">
        <v>123</v>
      </c>
      <c r="B7" s="7" t="n">
        <v>26945</v>
      </c>
      <c r="C7" s="7" t="n">
        <v>35648</v>
      </c>
      <c r="D7" s="7" t="n">
        <v>17787</v>
      </c>
      <c r="E7" s="7" t="n">
        <v>1947</v>
      </c>
      <c r="F7" s="7" t="n">
        <v>32367</v>
      </c>
      <c r="G7" s="7" t="n">
        <v>32691</v>
      </c>
      <c r="H7" s="7" t="n">
        <v>11715</v>
      </c>
      <c r="I7" s="7" t="n">
        <v>688</v>
      </c>
      <c r="J7" s="7" t="n">
        <v>82327</v>
      </c>
      <c r="K7" s="7" t="n">
        <v>77461</v>
      </c>
      <c r="L7" s="7" t="n">
        <v>72354</v>
      </c>
    </row>
    <row r="8" spans="1:12">
      <c r="A8" s="3" t="s">
        <v>125</v>
      </c>
    </row>
    <row r="9" spans="1:12">
      <c r="A9" s="4" t="s">
        <v>1028</v>
      </c>
      <c r="B9" s="11" t="n">
        <v>0.53</v>
      </c>
      <c r="C9" s="11" t="n">
        <v>0.7</v>
      </c>
      <c r="D9" s="11" t="n">
        <v>0.35</v>
      </c>
      <c r="E9" s="11" t="n">
        <v>0.04</v>
      </c>
      <c r="F9" s="11" t="n">
        <v>0.63</v>
      </c>
      <c r="G9" s="11" t="n">
        <v>0.64</v>
      </c>
      <c r="H9" s="11" t="n">
        <v>0.23</v>
      </c>
      <c r="I9" s="11" t="n">
        <v>0.01</v>
      </c>
      <c r="J9" s="11" t="n">
        <v>1.62</v>
      </c>
      <c r="K9" s="11" t="n">
        <v>1.51</v>
      </c>
      <c r="L9" s="11" t="n">
        <v>1.41</v>
      </c>
    </row>
    <row r="10" spans="1:12">
      <c r="A10" s="4" t="s">
        <v>1029</v>
      </c>
      <c r="B10" s="11" t="n">
        <v>0.53</v>
      </c>
      <c r="C10" s="11" t="n">
        <v>0.7</v>
      </c>
      <c r="D10" s="11" t="n">
        <v>0.35</v>
      </c>
      <c r="E10" s="11" t="n">
        <v>0.04</v>
      </c>
      <c r="F10" s="11" t="n">
        <v>0.63</v>
      </c>
      <c r="G10" s="11" t="n">
        <v>0.63</v>
      </c>
      <c r="H10" s="11" t="n">
        <v>0.23</v>
      </c>
      <c r="I10" s="11" t="n">
        <v>0.01</v>
      </c>
      <c r="J10" s="11" t="n">
        <v>1.61</v>
      </c>
      <c r="K10" s="11" t="n">
        <v>1.5</v>
      </c>
      <c r="L10" s="11" t="n">
        <v>1.4</v>
      </c>
    </row>
    <row r="11" spans="1:12">
      <c r="A11" s="3" t="s">
        <v>128</v>
      </c>
    </row>
    <row r="12" spans="1:12">
      <c r="A12" s="4" t="s">
        <v>129</v>
      </c>
      <c r="B12" s="5" t="n">
        <v>50478</v>
      </c>
      <c r="C12" s="5" t="n">
        <v>50976</v>
      </c>
      <c r="D12" s="5" t="n">
        <v>50912</v>
      </c>
      <c r="E12" s="5" t="n">
        <v>50770</v>
      </c>
      <c r="F12" s="5" t="n">
        <v>50993</v>
      </c>
      <c r="G12" s="5" t="n">
        <v>51403</v>
      </c>
      <c r="H12" s="5" t="n">
        <v>51531</v>
      </c>
      <c r="I12" s="5" t="n">
        <v>51479</v>
      </c>
      <c r="J12" s="5" t="n">
        <v>50784</v>
      </c>
      <c r="K12" s="5" t="n">
        <v>51350</v>
      </c>
      <c r="L12" s="5" t="n">
        <v>51481</v>
      </c>
    </row>
    <row r="13" spans="1:12">
      <c r="A13" s="4" t="s">
        <v>130</v>
      </c>
      <c r="B13" s="5" t="n">
        <v>50711</v>
      </c>
      <c r="C13" s="5" t="n">
        <v>51215</v>
      </c>
      <c r="D13" s="5" t="n">
        <v>51228</v>
      </c>
      <c r="E13" s="5" t="n">
        <v>51188</v>
      </c>
      <c r="F13" s="5" t="n">
        <v>51397</v>
      </c>
      <c r="G13" s="5" t="n">
        <v>51735</v>
      </c>
      <c r="H13" s="5" t="n">
        <v>51793</v>
      </c>
      <c r="I13" s="5" t="n">
        <v>51747</v>
      </c>
      <c r="J13" s="5" t="n">
        <v>51084</v>
      </c>
      <c r="K13" s="5" t="n">
        <v>51670</v>
      </c>
      <c r="L13" s="5" t="n">
        <v>517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1059</v>
      </c>
      <c r="B1" s="2" t="s">
        <v>1060</v>
      </c>
      <c r="C1" s="2" t="s">
        <v>1007</v>
      </c>
      <c r="D1" s="2" t="s">
        <v>1008</v>
      </c>
      <c r="E1" s="2" t="s">
        <v>1009</v>
      </c>
      <c r="F1" s="2" t="s">
        <v>1010</v>
      </c>
      <c r="G1" s="2" t="s">
        <v>1011</v>
      </c>
      <c r="H1" s="2" t="s">
        <v>1012</v>
      </c>
      <c r="I1" s="2" t="s">
        <v>1013</v>
      </c>
      <c r="J1" s="2" t="s">
        <v>1014</v>
      </c>
      <c r="K1" s="2" t="s">
        <v>1015</v>
      </c>
      <c r="L1" s="2" t="s">
        <v>1016</v>
      </c>
      <c r="M1" s="2" t="s">
        <v>1017</v>
      </c>
      <c r="N1" s="2" t="s">
        <v>1018</v>
      </c>
      <c r="O1" s="2" t="s">
        <v>2</v>
      </c>
      <c r="P1" s="2" t="s">
        <v>63</v>
      </c>
      <c r="Q1" s="2" t="s">
        <v>105</v>
      </c>
    </row>
    <row r="2" spans="1:17">
      <c r="A2" s="3" t="s">
        <v>1061</v>
      </c>
    </row>
    <row r="3" spans="1:17">
      <c r="A3" s="4" t="s">
        <v>1020</v>
      </c>
      <c r="C3" s="9" t="n">
        <v>0.06</v>
      </c>
      <c r="D3" s="9" t="n">
        <v>0.06</v>
      </c>
      <c r="E3" s="9" t="n">
        <v>0.06</v>
      </c>
      <c r="F3" s="9" t="n">
        <v>0.06</v>
      </c>
      <c r="G3" s="9" t="n">
        <v>0.06</v>
      </c>
      <c r="H3" s="9" t="n">
        <v>0.06</v>
      </c>
      <c r="I3" s="9" t="n">
        <v>0.06</v>
      </c>
      <c r="J3" s="9" t="n">
        <v>0.06</v>
      </c>
      <c r="K3" s="9" t="n">
        <v>0.06</v>
      </c>
      <c r="L3" s="9" t="n">
        <v>0.055</v>
      </c>
      <c r="M3" s="9" t="n">
        <v>0.055</v>
      </c>
      <c r="N3" s="9" t="n">
        <v>0.055</v>
      </c>
      <c r="O3" s="9" t="n">
        <v>0.24</v>
      </c>
      <c r="P3" s="9" t="n">
        <v>0.24</v>
      </c>
      <c r="Q3" s="9" t="n">
        <v>0.225</v>
      </c>
    </row>
    <row r="4" spans="1:17">
      <c r="A4" s="4" t="s">
        <v>262</v>
      </c>
    </row>
    <row r="5" spans="1:17">
      <c r="A5" s="3" t="s">
        <v>1061</v>
      </c>
    </row>
    <row r="6" spans="1:17">
      <c r="A6" s="4" t="s">
        <v>1020</v>
      </c>
      <c r="B6" s="11" t="n">
        <v>0.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57:40Z</dcterms:created>
  <dcterms:modified xmlns:dcterms="http://purl.org/dc/terms/" xmlns:xsi="http://www.w3.org/2001/XMLSchema-instance" xsi:type="dcterms:W3CDTF">2020-02-24T17:57:40Z</dcterms:modified>
</cp:coreProperties>
</file>